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densed Consolidated Statemen"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Receivables" sheetId="13" state="visible" r:id="rId13"/>
    <sheet xmlns:r="http://schemas.openxmlformats.org/officeDocument/2006/relationships" name="Our Portfolio" sheetId="14" state="visible" r:id="rId14"/>
    <sheet xmlns:r="http://schemas.openxmlformats.org/officeDocument/2006/relationships" name="Credit Fac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Defined Contribution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Securitization of Receivables (" sheetId="26" state="visible" r:id="rId26"/>
    <sheet xmlns:r="http://schemas.openxmlformats.org/officeDocument/2006/relationships" name="Our Portfolio (Tables)" sheetId="27" state="visible" r:id="rId27"/>
    <sheet xmlns:r="http://schemas.openxmlformats.org/officeDocument/2006/relationships" name="Equity Method Investments (Tabl" sheetId="28" state="visible" r:id="rId28"/>
    <sheet xmlns:r="http://schemas.openxmlformats.org/officeDocument/2006/relationships" name="Credit Facilities (Tables)" sheetId="29" state="visible" r:id="rId29"/>
    <sheet xmlns:r="http://schemas.openxmlformats.org/officeDocument/2006/relationships" name="Long-term Debt (Tables)" sheetId="30" state="visible" r:id="rId30"/>
    <sheet xmlns:r="http://schemas.openxmlformats.org/officeDocument/2006/relationships" name="Income Tax (Tables)" sheetId="31" state="visible" r:id="rId31"/>
    <sheet xmlns:r="http://schemas.openxmlformats.org/officeDocument/2006/relationships" name="Equity (Tables)" sheetId="32" state="visible" r:id="rId32"/>
    <sheet xmlns:r="http://schemas.openxmlformats.org/officeDocument/2006/relationships" name="Earnings per Share of Common 33"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Fair Value Measurements - Summa" sheetId="36" state="visible" r:id="rId36"/>
    <sheet xmlns:r="http://schemas.openxmlformats.org/officeDocument/2006/relationships" name="Fair Value Measurements - Sum37" sheetId="37" state="visible" r:id="rId37"/>
    <sheet xmlns:r="http://schemas.openxmlformats.org/officeDocument/2006/relationships" name="Fair Value Measurements - Sched" sheetId="38" state="visible" r:id="rId38"/>
    <sheet xmlns:r="http://schemas.openxmlformats.org/officeDocument/2006/relationships" name="Fair Value Measurements - Sch39" sheetId="39" state="visible" r:id="rId39"/>
    <sheet xmlns:r="http://schemas.openxmlformats.org/officeDocument/2006/relationships" name="Fair Value Measurements - Addit" sheetId="40" state="visible" r:id="rId40"/>
    <sheet xmlns:r="http://schemas.openxmlformats.org/officeDocument/2006/relationships" name="Fair Value Measurements - Sch41" sheetId="41" state="visible" r:id="rId41"/>
    <sheet xmlns:r="http://schemas.openxmlformats.org/officeDocument/2006/relationships" name="Non-Controlling Interest - Addi" sheetId="42" state="visible" r:id="rId42"/>
    <sheet xmlns:r="http://schemas.openxmlformats.org/officeDocument/2006/relationships" name="Securitization of Receivables -" sheetId="43" state="visible" r:id="rId43"/>
    <sheet xmlns:r="http://schemas.openxmlformats.org/officeDocument/2006/relationships" name="Securitization of Receivables44" sheetId="44" state="visible" r:id="rId44"/>
    <sheet xmlns:r="http://schemas.openxmlformats.org/officeDocument/2006/relationships" name="Our Portfolio - Additional Info" sheetId="45" state="visible" r:id="rId45"/>
    <sheet xmlns:r="http://schemas.openxmlformats.org/officeDocument/2006/relationships" name="Our Portfolio - Analysis of Por" sheetId="46" state="visible" r:id="rId46"/>
    <sheet xmlns:r="http://schemas.openxmlformats.org/officeDocument/2006/relationships" name="Our Portfolio - Analysis of P47" sheetId="47" state="visible" r:id="rId47"/>
    <sheet xmlns:r="http://schemas.openxmlformats.org/officeDocument/2006/relationships" name="Our Portfolio - Schedule of Equ" sheetId="48" state="visible" r:id="rId48"/>
    <sheet xmlns:r="http://schemas.openxmlformats.org/officeDocument/2006/relationships" name="Our Portfolio - Summary of Anti" sheetId="49" state="visible" r:id="rId49"/>
    <sheet xmlns:r="http://schemas.openxmlformats.org/officeDocument/2006/relationships" name="Our Portfolio - Components of R" sheetId="50" state="visible" r:id="rId50"/>
    <sheet xmlns:r="http://schemas.openxmlformats.org/officeDocument/2006/relationships" name="Our Portfolio - Schedule of Fut" sheetId="51" state="visible" r:id="rId51"/>
    <sheet xmlns:r="http://schemas.openxmlformats.org/officeDocument/2006/relationships" name="Our Portfolio - Summary of Outs" sheetId="52" state="visible" r:id="rId52"/>
    <sheet xmlns:r="http://schemas.openxmlformats.org/officeDocument/2006/relationships" name="Credit Facilities - Additional " sheetId="53" state="visible" r:id="rId53"/>
    <sheet xmlns:r="http://schemas.openxmlformats.org/officeDocument/2006/relationships" name="Credit Facilities - Schedule of" sheetId="54" state="visible" r:id="rId54"/>
    <sheet xmlns:r="http://schemas.openxmlformats.org/officeDocument/2006/relationships" name="Long-term Debt - Schedule of Ou" sheetId="55" state="visible" r:id="rId55"/>
    <sheet xmlns:r="http://schemas.openxmlformats.org/officeDocument/2006/relationships" name="Long-term Debt - Schedule of 56" sheetId="56" state="visible" r:id="rId56"/>
    <sheet xmlns:r="http://schemas.openxmlformats.org/officeDocument/2006/relationships" name="Long-term Debt - Additional Inf" sheetId="57" state="visible" r:id="rId57"/>
    <sheet xmlns:r="http://schemas.openxmlformats.org/officeDocument/2006/relationships" name="Long-term Debt - Schedule of In" sheetId="58" state="visible" r:id="rId58"/>
    <sheet xmlns:r="http://schemas.openxmlformats.org/officeDocument/2006/relationships" name="Long-term Debt - Summary of Pre" sheetId="59" state="visible" r:id="rId59"/>
    <sheet xmlns:r="http://schemas.openxmlformats.org/officeDocument/2006/relationships" name="Long-term Debt - Schedule of Mi" sheetId="60" state="visible" r:id="rId60"/>
    <sheet xmlns:r="http://schemas.openxmlformats.org/officeDocument/2006/relationships" name="Long-term Debt - Summary of Com" sheetId="61" state="visible" r:id="rId61"/>
    <sheet xmlns:r="http://schemas.openxmlformats.org/officeDocument/2006/relationships" name="Commitments and Contingencies -" sheetId="62" state="visible" r:id="rId62"/>
    <sheet xmlns:r="http://schemas.openxmlformats.org/officeDocument/2006/relationships" name="Income Tax - Additional Informa" sheetId="63" state="visible" r:id="rId63"/>
    <sheet xmlns:r="http://schemas.openxmlformats.org/officeDocument/2006/relationships" name="Income Tax - Reconciliation bet" sheetId="64" state="visible" r:id="rId64"/>
    <sheet xmlns:r="http://schemas.openxmlformats.org/officeDocument/2006/relationships" name="Income Tax - Summary of Deferre" sheetId="65" state="visible" r:id="rId65"/>
    <sheet xmlns:r="http://schemas.openxmlformats.org/officeDocument/2006/relationships" name="Income Tax - Cash Dividends Pai" sheetId="66" state="visible" r:id="rId66"/>
    <sheet xmlns:r="http://schemas.openxmlformats.org/officeDocument/2006/relationships" name="Equity - Summary of Dividends D" sheetId="67" state="visible" r:id="rId67"/>
    <sheet xmlns:r="http://schemas.openxmlformats.org/officeDocument/2006/relationships" name="Equity - Schedule of Common Sto" sheetId="68" state="visible" r:id="rId68"/>
    <sheet xmlns:r="http://schemas.openxmlformats.org/officeDocument/2006/relationships" name="Equity - Additional Information" sheetId="69" state="visible" r:id="rId69"/>
    <sheet xmlns:r="http://schemas.openxmlformats.org/officeDocument/2006/relationships" name="Equity - Summary of Equity-base" sheetId="70" state="visible" r:id="rId70"/>
    <sheet xmlns:r="http://schemas.openxmlformats.org/officeDocument/2006/relationships" name="Equity - Summary of Unvested Sh" sheetId="71" state="visible" r:id="rId71"/>
    <sheet xmlns:r="http://schemas.openxmlformats.org/officeDocument/2006/relationships" name="Earnings per Share of Common 72" sheetId="72" state="visible" r:id="rId72"/>
    <sheet xmlns:r="http://schemas.openxmlformats.org/officeDocument/2006/relationships" name="Equity Method Investments - Add" sheetId="73" state="visible" r:id="rId73"/>
    <sheet xmlns:r="http://schemas.openxmlformats.org/officeDocument/2006/relationships" name="Equity Method Investments - Sum" sheetId="74" state="visible" r:id="rId74"/>
    <sheet xmlns:r="http://schemas.openxmlformats.org/officeDocument/2006/relationships" name="Defined Contribution Plan - Add"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947">
  <si>
    <t>Document and Entity Information - USD ($) $ in Billions</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ASI</t>
  </si>
  <si>
    <t>Entity Registrant Name</t>
  </si>
  <si>
    <t>Hannon Armstrong Sustainable Infrastructure Capit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Equity method investments</t>
  </si>
  <si>
    <t>Government receivables</t>
  </si>
  <si>
    <t>Commercial receivables</t>
  </si>
  <si>
    <t>Receivables held-for-sale</t>
  </si>
  <si>
    <t>Real estate</t>
  </si>
  <si>
    <t>Investments</t>
  </si>
  <si>
    <t>Cash and cash equivalents</t>
  </si>
  <si>
    <t>Other assets</t>
  </si>
  <si>
    <t>Total Assets</t>
  </si>
  <si>
    <t>Liabilities</t>
  </si>
  <si>
    <t>Accounts payable, accrued expenses and other</t>
  </si>
  <si>
    <t>Deferred funding obligations</t>
  </si>
  <si>
    <t>Credit facility</t>
  </si>
  <si>
    <t>Non-recourse debt (secured by assets of $1,545 million and $864 million, respectively)</t>
  </si>
  <si>
    <t>Convertible notes</t>
  </si>
  <si>
    <t>Total Liabilities</t>
  </si>
  <si>
    <t>Stockholders' Equity</t>
  </si>
  <si>
    <t>Preferred stock, par value $0.01 per share, 50,000,000 shares authorized, no shares issued and outstanding</t>
  </si>
  <si>
    <t xml:space="preserve"> </t>
  </si>
  <si>
    <t>Common stock, par value $0.01 per share, 450,000,000 shares authorized, 51,665,449 and 46,493,155 shares issued and outstanding, respectively</t>
  </si>
  <si>
    <t>Additional paid in capital</t>
  </si>
  <si>
    <t>Accumulated deficit</t>
  </si>
  <si>
    <t>Accumulated other comprehensive income (loss)</t>
  </si>
  <si>
    <t>Non-controlling interest</t>
  </si>
  <si>
    <t>Total Stockholders' Equity</t>
  </si>
  <si>
    <t>Total Liabilities and Stockholders' Equity</t>
  </si>
  <si>
    <t>Consolidated Balance Sheets (Parenthetical) - USD ($) $ in Millions</t>
  </si>
  <si>
    <t>Statement of Financial Position [Abstract]</t>
  </si>
  <si>
    <t>Non-recourse notes, secured by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t>
  </si>
  <si>
    <t>Interest income, receivables</t>
  </si>
  <si>
    <t>Interest income, investments</t>
  </si>
  <si>
    <t>Rental income</t>
  </si>
  <si>
    <t>Gain on sale of receivables and investments</t>
  </si>
  <si>
    <t>Fee income</t>
  </si>
  <si>
    <t>Total revenue</t>
  </si>
  <si>
    <t>Expenses</t>
  </si>
  <si>
    <t>Interest expense</t>
  </si>
  <si>
    <t>Compensation and benefits</t>
  </si>
  <si>
    <t>General and administrative</t>
  </si>
  <si>
    <t>Total expenses</t>
  </si>
  <si>
    <t>Income before equity method investments</t>
  </si>
  <si>
    <t>Income (loss) from equity method investments</t>
  </si>
  <si>
    <t>Income before income taxes</t>
  </si>
  <si>
    <t>Income tax (expense) benefit</t>
  </si>
  <si>
    <t>Net income (loss)</t>
  </si>
  <si>
    <t>Net income (loss) attributable to non-controlling interest holders</t>
  </si>
  <si>
    <t>Net income (loss) attributable to controlling stockholders</t>
  </si>
  <si>
    <t>Basic earnings per common share</t>
  </si>
  <si>
    <t>Diluted earnings per common share</t>
  </si>
  <si>
    <t>Weighted average common shares outstanding-basic</t>
  </si>
  <si>
    <t>Weighted average common shares outstanding-diluted</t>
  </si>
  <si>
    <t>Consolidated Statements of Comprehensive Income - USD ($) $ in Thousands</t>
  </si>
  <si>
    <t>Statement of Comprehensive Income [Abstract]</t>
  </si>
  <si>
    <t>Unrealized gain (loss) on available-for-sale securities, net of tax (provision) benefit of $0.1 million, $0.0 million and $0.2 million in 2017, 2016, and 2015 respectively</t>
  </si>
  <si>
    <t>Unrealized gain (loss) on interest rate swaps, net of tax (provision) benefit of $0.0 million in 2017, 2016, and 2015</t>
  </si>
  <si>
    <t>Comprehensive income (loss)</t>
  </si>
  <si>
    <t>Less: Comprehensive income (loss) attributable to non-controlling interest holders</t>
  </si>
  <si>
    <t>Comprehensive income (loss) attributable to controlling stockholders</t>
  </si>
  <si>
    <t>Consolidated Statements of Comprehensive Income (Parenthetical) - USD ($) $ in Millions</t>
  </si>
  <si>
    <t>Unrealized gain (loss) on available-for-sale securities, (provision) benefit</t>
  </si>
  <si>
    <t>Unrealized gain (loss) on interest rate swaps, tax (provision) benefit</t>
  </si>
  <si>
    <t>Consolidated Statements of Stockholders' Equity - USD ($) shares in Thousands, $ in Thousands</t>
  </si>
  <si>
    <t>Total</t>
  </si>
  <si>
    <t>Common Stock [Member]</t>
  </si>
  <si>
    <t>Additional Paid-in Capital [Member]</t>
  </si>
  <si>
    <t>Accumulated Deficit [Member]</t>
  </si>
  <si>
    <t>Accumulated Other Comprehensive Income (Loss) [Member]</t>
  </si>
  <si>
    <t>Non-Controlling Interest Holders [Member]</t>
  </si>
  <si>
    <t>Beginning Balance at Dec. 31, 2014</t>
  </si>
  <si>
    <t>Beginning Balance, Shares at Dec. 31, 2014</t>
  </si>
  <si>
    <t>Net income</t>
  </si>
  <si>
    <t>Unrealized gain (loss) on securities</t>
  </si>
  <si>
    <t>Unrealized gain (loss) on derivatives</t>
  </si>
  <si>
    <t>Issued shares of common stock</t>
  </si>
  <si>
    <t>Issue shares of common stock, Shares</t>
  </si>
  <si>
    <t>Equity-based compensation</t>
  </si>
  <si>
    <t>Issuance (repurchase) of vested equity-based compensation shares, Amount</t>
  </si>
  <si>
    <t>Issuance (repurchase) of vested equity-based compensation shares</t>
  </si>
  <si>
    <t>Redemption of OP units</t>
  </si>
  <si>
    <t>Redemption of OP units, Shares</t>
  </si>
  <si>
    <t>Dividends and distributions</t>
  </si>
  <si>
    <t>Ending Balance at Dec. 31, 2015</t>
  </si>
  <si>
    <t>Ending Balance, Shares at Dec. 31, 2015</t>
  </si>
  <si>
    <t>Ending Balance at Dec. 31, 2016</t>
  </si>
  <si>
    <t>Ending Balance, Shares at Dec. 31, 2016</t>
  </si>
  <si>
    <t>Impact of adoption of ASU 2017-12</t>
  </si>
  <si>
    <t>Ending Balance at Dec. 31, 2017</t>
  </si>
  <si>
    <t>Ending Balance, Shares at Dec. 31, 2017</t>
  </si>
  <si>
    <t>Condensed Consolidated Statements of Cash Flows - USD ($) $ in Thousands</t>
  </si>
  <si>
    <t>Cash flows from operating activities</t>
  </si>
  <si>
    <t>Adjustments to reconcile net income to net cash provided by operating activities:</t>
  </si>
  <si>
    <t>Depreciation and amortization</t>
  </si>
  <si>
    <t>Non-cash gain on securitization</t>
  </si>
  <si>
    <t>Changes in receivables held-for-sale</t>
  </si>
  <si>
    <t>Changes in accounts payable and accrued expenses</t>
  </si>
  <si>
    <t>Other</t>
  </si>
  <si>
    <t>Net cash provided by operating activities</t>
  </si>
  <si>
    <t>Cash flows from investing activities</t>
  </si>
  <si>
    <t>Equity method distributions received</t>
  </si>
  <si>
    <t>Proceeds from sales of equity method investments</t>
  </si>
  <si>
    <t>Purchases of receivables</t>
  </si>
  <si>
    <t>Principal collections from receivables</t>
  </si>
  <si>
    <t>Proceeds from sales of receivables</t>
  </si>
  <si>
    <t>Purchases of real estate</t>
  </si>
  <si>
    <t>Purchases of investments</t>
  </si>
  <si>
    <t>Principal collections from investments</t>
  </si>
  <si>
    <t>Proceeds from sales of investments</t>
  </si>
  <si>
    <t>Funding of escrow accounts</t>
  </si>
  <si>
    <t>Withdrawal from escrow accounts</t>
  </si>
  <si>
    <t>Net cash used in investing activities</t>
  </si>
  <si>
    <t>Cash flows from financing activities</t>
  </si>
  <si>
    <t>Proceeds from credit facilities</t>
  </si>
  <si>
    <t>Principal payments on credit facilities</t>
  </si>
  <si>
    <t>Proceeds from non-recourse debt</t>
  </si>
  <si>
    <t>Principal payments on non-recourse debt</t>
  </si>
  <si>
    <t>Proceeds from issuance of convertible notes</t>
  </si>
  <si>
    <t>Payments on deferred funding obligations</t>
  </si>
  <si>
    <t>Net proceeds of common stock issuances</t>
  </si>
  <si>
    <t>Payments of dividends and distributions</t>
  </si>
  <si>
    <t>Net cash provided by financing activities</t>
  </si>
  <si>
    <t>Increase (decrease) in cash, cash equivalents, and restricted cash</t>
  </si>
  <si>
    <t>Cash, cash equivalents, and restricted cash at beginning of period</t>
  </si>
  <si>
    <t>Cash, cash equivalents, and restricted cash at end of period</t>
  </si>
  <si>
    <t>Interest paid</t>
  </si>
  <si>
    <t>Non-cash changes in deferred funding obligations (financing activity)</t>
  </si>
  <si>
    <t>Non-cash changes in non-recourse debt (financing activity)</t>
  </si>
  <si>
    <t>Non-cash changes in receivables and investments (investing activity)</t>
  </si>
  <si>
    <t>Non-cash changes in residual assets (investing activity)</t>
  </si>
  <si>
    <t>The Company</t>
  </si>
  <si>
    <t>Organization, Consolidation and Presentation of Financial Statements [Abstract]</t>
  </si>
  <si>
    <t>1. The Company
Hannon Armstrong Sustainable Infrastructure Capital, Inc. (the
“Company”) provides capital and services focused on
reducing climate changing greenhouse gas emissions
(“GHG” or carbon emissions) as well as mitigating the
impact of, or increasing resiliency to, climate change. We focus
primarily on the energy efficiency, renewable energy and
sustainable infrastructure markets. Our goal is to generate
attractive returns for our stockholders by investing capital in
assets or projects that generate long-term, recurring and
predictable cash flows or cost savings from proven technologies. We
also provide services to the various partners and counterparties in
the markets where we invest.
The Company and its subsidiaries are hereafter referred to as
“we,” “us,” or “our.” Our
investments take various forms, including equity, joint ventures,
lending or other financing transactions, as well as land ownership
and typically benefit from contractually committed high credit
quality obligors. We also generate on-going gain-on-sale
• Equity investments in either
preferred or common structures in unconsolidated entities;
• Government and commercial
receivables, such as loans for renewable energy and energy
efficiency projects;
• Real estate, such as land or other
assets leased for use by sustainable infrastructure projects
typically under long term leases; and
• Investments in debt securities of
renewable energy or energy efficiency projects.
We finance our business through cash on hand, borrowings under
credit facilities and debt transactions, various asset-backed
securitization transactions and equity issuances. We also generate
fee income through securitizations and syndications, by providing
broker/dealer services and by servicing assets owned by third
parties. Some of our subsidiaries are special purpose entities that
are formed for specific operations associated with investing in
sustainable infrastructure receivables for specific long term
contracts.
Our common stock is listed on the New York Stock Exchange
(“NYSE”) under the symbol “HASI.” We have
qualified as a Real Estate Investment Trust (“REIT”)
and also intend to operate our business in a manner that will
continue to permit us to maintain our exemption from registration
as an investment company under the 1940 Act, as amended. We operate
our business through, and serve as the sole general partner of, our
operating partnership subsidiary, Hannon Armstrong Sustainable
Infrastructure, L.P., (the “Operating Partnership”),
which was formed to acquire and directly or indirectly own our
assets.</t>
  </si>
  <si>
    <t>Summary of Significant Accounting Policies</t>
  </si>
  <si>
    <t>Accounting Policies [Abstract]</t>
  </si>
  <si>
    <t>2. 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 consolidated financial statements include our accounts and
controlled subsidiaries, including the Operating Partnership. All
significant intercompany transactions and balances have been
eliminated in consolidation.
Following the guidance for non-controlling Consolidation, non-controlling
Consolidation and Equity Method Investments
We account for our investments in entities that are considered
voting interest entities or variable interest entities
(“VIEs”) under ASC
810, Consolidation
Substantially all of the activities of the special purpose entities
that are formed for the purpose of holding our government and
commercial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es not
correspond with our ownership percentages). Our renewable energy
projects are typically owned in partnerships structures (using
limited liability companies (“LLCs”), taxed as
partnerships) where we receive a stated preferred return consisting
of a priority distribution of all or a portion of the
project’s cash flows, and in some cases, tax attributes. We
have typically partnered with either the operator of the project or
other institutional investors. Once our preferred return is
achieved, the partnership “flips” and the company which
operates the project, receives a larger portion of the cash flows
through its interest in the holding company and we, along with any
other institutional investors, will have
an on-going
These equity investments in renewable energy projects are accounted
for under the equity method of accounting. Certain of our equity
method investments were determined to be VIEs in which we are not
the primary beneficiary. Our maximum exposure to loss associated
with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Because certain of the LLC agreements
contain preferences with regard to cash flows from operations,
capital events and liquidation, we reflect our share of profits and
losses by determining the difference between our claim on the
investee’s book value at the end and the beginning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Intracompany gains and losses are
eliminated for an amount equal to our interest and are reflected in
our share of income or loss from equity method investments in the
consolidated statements of operations. Cash distributions received
from our equity method investments are classified as operating
activities to the extent of cumulative HLBV earnings in our
consolidated statements of cash flows. Our initial investment and
additional cash distributions beyond that which is classified as
operating activities are classified as investing activitie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Government and Commercial Receivables
Government and commercial receivables (“receivables”),
include energy efficiency and renewable energy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We evaluate our receivables for potential delinquency or impairment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non-accrual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receivable is considered to be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solely from the
collateral. We charge off receivables against the allowance, if
any, when we determine the unpaid principal balance is
uncollectible, net of recovered amounts.
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related to leases
where we are the lessor, if any, are charged to operations as
incurred. Our initial investment is classified as investing
activities and income collected for rental income is classified as
operating activities in our consolidated statements of cash
flows.
We typically record our real estate purchases as asset acquisitions
that are recorded at cost, including acquisition and closing costs.
When we record our real estate purchases as asset acquisitions we
allocate our cost to each tangible and intangible asset acquired on
a relative fair value basis.
The fair value of the tangible assets of an acquired leased
property is determined by valuing the property as if it were
vacant, and the “as-if-vacant” as-if-vacant in-place in-place in-plac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Investments
Investments are debt securities that meet the criteria of ASC
320, Investments—Debt and Equity
Securities available-for-sale available-for-sale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
Securitization of Receivables
We have established various special purpose entities or
securitization trusts for the purpose of securitizing certain
receivables or investments. We determined that the trusts used in
securitizations are VIEs, as defined in ASC
810, Consolidation
We account for transfers of receivables or investments to these
securitization trusts as sales pursuant to ASC
860, Transfers and Servicing true-sale-at-law non-consolidation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
Convertible Notes
In August 2017, we issued convertible senior notes that are
accounted for in accordance with ASC 470-20, Debt
with Conversion and Other Options Derivatives and Hedging.
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financing or
refinancing of our long-term debts. Our objective is to reduce the
impact of changes in interest rates on our results of operations
and cash flows. The fair values of our interest rate swap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The cash
settlements of our interest rate swaps are classified as operating
activities in our consolidated statements of cash flows.
The interest rate swaps we use ar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e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including as a result of the accrual of interest.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Interest rate swap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
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tockholders.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under ASC
740, Income Taxes
We apply ASC 740, Income
Taxes
Equity-Based Compensation
In 2013, we adopted our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make equity or equity 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We record compensation expense for grants made under the 2013 Plan
in accordance with ASC
718, Compensation—Stock
Compensation
Earnings Per Share
We compute earnings per share of common stock in accordance with
ASC 260, Earnings Per Share if-converted if-converted
Segment Reporting
We make equity and debt investments for sustainable infrastructure
projects. We manage our business as a single portfolio and report
all of our activities as one business segment.
Recently Issued Accounting Pronouncements
Revenue from Contracts with Customers
In May 2014, the FASB issued ASU No. 2014-09, Revenue
from Contracts with Customers 2014-09
Leases
In February 2016, the FASB issued
ASU No. 2016-02, Leases right-of-use No. 2014-09, Revenue
from Contracts with Customers pre-existing
Credit Losses
In June 2016, the FASB issued ASU No. 2016-13, Financial
Instruments—Credit Losses—Measurement of Credit Losses
on Financial Instruments 2016-13 2016-13 available-for-sale 2016-13 2016-13
Equity Method Investments
In March 2016, the FASB issued ASU No. 2016-07, Simplifying
the Transition to the Equity Method of Accounting
Derivatives and Hedging
In August 2017, the FASB issued ASU No. 2017-12, Derivatives
and Hedging (Topic 815), Targeted Improvements to Accounting for
Hedging Activities 2017-12
Other accounting standards updates issued before Feb. 23, 2018
and effective after December 31, 2017, are not expected
to have a material effect on our consolidated financial statements
and related disclosures.</t>
  </si>
  <si>
    <t>Fair Value Measurements</t>
  </si>
  <si>
    <t>Fair Value Disclosures [Abstract]</t>
  </si>
  <si>
    <t xml:space="preserve">3. 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convertible notes are valued using a market
based approach and observable prices. The
receivables held-for-sale,
As of December 31, 2017
Fair Carrying Level
(in millions)
Assets
Government receivables $ 519 $ 519 Level 3
Commercial receivables 464 473 Level 3
Receivables held-for-sale 20 19 Level 3
Investments (1) 151 151 Level 3
Securitization residual assets (2) 45 45 Level 3
Liabilities
Credit facility $ 70 $ 70 Level 3
Non-recourse 1,239 1,238 Level 3
Convertible notes (3) 156 152 Level 2
(1) The amortized cost of our investments
as of December 31, 2017, was $153 million.
(2) Included in other assets on the
consolidated balance sheet.
(3) Fair value and carrying value
excludes unamortized debt issuance costs.
As of December 31, 2016
Fair Carrying Level
(in millions)
Assets
Government receivables (1) $ 517 $ 526 Level 3
Commercial receivables (1) 500 516 Level 3
Investments (2) 58 58 Level 3
Securitization residual assets(3) 19 19 Level 3
Derivative assets 1 1 Level 2
Liabilities
Credit facility $ 283 $ 283 Level 3
Non-recourse debt (4) 718 709 Level 3
(1) There were no
receivables held-for-sale
(2) The amortized cost of our investments
as of December 31, 2016, was $61 million.
(3) Included in other assets on the
consolidated balance sheet.
(4) Fair value and carrying value
excludes unamortized debt issuance costs.
Investments
The following table reconciles the beginning and ending balances
for our Level 3 investments that are carried at fair value on
a recurring basis:
For the year ended
2017
2016
(in
millions)
Balance, beginning of period $ 58 $ 29
Purchases of investments 78 45
Payments on investments (3 ) (1 )
Transfers to investments (1) 17
—
Sale of investments
— (14 )
Gains on investments recorded in earnings
— 1
Unrealized gains (losses) on investments recorded in OCI (2) 1 (2 )
Balance, end of Period $ 151 $ 58
(1) In 2017, certain receivables on our
balance sheet became securities and thus we classify them as
investments available for sale.
(2) As of December 31, 2017 and
2016, approximately $46 million and $10 million of
investments that we held for more than 12 months was in an
unrealized loss position of approximately $2 million and
$1 million, respectively, due to interest rate movements. We
have the intent and ability to hold these investments until a
recovery of fair value.
For investments held at fair value, we used a range of interest
rate spreads of approximately 1% to 4% based upon comparable
transactions.
Interest Rate Swap Agreements
The fair values of the derivative financial instruments are
determined using widely accepted valuation techniques including
discounted cash flow analysis on the expected cash flows of each
derivative. We have determined that the significant inputs, such as
interest yield curves and discount rates, used to value our
derivatives fall within Level 2 of the fair value hierarchy
and that the credit valuation adjustments associated with our
counterparties and our own credit risk utilize Level 3 inputs,
such as estimates of current credit spreads to evaluate the
likelihood of our or our counterparties default. As of
December 31, 2017,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are classified in Level 2 of the
fair value hierarchy. The fair values of the derivative financial
instruments are included in other assets (if in an unrealized gain
position) or accounts payable, accrued expenses and other (if in an
unrealized loss position) in the consolidated balance sheets.
Non-recurring
Our financial statements may include non-recurring non-monetary
Concentration of Credit Risk
Government and commercial receivables, investments and leases
consist primarily of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As described
above, we do not believe we have a significant credit exposure to
our interest rate swap providers. We had cash deposits that are
subject to credit risk as shown below:
December 31,
2017
2016
(in millions)
Cash deposits $ 57 $ 29
Restricted cash deposits (included in other assets) 61 30
Total cash deposits $ 118 $ 59
Amount of cash deposits in excess of amounts federally insured $ 116 $ 57 </t>
  </si>
  <si>
    <t>Non-Controlling Interest</t>
  </si>
  <si>
    <t>Noncontrolling Interest [Abstract]</t>
  </si>
  <si>
    <t>4. Non-Controlling
Units of limited partnership interests in the Operating Partnership
(“OP units”) that are owned by limited partners other
than us are included in non-controlling non-controlling</t>
  </si>
  <si>
    <t>Securitization of Receivables</t>
  </si>
  <si>
    <t>Transfers and Servicing [Abstract]</t>
  </si>
  <si>
    <t>5. Securitization of Receivables
The following summarizes certain transactions with our
securitization trusts:
As of and for the year ended December 31,
2017
2016
2015
(in
millions)
Gains on securitizations $ 21 $ 17 $ 8
Purchase of receivables securitized 466 532 286
Proceeds from securitizations 487 549 294
Residual and servicing assets included in other assets 46 19 9
Cash received from residual and servicing assets 4 2 2
In connection with securitization transactions, we typically retain
servicing responsibilities and residual assets. In certain
instances, we receive annual servicing fees of up to 0.20% of the
outstanding balance. We may periodically make servicer advances,
which are subject to credit risk. Included in other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discount rates we use for the fair value calculation of
residual assets, which are determined based on a review of
comparable market transactions including Level 3 unobservable
inputs which consist of base interest rates and spreads over base
rates. Depending on the nature of the transaction risks, the
discount rate ranged from 4% to 7%.
As of December 31, 2017 and December 31, 2016, our
managed assets totaled $4.7 billion and $3.9 billion,
respectively, of which $2.7 billion and $2.3 billion,
respectively, were securitized assets held in unconsolidated
securitization trusts. There were no securitization credit losses
in the years ended December 31, 2017, 2016, or 2015. As of
December 31, 2017, there was approximately $1.1 million
in payments from certain debtors to the securitization trusts that
was greater than 90 days past due. The securitized assets consist
of receivables from contracts for the installation of energy
efficiency and other technologies in facilities owned by, or
operated for or by, federal, state or local government entities
where the ultimate obligor is the government. The contracts may
have guarantees of energy savings from third party service
providers, which typically are entities rated investment grade by
an independent rating agency. Based on the nature of the
receivables and experience-to-date,</t>
  </si>
  <si>
    <t>Our Portfolio</t>
  </si>
  <si>
    <t>Asset Retirement Obligation Disclosure [Abstract]</t>
  </si>
  <si>
    <t>6. Our Portfolio
As of December 31, 2017, our Portfolio included approximately
$2.0 billion of equity method investments, receivables, real
estate and investments on our balance sheet. The equity method
investments represent our non-controlling
The following is an analysis of our Portfolio by type of obligor
and credit quality as of December 31, 2017:
Investment Grade
Government (1) Commercial Commercial Non-Investment Subtotal, Equity Total
(dollars in
millions)
Equity investments in renewable energy projects $
— $
— $
— $
— $ 502 $ 502
Receivables (4) 519 464 10 993
— 993
Receivables held-for-sale 16 3
— 19
— 19
Real estate (5)
— 341
— 341 21 362
Investments 104 47
— 151
— 151
Total $ 639 $ 855 $ 10 $ 1,504 $ 523 $ 2,027
% of Debt and real estate portfolio 42 % 57 % 1 % 100 % N/A N/A
Average remaining balance (6) $ 11 $ 9 $ 5 $ 10 $ 19 $ 11
(1) Transactions where the ultimate
obligor is the U.S. federal government or state or local
governments where the obligors are rated investment grade (either
by an independent rating agency or based upon our internal credit
analysis). This amount includes $400 million of U.S. federal
government transactions and $239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11 million
of the transactions have been rated investment grade by an
independent rating agency. Commercial investment grade receivables
include $314 million of internally rated residential solar
loans made on a non-recourse
(3) Transactions where the projects or
the ultimate obligors are commercial entities that have ratings
below investment grade (either by an independent rating agency or
using our internal credit analysis).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35
transactions each with outstanding balances that are less than
$1 million and that in the aggregate total
$52 million.
Equity Method Investments
We have made non-controlling
Investment Date
Investee Carrying Value
(in millions)
Various
Northern Frontier, LLC $ 127
Various
Vento I, LLC 119
December 2015
Buckeye Wind Energy Class B Holdings, LLC 68
October 2016
Invenergy Gunsight Mountain Holdings, LLC 37
June 2016
MM Solar Parent, LLC 29
Various
Helix Fund I, LLC 25
Various
Other transactions 118
Total equity method investments $ 523
An underlying solar project associated with one of our equity
method investments located in the U.S. Virgin Islands was
materially damaged in the recent hurricanes. Although there can be
no assurance in this regard, we believe that the project’s
insurance will be sufficient to rebuild the project or to recover
our investment in the project of approximately $10 million as
of December 31, 2017.
We have a $25 million investment in a wind project that was
purchased as part of a portfolio at a significant discount to the
project’s book value, in part, due to the lack of a PPA and
some operational issues. In February 2018, the sponsor indicated
that they will be recording a material impairment on the project
for their 2017 annual financial statements, which was primarily due
to current merchant pricing estimates. Although there can be no
assurance in this regard, we believe there are sufficient cash
flows to recover the carrying value of our investment as of
December 31, 2017. However, as discussed in Note 2, we
account for this investment one quarter in arrears, which we expect
to result in a portion of the project’s impairment being
allocated to us using HLBV in the next quarter, and such allocation
could be material.
Based on an evaluation of our equity method investments, inclusive
of these projects, we determined that no OTTI had occurred as of
December 31, 2017, 2016 or 2015.
Receivables and Investments
The following table provides a summary of our anticipated maturity
dates of our receivables and investments and the weighted average
yield for each range of maturities as of December 31,
2017:
Total
Less than 1 year 1-5 years 5-10 years More than 10
(dollars in millions)
Receivables
Maturities by period $ 993 $ 3 $ 22 $ 62 $ 906
Weighted average yield by period 5.2 % 7.3 % 5.8 % 5.1 % 5.1 %
Investments
Maturities by period $ 151 $
— $ 65 $ 14 $ 72
Weighted average yield by period 4.0 % — % 3.6 % 4.0 % 4.3 %
Our non-investment non-accrual
Other than discussed above, we had no receivables or investments
that were impaired or on non-accrual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December 31, 2017 and 2016, were as
follows:
December 31,
2017
2016
(in millions)
Real estate
Land $ 247 $ 145
Lease intangibles 99 29
Accumulated amortization of lease intangibles (5 ) (2 )
Real estate $ 341 $ 172
In the first quarter of 2017, we purchased a portfolio of over
4,000 acres of land and related long-term triple net leases to over
20 individual solar projects with investment grade off-takers
As of December 31, 2017, the future amortization expense of
these intangible assets and the future minimum rental payments
under our land lease agreements are as follows:
Year Ending December 31, Future Minimum
(in
millions)
2018 $ 3 $ 20
2019 3 20
2020 3 20
2021 3 20
2022 3 20
Thereafter 79 741
Total $ 94 $ 841
Deferred Funding Obligations
In accordance with the terms of certain purchase agreements
relating to receivables and investments, payments of the purchase
price are scheduled to be made over time and as a result, we have
recorded deferred funding obligations of $153 million and
$171 million as of December 31, 2017 and
December 31, 2016, respectively. We have secured financing
for, or placed in escrow, approximately $90 million of the
deferred funding obligations as of December 31, 2017. As of
December 31, 2017 and December 31, 2016, we have pledged
approximately $29 million and $41 million of our equity
method investments as collateral for a deferred funding obligation
of $20 million and $34 million, respectively. We
recognized imputed interest related to certain of our deferred
funding obligations of $2 million and $1 million in the
years ended December 31 2017 and 2016, respectively.
The outstanding deferred funding obligations to be paid are as
follows:
Year Ending December 31, Future Payments
(in millions)
2018 $ 97
2019 35
2020 16
2021 5
Total $ 153</t>
  </si>
  <si>
    <t>Credit Facilities</t>
  </si>
  <si>
    <t>Text Block [Abstract]</t>
  </si>
  <si>
    <t>7. Credit Facilities
Revolver
We have a senior secured revolving credit facility which matures in
July 2019. The facility provides for maximum cumulative advances of
$1.5 billion with the aggregate amount outstanding at any
point in time of $500 million and which consists of two
components, the “G&amp;I Facility” and the “PF
Facility”. The G&amp;I Facility can be used to leverage
certain qualifying government and institutional financings entered
into by us and the PF Facility can be used to leverage certain
qualifying project financings entered into by us. In June 2017, we
entered into an amendment that adjusted certain of the sub-limits
The following table provides additional detail on our credit
facility as of December 31, 2017 and December 31,
2016:
December 31,
2017 2016
(dollars in millions)
Outstanding balance $ 70 $ 283
Value of collateral pledged to credit facility 252 471
Weighted average short-term borrowing rate 3.0 % 2.3 %
Loans under the G&amp;I Facility bear interest at a rate equal to
the London Interbank Offered Rate (“LIBOR”) plus 1.5%
or, under certain circumstances, 1.5% plus the Base Rate. Loans
under the PF Facility bear interest at a rate equal to LIBOR plus
2.5% or, under certain circumstances, 2.5% plus the Base Rate or as
mutually agreed. The Base Rate is defined as the highest of
(i) the Federal Funds Rate plus 0.5%, (ii) the rate of
interest publicly announced by Bank of America from time to time as
its “prime rate,” (iii) LIBOR plus 1.0% and
(iv) zero. Under the PF Facility,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 The loans are made through wholly-owned special purpose
subsidiaries (the “Borrowers”) and we have guaranteed
the obligations of the Borrowers under the credit facility pursuant
to (x) a Continuing Guaranty, dated July 19, 2013, and
(y) a Limited Guaranty, dated July 19, 2013, both as
amended and restated.
Any financing we propose to be included in the borrowing base as
collateral under the facility is subject to the approval of the
administrative agent in its sole discretion and the payment of a
placement fee. We may, with the consent of the administrative
agent, borrow against new projects before such projects become
Approved Financings (as defined in the PF Facility loan agreement)
but after they have been pledged as collateral. The amount eligible
to be drawn under the facility for purposes of financing such
investments will be based on a discount to the value of each
investment or an applicable valuation percentage. Under the G&amp;I
Facility, the applicable valuation percentage for non-delinquent
We have approximately $4 million of remaining unamortized
costs associated with the credit facility that have been
capitalized and included in other assets on our balance sheet, and
are being amortized on a straight-line basis over the term of the
credit facility. On each monthly payment date, the Borrowers shall
also pay to the administrative agent, for the benefit of the
lenders, certain availability fees for each loan agreement equal to
0.50%, divided by 360, multiplied by the excess of the available
borrowing capacity under each component of the credit facility over
the actual amount borrowed under such component.
The credit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December 31, 2017 and
2016.
The credit facility also includes customary events of default,
including the existence of a default in more than 50% of underlying
financings. The occurrence of an event of default may result in
termination of the credit facility, acceleration of amounts due
under the credit facility, and accrual of default interest at a
rate of LIBOR plus 2.50% in the case of the G&amp;I Facility and at
a rate of LIBOR plus 5.00% in the case of the PF Facility.
Term Loan
In February 2017, we borrowed $102 million under a recourse
credit facility that was repaid in October 2017.</t>
  </si>
  <si>
    <t>Long-term Debt</t>
  </si>
  <si>
    <t>Debt Disclosure [Abstract]</t>
  </si>
  <si>
    <t xml:space="preserve">8. Long-term Debt
Non-recourse
We have outstanding the following asset-backed non-recourse
Outstanding Balance as of December 31, Interest Maturity Date Anticipated Value of
Description of Assets
2017 2016 2017 2016
(dollars in
millions)
HASI Sustainable Yield Bond 2013-1 $ 67 $ 75 2.79 % December 2019 $ 57 $ 86 $ 93 Receivables
ABS Loan Agreement 81 90 5.74 % September 2021 17 79 97 Equity interest in Strong Upwind Holdings I,
LLC
HASI Sustainable Yield Bond 2015-1A 94 97 4.28 % October 2034
— 137 138 Receivables, real estate and real
estate intangibles
HASI Sustainable Yield Bond 2015-1B 14
— 5.41 % October 2034
— 137
— Class B Bond of HASI Sustainable Yield Bond
2015-1
HASI SYB Loan Agreement 2015-1 — (1) 74 $
—
—
—
— 96 Equity interest in Strong Upwind Holdings II
and III, LLC, related interest rate swap
2017 Credit Agreement 180
— 4.12 % January 2023
— 226
— Equity interests in Strong Upwind Holdings I,
II, III, and IV LLC, and Northern Frontier, LLC
HASI SYB Loan Agreement 2015-2 36 41 5.78 % (2) December 2023
— 68 70 Equity interest in Buckeye Wind Energy
Class B Holdings LLC, related interest rate swap
HASI SYB Loan Agreement 2015-3 143 150 4.92 % December 2020 127 171 175 Residential solar receivables, related interest
rate swaps
HASI SYB Loan Agreement 2016-1 121 98 4.44 % (2) November 2021 104 143 114 Residential solar receivables, related interest
rate swaps
HASI SYB Trust 2016-2 81
— 4.35 % April 2037
— 86
— Receivables
2017 Master Repurchase Agreement 35
— 3.98 % (2) July 2019 31 38
— Receivables and investments
HASI ECON 101 Trust 134
— 3.57 % May 2041
— 140
— Receivables and investments
HASI SYB Trust 2017-1 162
— 3.86 % March 2042
— 209
— Receivables, real estate and real estate
intangibles
Other non-recourse (3) 90 84
2.26 7.45 % -
% 2018 to 2046 5 162 81 Receivables
Debt issuance costs (27 ) (17 )
Non-recourse (4) $ 1,211 $ 692
(1) This non-recourse re-financed
(2) Interest rate represents the current
period’s LIBOR based rate plus the spread. Also see the
interest rate swap contracts shown in the table below, the value of
which are not included in the book value of assets pledged or the
interest rate of the debt instrument.
(3) Other non-recourse
(4) The total collateral pledged against
our non-recourse
We have pledged the financed assets, and typically our interests in
one or more parents or subsidiaries of the borrower that are
legally separate bankruptcy remote special purpose entities as
security for the non-recourse
We have guaranteed the performance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HASI Sustainable Yield Bond (“HASI SYB”)
2015-1 2015-1A, 2015-1B, 2015-1B
In connection with several of our non-recourse
Notional Value Fair Value as of December 31,
Base Rate Hedged 2017 2016 2017 2016 Term
(dollars in millions)
HASI SYB Loan Agreement 2015-1 (1) 3 month Libor 1.55 % $
— $ 67 $
— $
— December 2015 to
HASI SYB Loan Agreement 2015-2 3 month Libor 1.52 % 31 37 0.1
—
December 2015 to
December 2018
HASI SYB Loan Agreement 2015-2 3 month Libor 2.55 % 29 29 (0.2 ) (0.2 )
December 2018 to
December 2024
HASI SYB Loan Agreement 2015-3 1 month Libor 2.34 % 119 119
— 1.0
November 2020 to
August 2028
HASI SYB Loan Agreement 2016-1 3 month Libor 1.88 % 120 72 1.1 0.2
November 2016 to
November 2021
HASI SYB Loan Agreement 2016-1 3 month Libor 2.73 % 107 107 (1.1 )
— November 2021 to
2017 Master Repurchase Agreement 3 month Libor 2.42 % 32
—
—
— August 2019 to
Total $ 438 $ 431 $ (0.1 ) $ 1.0
(1) This interest rate swap was
financially settled in June 2017.
The fair values of our interest rate swaps designated and
qualifying as effective cash flow hedges are reflected in our
consolidated balance sheets as a component of other assets (if in
an unrealized gain position) or accounts payable, accrued expenses
and other (if in an unrealized loss position) and in net unrealized
gains and losses in AOCI. As of December 31, 2017 and 2016,
all of our derivatives were designated as hedging instruments which
were deemed to be effective. The following is a presentation of the
total balance of the financial statement line item related to our
hedging activities in our consolidated statements of operations and
the impact of our hedges that is included in this total
balance.
Year ended December 31,
2017
2016
2015
(in thousands)
Total interest expense $ 65,472 $ 45,241 $ 26,385
Impact of hedging 972 1,316 (4 )
The stated minimum maturities of non-recourse
Year Ending December 31,
Future minimum maturities
(in
millions)
2018 $ 66
2019 146
2020 182
2021 154
2022 26
Thereafter 664
Total minimum maturities 1,238
Deferred financing costs, net (27 )
Total non-recourse $ 1,211
The stated minimum maturities of non-recourse non-recourse
SunPower, which originated and services the residential solar
leases that are the collateral for the HASI SYB Loan Agreement
2015-3 2016-1,
In June 2017, SunPower amended a loan agreement to remove a
debt-to-EBITDA debt-to-EBITDA 2015-3, 2016-1
Convertible Senior Notes
In August 2017, we issued $150 million aggregate principal
amount ($145 million net of issuance costs) of 4.125%
convertible senior notes due September 1, 2022. Holders may
convert any of their convertible notes into shares of our common
stock at the applicable conversion rate at any time prior to the
close of business on the second scheduled trading day immediately
preceding the maturity date, unless the convertible notes have been
previously redeemed or repurchased by us. The convertible notes are
senior unsecured obligations of ours and have an initial conversion
rate of 36.7107 shares for each $1,000 principal amount of
convertible notes which is equal to a total of approximately
5.5 million shares with an initial conversion price of $27.24.
The conversion rate is subject to adjustment for dividends declared
above $.33 per share per quarter and certain other events that may
be dilutive to the holder. As of December 31, 2017, none of
these dilutive events have occurred and the conversion rate remains
at the initial rate.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convertible notes may require us to
redeem all or a portion of their convertible notes for cash at a
price of 100% of the principal amount outstanding, plus
accrued and unpaid interest.
We have a redemption option to call the convertible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
The following table presents a summary of the components of the
convertible notes:
December 31,
(in millions)
Principal $ 150
Accrued interest 3
Less:
Unamortized financing costs (5 )
Carrying value of convertible notes $ 148
Interest expense $ 3 </t>
  </si>
  <si>
    <t>Commitments and Contingencies</t>
  </si>
  <si>
    <t>Commitments and Contingencies Disclosure [Abstract]</t>
  </si>
  <si>
    <t>9. Commitments and Contingencies
Leases
We lease office space at our headquarters in Annapolis, Maryland
under an operating lease entered into in 2011 and amended in 2013
and 2017 to add additional space. The lease provides for operating
expense reimbursements and annual escalations that are amortized
over the respective lease terms on a straight-line basis. Lease
payments under this lease commenced in 2012 and incremental
payments related to the amendments commenced in 2014 and 2017. The
lease expires in 2027.
Rent expense was less than $1 million for each of the years
ended December 31, 2017, 2016, and 2015, respectively. Future
gross minimum lease payments are less than $1 million per year
during the remaining term of the lease.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t>
  </si>
  <si>
    <t>Income Tax</t>
  </si>
  <si>
    <t>Income Tax Disclosure [Abstract]</t>
  </si>
  <si>
    <t>10. Income Tax
We recorded a tax expense of approximately $1 million, for the
year ended December 31, 2017 and $0 million for the years
ended December 31 2016 and 2015, related to the activities of
our TRS. The federal income tax expense and benefits recorded were
determined using a rate of 35% in each tax year. In measuring our
deferred tax assets and liabilities we used the newly enacted
federal rate established through the TCJA of 21%. Below is a
reconciliation between the statutory rates as of December 31,
2017 and our effective tax rates for the years ended December
31:
2017
2016
2015
Federal statutory income tax rate 35 % 35 % 35 %
Reduction in rate resulting from:
Share-based compensation (8 )% (373 )% — %
Equity method investments (83 )% (847 )% 5 %
Other 6 % 9 % — %
Valuation allowance 49 % 1,176 % (41 )%
TCJA rate revaluation adjustment 1 % — % — %
Effective tax rate
— % — % (1 )%
We recorded a deferred tax liability of $1 million and
$0 million as of December 31, 2017 and 2016,
respectively, related to the activities of our TRS. Our deferred
tax liability is included in accounts payable, accrued expenses and
other on our consolidated balance sheet. Deferred income taxes
represent the tax effect from continuing operations of the
differences between the book and tax basis of assets and
liabilities. As a result of the enactment of the TCJA, we measured
our deferred tax assets and liabilities as of December 31,
2017, using the new federal 21% corporate rate and our applicable
state rates. Deferred tax assets (liabilities) include the
following as of December 31:
2017
2016
(in millions)
Receivables basis difference $ (8 ) $ (11 )
Equity method investments (22 ) (14 )
Gross deferred tax liabilities (30 ) (25 )
Net operating loss (NOL) carryforwards 27 29
Tax credit carryforwards 10
—
Share-based compensation 3 3
Valuation allowance (11 ) (7 )
Gross deferred tax assets 29 25
Net deferred tax liabilities $ (1 ) $
—
We have unused NOLs of $115 million and tax credits of
approximately $10 million that will begin to expire in 2034.
If our TRS entities were to experience a change in control as
defined in Section 382 of the Internal Revenue Code, the
TRS’s ability to utilize NOL in the years after the change in
control would be limited. Similar rules and limitation may apply
for state tax purposes as well.
We have no examinations in progress, none are expected at this
time, and years 2013 through 2016 are open. As of December 2017 and
2016, we had no uncertain tax positions. Our policy is to recognize
interest expense and penalties related to income tax matters as a
component of general and administrative expense. There were no
accrued interest and penalties as of December 31, 2017 and
2016, and no interest and penalties were recognized during the
years ended December 31, 2017, 2016, or 2015.
For federal income tax purposes, the cash dividends paid for the
years ended December 31, 2017 and 2016 are characterized as
follows:
2017
2016
Common distributions
Ordinary income 15% 0%
Return of capital 85% 100%
100% 100%
U.S. Federal Income Tax Legislation
The TCJA, which was signed into law on December 22, 2017, made
significant changes to the U.S. federal income tax laws applicable
to businesses and their owners, including REITs and their
stockholders. Certain key provisions of the TCJA could impact us
and our stockholders, beginning in 2018, including the
following:
• Reduced tax rates -
• Net operating losses -
• Limitation on interest
deductions -
• Alternative Minimum Tax -
• Income accrual -
• Tax credits -
In relation to the above amendments, the income and cash
allocations received from our equity method investments in
renewable energy projects are determined in part based on certain
tax assumptions. As a result, certain of our partners’
allocations in these projects may be affected by the changes that
may impact our income allocations determined under the HLBV method.
Therefore, we consider allocations from these equity method
investments to be provisional. Additionally, we have included a
provision in our consolidated financial statements to estimate the
impact of the TCJA, specifically including the impact of the change
in rates on our deferred tax assets and liabilities. We continue to
evaluate the impact of the TCJA and will finalize our assessment in
2018.</t>
  </si>
  <si>
    <t>Equity</t>
  </si>
  <si>
    <t>Equity [Abstract]</t>
  </si>
  <si>
    <t>11. Equity
Dividends and Distributions
Our board of directors declared the following dividends in 2016 and
2017:
Announced Date Record Date Pay Date Amount per share
3/15/16 3/30/16 4/7/16 $ 0.30
6/7/16 7/6/16 7/14/16 0.30
9/15/16 10/5/16 10/13/16 0.30
12/13/16 12/29/16 (1) 1/12/17 0.33
3/15/17 4/5/17 4/13/17 0.33
6/1/17 7/6/17 7/13/17 0.33
9/12/17 10/5/17 10/16/17 0.33
12/12/17 12/26/17 (1) 1/11/18 0.33
(1) These dividends are treated as
distributions in the following year for tax purpose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at the market,” to or through a market maker or into
an existing trading market on an exchange or otherwise. We
completed the following public offerings and ATM offerings of our
common stock in 2016 and 2017:
Closing Date Common Stock Shares (1) Price Net (2)
(amounts in millions, except
per share amounts)
6/21/16 Public Offering 4.600 $ 19.78 (3) $ 91
5/9/16 to 6/30/16 ATM 0.065 20.31 (4) 1
11/9/16 Public Offering 4.025 19.28 (3) 77
12/13/16 to 12/29/16 ATM 0.407 19.47 (4) 8
1/20/17 to 2/2/17 ATM 0.197 19.18 (4) 4
3/10/17 Public Offering 3.450 18.73 (3) 64
5/17/17 to 6/22/17 ATM 1.376 22.71 (4) 31
(1) Includes shares issued in connection
with the exercise of the underwriters’ option to purchase
additional shares.
(2) Net proceeds from the offerings are
shown after deducting underwriting discounts, commissions and other
offering costs.
(3) Represents the price per share at
which the underwriters in our public offerings purchased shares
from our company.
(4) Represents the average price per
share at which investors in our ATM offerings purchased shares from
our company.
Awards of Shares of Restricted Common Stock and Restricted
Stock Units under our 2013 Plan
Our Board of Directors have authorized 4,452,597 awards for
issuance under our 2013 Plan. As of December 31, 2017, we have
issued awards with service, performance and market conditions and
have 1,635,094 awards remaining available for issuance. In October
of 2017, we amended the terms of the performance based restricted
stock units granted under the plan to have all unvested restricted
stock units vest upon a change in control. During the year ended
December 31, 2017, our board of directors awarded employees
and directors 710,148 shares of restricted stock and restricted
stock units that vest from 2017 to 2021. As of December 31,
2017, as it relates to previously issued restricted stock awards
with performance conditions, we have concluded that it is probable
that the performance conditions will be met.
A summary of equity-based compensation expense and the fair value
of shares vested on the vesting date for the years ended
December 31, 2017, 2016, and 2015 is as follows:
2017 2016 2015
(in millions)
Equity-based compensation expense $ 11 $ 10 $ 11
Fair value of awards vested on vesting date 5 14 6
The total unrecognized compensation expense related to awards of
shares of restricted stock and restricted stock units was
approximately $12 million as of December 31, 2017. We
expect to recognize compensation expense related to these awards
over a weighted-average term of approximately two years. A summary
of the unvested shares of restricted common stock that have been
issued is as follows:
Restricted Shares of Weighted Average Value
(in millions)
Ending Balance—December 31, 2014 964,820 $ 13.41 $ 12.9
Granted 586,648 17.29 10.2
Vested (285,289 ) 13.61 (3.9 )
Forfeited (18,110 ) 15.54 (0.3 )
Ending Balance—December 31, 2015 1,248,069 $ 15.16 $ 18.9
Granted 661,055 18.62 12.3
Vested (716,264 ) 14.03 (10.0 )
Forfeited (11,188 ) 17.25 (0.2 )
Ending Balance—December 31, 2016 1,181,672 $ 17.76 $ 21.0
Granted 452,864 19.06 8.6
Vested (230,424 ) 14.41 (3.3 )
Forfeited (4,519 ) 18.72 (0.1 )
Ending Balance—December 31, 2017 1,399,593 $ 18.73 $ 26.2
A summary of the unvested shares of restricted stock units that
have market based vesting conditions that have been issued is as
follows:
Restricted Stock Weighted Average Value
(in millions)
Ending Balance—December 31, 2016
— $ — $
—
Granted 257,284 18.99 4.9
Vested (376 ) 18.99
—
Forfeited (1,202 ) 18.99
—
Ending Balance—December 31, 2017 255,706 $ 18.99 $ 4.9</t>
  </si>
  <si>
    <t>Earnings per Share of Common Stock</t>
  </si>
  <si>
    <t>Earnings Per Share [Abstract]</t>
  </si>
  <si>
    <t>12. Earnings per Share of Common Stock
Both the net income or loss attributable to the non-controlling non-controlling
Unvested share-based payment awards that contain non-forfeitable two-class if-converted
The computation of basic and diluted earnings per common share of
common stock is as follows:
Year ended December 31,
Numerator: 2017 2016 2015
(dollars in millions, except
share and per share data)
Net income attributable to controlling stockholders and
participating securities $ 30.9 $ 14.7 $ 8.0
Less: Dividends paid on participating securities (1.9 ) (1.8 ) (1.4 )
Undistributed earnings attributable to participating securities
—
—
—
Net income attributable to controlling stockholders $ 29.0 $ 12.9 $ 6.6
Denominator:
Weighted-average number of common shares—basic 50,361,672 40,290,717 30,761,151
Weighted-average number of common shares—diluted 50,361,672 40,290,717 30,761,151
Basic earnings per common share $ 0.57 $ 0.32 $ 0.21
Diluted earnings per common share $ 0.57 $ 0.32 $ 0.21
Other Information:
Weighted-average number of OP units 284,992 284,992 294,884
Unvested restricted common stock outstanding (i.e. participating
securities) 1,399,593 1,181,672 1,248,069</t>
  </si>
  <si>
    <t>Equity Method Investments</t>
  </si>
  <si>
    <t>Equity Method Investments and Joint Ventures [Abstract]</t>
  </si>
  <si>
    <t>13. Equity Method Investments
We have non-controlling non-controlling
The following is a summary of the consolidated financial position
and results of operations of our investments accounted for using
the equity method. As discussed in Note 2, we have elected to
recognize earnings from these investments one quarter in arrears to
allow for the receipt of financial information. We have included
below the latest information that is available.
Buckeye Wind MM Helix Fund Other (1) Total
(in millions)
Balance Sheet
As of September 30, 2017
Current assets $ 4 $ 4 $ 1 $ 116 $ 125
Total assets 287 87 28 2,775 3,177
Current liabilities 1 5
— 61 67
Total liabilities 8 37
— 274 319
Members’ equity 279 50 28 2,501 2,858
As of December 31, 2016
Current assets 5 3
— 138 146
Total assets 297 88 11 2,785 3,181
Current liabilities 1 4
— 40 45
Total liabilities 7 39
— 256 302
Members’ equity 290 49 11 2,529 2,879
Income Statement
For the nine months ended September 30, 2017
Revenue 9 9 2 264 284
Income from continuing operations (5 ) 4 1 31 31
Net income (5 ) 4 1 31 31
For the year ended December 31, 2016
Revenue 13 12
— 282 307
Income from continuing operations (6 ) 5
— 26 25
Net income (6 ) 5
— 26 25
For the year ended December 31, 2015
Revenue 5 13
— 292 310
Income from continuing operations (9 ) 6
— 63 60
Net income (9 ) 6
— 63 60
(1) Represents aggregated financial
statement information for investments not separately
presented.</t>
  </si>
  <si>
    <t>Defined Contribution Plan</t>
  </si>
  <si>
    <t>Retirement Benefits [Abstract]</t>
  </si>
  <si>
    <t>14. Defined Contribution Plan
We administer a 401(k) savings plan, a defined contribution plan
covering substantially all of our employees. Employees in the plan
may contribute up to the maximum annual IRS limit before taxes via
payroll deduction. Under the plan, we provide a dollar for dollar
match for the first 4% of the employee’s contributions and a
$0.50 per dollar match for the next 2% of employee contributions.
We contributed less than $1 million under the plan for the
years ended December 31, 2017, 2016, and 2015,
respectively.</t>
  </si>
  <si>
    <t>Selected Quarterly Financial Data</t>
  </si>
  <si>
    <t>Quarterly Financial Information Disclosure [Abstract]</t>
  </si>
  <si>
    <t>15. Selected Quarterly Financial Data
(Unaudited)
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For the Three-Months Ended
(in millions, except for
per share data)
March 31, 2017 June 30, 2017 Sept. 30, 2017 Dec. 31, 2017
Total revenue $ 23,800 $ 28,275 $ 26,402 $ 27,095
Total expenses 20,697 24,159 25,298 25,788
Income before equity method investments 3,103 4,116 1,104 1,307
Income (loss) from equity method investments 4,171 8,377 6,876 2,866
Income before income taxes 7,274 12,493 7,980 4,173
Income tax (expense) benefit (32 ) (83 ) (5 ) (766 )
Net income (loss) 7,242 12,410 7,975 3,407
Net income (loss) attributable to controlling
stockholders $ 7,199 $ 12,340 $ 7,933 $ 3,383
Basic and diluted earnings per common share $ 0.14 $ 0.23 $ 0.14 $ 0.06
For the Three-Months Ended
(in millions, except for
per share data)
March 31, 2016 June 30, 2016 Sept. 30, 2016 Dec. 31, 2016
Total revenue $ 20,483 $ 21,845 $ 19,008 $ 19,862
Total expenses 17,509 19,110 16,951 18,840
Income before equity method investments 2,974 2,735 2,057 1,022
Income (loss) from equity method investments 270 1,076 1,331 3,433
Income before income taxes 3,244 3,811 3,388 4,455
Income tax (expense) benefit (47 ) (36 ) (41 ) (18 )
Net income (loss) 3,197 3,775 3,347 4,437
Net income (loss) attributable to controlling
stockholders $ 3,169 $ 3,747 $ 3,329 $ 4,408
Basic and diluted earnings per common share $ 0.07 $ 0.09 $ 0.07 $ 0.09</t>
  </si>
  <si>
    <t>Summary of Significant Accounting Policies (Policies)</t>
  </si>
  <si>
    <t>Basis of Presentation</t>
  </si>
  <si>
    <t>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 consolidated financial statements include our accounts and
controlled subsidiaries, including the Operating Partnership. All
significant intercompany transactions and balances have been
eliminated in consolidation.
Following the guidance for non-controlling Consolidation, non-controlling</t>
  </si>
  <si>
    <t>Consolidation and Equity Method Investments</t>
  </si>
  <si>
    <t>Consolidation and Equity Method Investments
We account for our investments in entities that are considered
voting interest entities or variable interest entities
(“VIEs”) under ASC
810, Consolidation
Substantially all of the activities of the special purpose entities
that are formed for the purpose of holding our government and
commercial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es not
correspond with our ownership percentages). Our renewable energy
projects are typically owned in partnerships structures (using
limited liability companies (“LLCs”), taxed as
partnerships) where we receive a stated preferred return consisting
of a priority distribution of all or a portion of the
project’s cash flows, and in some cases, tax attributes. We
have typically partnered with either the operator of the project or
other institutional investors. Once our preferred return is
achieved, the partnership “flips” and the company which
operates the project, receives a larger portion of the cash flows
through its interest in the holding company and we, along with any
other institutional investors, will have
an on-going
These equity investments in renewable energy projects are accounted
for under the equity method of accounting. Certain of our equity
method investments were determined to be VIEs in which we are not
the primary beneficiary. Our maximum exposure to loss associated
with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Because certain of the LLC agreements
contain preferences with regard to cash flows from operations,
capital events and liquidation, we reflect our share of profits and
losses by determining the difference between our claim on the
investee’s book value at the end and the beginning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Intracompany gains and losses are
eliminated for an amount equal to our interest and are reflected in
our share of income or loss from equity method investments in the
consolidated statements of operations. Cash distributions received
from our equity method investments are classified as operating
activities to the extent of cumulative HLBV earnings in our
consolidated statements of cash flows. Our initial investment and
additional cash distributions beyond that which is classified as
operating activities are classified as investing activitie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t>
  </si>
  <si>
    <t>Government and Commercial Receivables</t>
  </si>
  <si>
    <t>Government and Commercial Receivables
Government and commercial receivables (“receivables”),
include energy efficiency and renewable energy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We evaluate our receivables for potential delinquency or impairment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non-accrual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receivable is considered to be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solely from the
collateral. We charge off receivables against the allowance, if
any, when we determine the unpaid principal balance is
uncollectible, net of recovered amounts.</t>
  </si>
  <si>
    <t>Real Estate</t>
  </si>
  <si>
    <t>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related to leases
where we are the lessor, if any, are charged to operations as
incurred. Our initial investment is classified as investing
activities and income collected for rental income is classified as
operating activities in our consolidated statements of cash
flows.
We typically record our real estate purchases as asset acquisitions
that are recorded at cost, including acquisition and closing costs.
When we record our real estate purchases as asset acquisitions we
allocate our cost to each tangible and intangible asset acquired on
a relative fair value basis.
The fair value of the tangible assets of an acquired leased
property is determined by valuing the property as if it were
vacant, and the “as-if-vacant” as-if-vacant in-place in-place in-plac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t>
  </si>
  <si>
    <t>Investments
Investments are debt securities that meet the criteria of ASC 320,
Investments—Debt and Equity Securities available-for-sale available-for-sale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t>
  </si>
  <si>
    <t>Securitization of Receivables
We have established various special purpose entities or
securitization trusts for the purpose of securitizing certain
receivables or investments. We determined that the trusts used in
securitizations are VIEs, as defined in ASC 810,
Consolidation
We account for transfers of receivables or investments to these
securitization trusts as sales pursuant to ASC 860, Transfers
and Servicing true-sale-at-law non-consolidation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t>
  </si>
  <si>
    <t>Convertible Notes</t>
  </si>
  <si>
    <t>Convertible Notes
In August 2017, we issued convertible senior notes that are
accounted for in accordance with ASC 470-20, Debt
with Conversion and Other Options Derivatives and Hedging.</t>
  </si>
  <si>
    <t>Derivative Financial Instruments</t>
  </si>
  <si>
    <t>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financing or
refinancing of our long-term debts. Our objective is to reduce the
impact of changes in interest rates on our results of operations
and cash flows. The fair values of our interest rate swap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The cash
settlements of our interest rate swaps are classified as operating
activities in our consolidated statements of cash flows.
The interest rate swaps we use ar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e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including as a result of the accrual of interest.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Interest rate swap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t>
  </si>
  <si>
    <t>Income Taxes</t>
  </si>
  <si>
    <t>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tockholders.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under ASC 740, Income Taxes
We apply ASC 740, Income Taxes</t>
  </si>
  <si>
    <t>Equity-Based Compensation</t>
  </si>
  <si>
    <t>Equity-Based Compensation
In 2013, we adopted our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make equity or equity 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We record compensation expense for grants made under the 2013 Plan
in accordance with ASC 718, Compensation—Stock
Compensation</t>
  </si>
  <si>
    <t>Earnings Per Share</t>
  </si>
  <si>
    <t>Earnings Per Share
We compute earnings per share of common stock in accordance with
ASC 260, Earnings Per Share if-converted if-converted</t>
  </si>
  <si>
    <t>Segment Reporting</t>
  </si>
  <si>
    <t>Segment Reporting
We make equity and debt investments for sustainable infrastructure
projects. We manage our business as a single portfolio and report
all of our activities as one business segment.</t>
  </si>
  <si>
    <t>Recently Issued Accounting Pronouncements</t>
  </si>
  <si>
    <t>Recently Issued Accounting Pronouncements
Revenue from Contracts with Customers
In May 2014, the FASB issued ASU No. 2014-09, Revenue
from Contracts with Customers 2014-09
Leases
In February 2016, the FASB issued
ASU No. 2016-02, Leases right-of-use No. 2014-09, Revenue
from Contracts with Customers pre-existing
Credit Losses
In June 2016, the FASB issued ASU No. 2016-13, Financial
Instruments—Credit Losses—Measurement of Credit Losses
on Financial Instruments 2016-13 2016-13 available-for-sale 2016-13 2016-13
Equity Method Investments
In March 2016, the FASB issued ASU No. 2016-07, Simplifying
the Transition to the Equity Method of Accounting
Derivatives and Hedging
In August 2017, the FASB issued ASU No. 2017-12, Derivatives
and Hedging (Topic 815), Targeted Improvements to Accounting for
Hedging Activities 2017-12
Other accounting standards updates issued before Feb. 23, 2018
and effective after December 31, 2017, are not expected
to have a material effect on our consolidated financial statements
and related disclosures.</t>
  </si>
  <si>
    <t>Fair Value Measurements (Tables)</t>
  </si>
  <si>
    <t>Summary of Fair Value and Carrying Value of Financial Assets and Liabilities</t>
  </si>
  <si>
    <t>As of December 31, 2017
Fair Carrying Level
(in millions)
Assets
Government receivables $ 519 $ 519 Level 3
Commercial receivables 464 473 Level 3
Receivables held-for-sale 20 19 Level 3
Investments (1) 151 151 Level 3
Securitization residual assets (2) 45 45 Level 3
Liabilities
Credit facility $ 70 $ 70 Level 3
Non-recourse 1,239 1,238 Level 3
Convertible notes (3) 156 152 Level 2
(1) The amortized cost of our investments
as of December 31, 2017, was $153 million.
(2) Included in other assets on the
consolidated balance sheet.
(3) Fair value and carrying value
excludes unamortized debt issuance costs.
As of December 31, 2016
Fair Carrying Level
(in millions)
Assets
Government receivables (1) $ 517 $ 526 Level 3
Commercial receivables (1) 500 516 Level 3
Investments (2) 58 58 Level 3
Securitization residual assets(3) 19 19 Level 3
Derivative assets 1 1 Level 2
Liabilities
Credit facility $ 283 $ 283 Level 3
Non-recourse debt (4) 718 709 Level 3
(1) There were no receivables
held-for-sale
(2) The amortized cost of our investments
as of December 31, 2016, was $61 million.
(3) Included in other assets on the
consolidated balance sheet.
(4) Fair value and carrying value
excludes unamortized debt issuance costs.</t>
  </si>
  <si>
    <t>Schedule of Reconciliation of Level 3 Investments Securities</t>
  </si>
  <si>
    <t>The following table reconciles the beginning and ending balances
for our Level 3 investments that are carried at fair value on
a recurring basis:
For the year ended
2017
2016
(in
millions)
Balance, beginning of period $ 58 $ 29
Purchases of investments 78 45
Payments on investments (3 ) (1 )
Transfers to investments (1) 17
—
Sale of investments
— (14 )
Gains on investments recorded in earnings
— 1
Unrealized gains (losses) on investments recorded in OCI (2) 1 (2 )
Balance, end of Period $ 151 $ 58
(1) In 2017, certain receivables on our
balance sheet became securities and thus we classify them as
investments available for sale.
(2) As of December 31, 2017 and
2016, approximately $46 million and $10 million of
investments that we held for more than 12 months was in an
unrealized loss position of approximately $2 million and
$1 million, respectively, due to interest rate movements. We
have the intent and ability to hold these investments until a
recovery of fair value.</t>
  </si>
  <si>
    <t>Schedule of Cash Deposits Subject to Credit Risk</t>
  </si>
  <si>
    <t xml:space="preserve">We had cash deposits that are subject to credit risk as shown
below:
December 31,
2017
2016
(in millions)
Cash deposits $ 57 $ 29
Restricted cash deposits (included in other assets) 61 30
Total cash deposits $ 118 $ 59
Amount of cash deposits in excess of amounts federally insured $ 116 $ 57 </t>
  </si>
  <si>
    <t>Securitization of Receivables (Tables)</t>
  </si>
  <si>
    <t>Summary of Certain Transactions with Securitization Trusts</t>
  </si>
  <si>
    <t xml:space="preserve">The following summarizes certain transactions with our
securitization trusts:
As of and for the year ended December 31,
2017
2016
2015
(in
millions)
Gains on securitizations $ 21 $ 17 $ 8
Purchase of receivables securitized 466 532 286
Proceeds from securitizations 487 549 294
Residual and servicing assets included in other assets 46 19 9
Cash received from residual and servicing assets 4 2 2 </t>
  </si>
  <si>
    <t>Our Portfolio (Tables)</t>
  </si>
  <si>
    <t>Analysis of Portfolio by Type of Obligor and Credit Quality</t>
  </si>
  <si>
    <t>The following is an analysis of our Portfolio by type of obligor
and credit quality as of December 31, 2017:
Investment Grade
Government (1) Commercial Commercial Non-Investment Subtotal, Equity Total
(dollars in
millions)
Equity investments in renewable energy projects $
— $
— $
— $
— $ 502 $ 502
Receivables (4) 519 464 10 993
— 993
Receivables held-for-sale 16 3
— 19
— 19
Real estate (5)
— 341
— 341 21 362
Investments 104 47
— 151
— 151
Total $ 639 $ 855 $ 10 $ 1,504 $ 523 $ 2,027
% of Debt and real estate portfolio 42 % 57 % 1 % 100 % N/A N/A
Average remaining balance (6) $ 11 $ 9 $ 5 $ 10 $ 19 $ 11
(1) Transactions where the ultimate
obligor is the U.S. federal government or state or local
governments where the obligors are rated investment grade (either
by an independent rating agency or based upon our internal credit
analysis). This amount includes $400 million of U.S. federal
government transactions and $239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11 million
of the transactions have been rated investment grade by an
independent rating agency. Commercial investment grade receivables
include $314 million of internally rated residential solar
loans made on a non-recourse
(3) Transactions where the projects or
the ultimate obligors are commercial entities that have ratings
below investment grade (either by an independent rating agency or
using our internal credit analysis).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35
transactions each with outstanding balances that are less than
$1 million and that in the aggregate total
$52 million.</t>
  </si>
  <si>
    <t>Summary of Anticipated Maturity Dates of Receivables and Investments and Weighted Average Yield</t>
  </si>
  <si>
    <t xml:space="preserve">The following table provides a summary of our anticipated maturity
dates of our receivables and investments and the weighted average
yield for each range of maturities as of December 31,
2017:
Total
Less than 1 year 1-5 years 5-10 years More than 10
(dollars in millions)
Receivables
Maturities by period $ 993 $ 3 $ 22 $ 62 $ 906
Weighted average yield by period 5.2 % 7.3 % 5.8 % 5.1 % 5.1 %
Investments
Maturities by period $ 151 $
— $ 65 $ 14 $ 72
Weighted average yield by period 4.0 % — % 3.6 % 4.0 % 4.3 % </t>
  </si>
  <si>
    <t>Components of Real Estate Portfolio</t>
  </si>
  <si>
    <t>The components of our real estate portfolio as of December 31,
2017 and 2016, were as follows:
December 31,
2017
2016
(in millions)
Real estate
Land $ 247 $ 145
Lease intangibles 99 29
Accumulated amortization of lease intangibles (5 ) (2 )
Real estate $ 341 $ 172</t>
  </si>
  <si>
    <t>Schedule of Future Amortization Expenses Related to Intangible Assets and Future Minimum Rental Payments under Land Lease Agreements</t>
  </si>
  <si>
    <t>As of December 31, 2017, the future amortization expense of
these intangible assets and the future minimum rental payments
under our land lease agreements are as follows:
Year Ending December 31, Future Minimum
(in
millions)
2018 $ 3 $ 20
2019 3 20
2020 3 20
2021 3 20
2022 3 20
Thereafter 79 741
Total $ 94 $ 841</t>
  </si>
  <si>
    <t>Summary of Outstanding Deferred Funding Obligations to be Paid</t>
  </si>
  <si>
    <t>The outstanding deferred funding obligations to be paid are as
follows:
Year Ending December 31, Future Payments
(in millions)
2018 $ 97
2019 35
2020 16
2021 5
Total $ 153</t>
  </si>
  <si>
    <t>Equity Method Investments (Tables)</t>
  </si>
  <si>
    <t>Schedule of Equity Method Investments</t>
  </si>
  <si>
    <t>The following is a summary of the consolidated financial position
and results of operations of our investments accounted for using
the equity method. As discussed in Note 2, we have elected to
recognize earnings from these investments one quarter in arrears to
allow for the receipt of financial information. We have included
below the latest information that is available.
Buckeye Wind MM Helix Fund Other (1) Total
(in millions)
Balance Sheet
As of September 30, 2017
Current assets $ 4 $ 4 $ 1 $ 116 $ 125
Total assets 287 87 28 2,775 3,177
Current liabilities 1 5
— 61 67
Total liabilities 8 37
— 274 319
Members’ equity 279 50 28 2,501 2,858
As of December 31, 2016
Current assets 5 3
— 138 146
Total assets 297 88 11 2,785 3,181
Current liabilities 1 4
— 40 45
Total liabilities 7 39
— 256 302
Members’ equity 290 49 11 2,529 2,879
Income Statement
For the nine months ended September 30, 2017
Revenue 9 9 2 264 284
Income from continuing operations (5 ) 4 1 31 31
Net income (5 ) 4 1 31 31
For the year ended December 31, 2016
Revenue 13 12
— 282 307
Income from continuing operations (6 ) 5
— 26 25
Net income (6 ) 5
— 26 25
For the year ended December 31, 2015
Revenue 5 13
— 292 310
Income from continuing operations (9 ) 6
— 63 60
Net income (9 ) 6
— 63 60
(1) Represents aggregated financial
statement information for investments not separately
presented.</t>
  </si>
  <si>
    <t>Renewable Energy Projects [Member]</t>
  </si>
  <si>
    <t>As of December 31, 2017, we held the following equity method
investments:
Investment Date
Investee Carrying Value
(in millions)
Various
Northern Frontier, LLC $ 127
Various
Vento I, LLC 119
December 2015
Buckeye Wind Energy Class B Holdings, LLC 68
October 2016
Invenergy Gunsight Mountain Holdings, LLC 37
June 2016
MM Solar Parent, LLC 29
Various
Helix Fund I, LLC 25
Various
Other transactions 118
Total equity method investments $ 523</t>
  </si>
  <si>
    <t>Credit Facilities (Tables)</t>
  </si>
  <si>
    <t>Schedule of Additional Detail on Credit Facility</t>
  </si>
  <si>
    <t xml:space="preserve">The following table provides additional detail on our credit
facility as of December 31, 2017 and December 31,
2016:
December 31,
2017 2016
(dollars in millions)
Outstanding balance $ 70 $ 283
Value of collateral pledged to credit facility 252 471
Weighted average short-term borrowing rate 3.0 % 2.3 % </t>
  </si>
  <si>
    <t>Long-term Debt (Tables)</t>
  </si>
  <si>
    <t>Schedule of Outstanding Non-Recourse Asset-Backed Debt and Bank Loans</t>
  </si>
  <si>
    <t>We have outstanding the following
asset-backed non-recourse
Outstanding Balance as of December 31, Interest Maturity Date Anticipated Value of
Description of Assets
2017 2016 2017 2016
(dollars in
millions)
HASI Sustainable Yield Bond 2013-1 $ 67 $ 75 2.79 % December 2019 $ 57 $ 86 $ 93 Receivables
ABS Loan Agreement 81 90 5.74 % September 2021 17 79 97 Equity interest in Strong Upwind Holdings I,
LLC
HASI Sustainable Yield Bond 2015-1A 94 97 4.28 % October 2034
— 137 138 Receivables, real estate and real
estate intangibles
HASI Sustainable Yield Bond 2015-1B 14
— 5.41 % October 2034
— 137
— Class B Bond of HASI Sustainable Yield
Bond 2015-1
HASI SYB Loan Agreement 2015-1 — (1) 74 $
—
—
—
— 96 Equity interest in Strong Upwind Holdings II
and III, LLC, related interest rate swap
2017 Credit Agreement 180
— 4.12 % January 2023
— 226
— Equity interests in Strong Upwind Holdings I,
II, III, and IV LLC, and Northern Frontier, LLC
HASI SYB Loan Agreement 2015-2 36 41 5.78 % (2) December 2023
— 68 70 Equity interest in Buckeye Wind Energy
Class B Holdings LLC, related interest rate swap
HASI SYB Loan Agreement 2015-3 143 150 4.92 % December 2020 127 171 175 Residential solar receivables, related interest
rate swaps
HASI SYB Loan Agreement 2016-1 121 98 4.44 % (2) November 2021 104 143 114 Residential solar receivables, related interest
rate swaps
HASI SYB Trust 2016-2 81
— 4.35 % April 2037
— 86
— Receivables
2017 Master Repurchase Agreement 35
— 3.98 % (2) July 2019 31 38
— Receivables and investments
HASI ECON 101 Trust 134
— 3.57 % May 2041
— 140
— Receivables and investments
HASI SYB Trust 2017-1 162
— 3.86 % March 2042
— 209
— Receivables, real estate and real estate
intangibles
Other non-recourse (3) 90 84
2.26 7.45 % -
% 2018 to 2046 5 162 81 Receivables
Debt issuance costs (27 ) (17 )
Non-recourse (4) $ 1,211 $ 692
(1) This non-recourse re-financed
(2) Interest rate represents the current
period’s LIBOR based rate plus the spread. Also see the
interest rate swap contracts shown in the table below, the value of
which are not included in the book value of assets pledged or the
interest rate of the debt instrument.
(3) Other non-recourse
(4) The total collateral pledged against
our non-recourse</t>
  </si>
  <si>
    <t>Schedule of Interest Rate Swaps which are Designated as Cash Flow Hedges</t>
  </si>
  <si>
    <t>In connection with several of our non-recourse
Notional Value Fair Value as of December 31,
Base Rate Hedged 2017 2016 2017 2016 Term
(dollars in millions)
HASI SYB Loan Agreement 2015-1 (1) 3 month Libor 1.55 % $
— $ 67 $
— $
— December 2015 to
HASI SYB Loan Agreement 2015-2 3 month Libor 1.52 % 31 37 0.1
—
December 2015 to
December 2018
HASI SYB Loan Agreement 2015-2 3 month Libor 2.55 % 29 29 (0.2 ) (0.2 )
December 2018 to
December 2024
HASI SYB Loan Agreement 2015-3 1 month Libor 2.34 % 119 119
— 1.0
November 2020 to
August 2028
HASI SYB Loan Agreement 2016-1 3 month Libor 1.88 % 120 72 1.1 0.2
November 2016 to
November 2021
HASI SYB Loan Agreement 2016-1 3 month Libor 2.73 % 107 107 (1.1 )
— November 2021 to
2017 Master Repurchase Agreement 3 month Libor 2.42 % 32
—
—
— August 2019 to
Total $ 438 $ 431 $ (0.1 ) $ 1.0
(1) This interest rate swap was
financially settled in June 2017.</t>
  </si>
  <si>
    <t>Summary of Presentation of Total Balance of Financial Statement Line Item Related to Hedging Activities in Consolidated Statements of Operations and Impact of Hedges</t>
  </si>
  <si>
    <t xml:space="preserve">The following is a presentation of the total balance of the
financial statement line item related to our hedging activities in
our consolidated statements of operations and the impact of our
hedges that is included in this total balance.
Year ended December 31,
2017
2016
2015
(in thousands)
Total interest expense $ 65,472 $ 45,241 $ 26,385
Impact of hedging 972 1,316 (4 ) </t>
  </si>
  <si>
    <t>Schedule of Minimum Maturities of Non-Recourse Debt</t>
  </si>
  <si>
    <t>The stated minimum maturities of non-recourse
Year Ending December 31,
Future minimum maturities
(in
millions)
2018 $ 66
2019 146
2020 182
2021 154
2022 26
Thereafter 664
Total minimum maturities 1,238
Deferred financing costs, net (27 )
Total non-recourse $ 1,211</t>
  </si>
  <si>
    <t>4.125% Convertible Senior Notes Due September 1, 2022 [Member]</t>
  </si>
  <si>
    <t>Summary of Components of Convertible Notes</t>
  </si>
  <si>
    <t xml:space="preserve">The following table presents a summary of the components of the
convertible notes:
December 31,
(in millions)
Principal $ 150
Accrued interest 3
Less:
Unamortized financing costs (5 )
Carrying value of convertible notes $ 148
Interest expense $ 3 </t>
  </si>
  <si>
    <t>Income Tax (Tables)</t>
  </si>
  <si>
    <t>Reconciliation between Statutory Rates and Effective Tax Rates</t>
  </si>
  <si>
    <t>Below is a reconciliation between the statutory rates as of
December 31, 2017 and our effective tax rates for the years
ended December 31:
2017
2016
2015
Federal statutory income tax rate 35 % 35 % 35 %
Reduction in rate resulting from:
Share-based compensation (8 )% (373 )% — %
Equity method investments (83 )% (847 )% 5 %
Other 6 % 9 % — %
Valuation allowance 49 % 1,176 % (41 )%
TCJA rate revaluation adjustment 1 % — % — %
Effective tax rate
— % — % (1 )%</t>
  </si>
  <si>
    <t>Summary of Deferred Tax Assets (Liabilities)</t>
  </si>
  <si>
    <t>Deferred tax assets (liabilities) include the following as of
December 31:
2017
2016
(in millions)
Receivables basis difference $ (8 ) $ (11 )
Equity method investments (22 ) (14 )
Gross deferred tax liabilities (30 ) (25 )
Net operating loss (NOL) carryforwards 27 29
Tax credit carryforwards 10
—
Share-based compensation 3 3
Valuation allowance (11 ) (7 )
Gross deferred tax assets 29 25
Net deferred tax liabilities $ (1 ) $
—</t>
  </si>
  <si>
    <t>Cash Dividends Paid for Federal Income Tax Purposes</t>
  </si>
  <si>
    <t>For federal income tax purposes, the cash dividends paid for the
years ended December 31, 2017 and 2016 are characterized as
follows:
2017
2016
Common distributions
Ordinary income 15% 0%
Return of capital 85% 100%
100% 100%</t>
  </si>
  <si>
    <t>Equity (Tables)</t>
  </si>
  <si>
    <t>Summary of Dividends Declared by Board of Directors</t>
  </si>
  <si>
    <t>Our board of directors declared the following dividends in 2016 and
2017:
Announced Date Record Date Pay Date Amount per share
3/15/16 3/30/16 4/7/16 $ 0.30
6/7/16 7/6/16 7/14/16 0.30
9/15/16 10/5/16 10/13/16 0.30
12/13/16 12/29/16 (1) 1/12/17 0.33
3/15/17 4/5/17 4/13/17 0.33
6/1/17 7/6/17 7/13/17 0.33
9/12/17 10/5/17 10/16/17 0.33
12/12/17 12/26/17 (1) 1/11/18 0.33
(1) These dividends are treated as
distributions in the following year for tax purposes.</t>
  </si>
  <si>
    <t>Schedule of Common Stock Public Offerings and ATM</t>
  </si>
  <si>
    <t>We completed the following public offerings and ATM offerings of
our common stock in 2016 and 2017:
Closing Date Common Stock Shares (1) Price Net (2)
(amounts in millions, except
per share amounts)
6/21/16 Public Offering 4.600 $ 19.78 (3) $ 91
5/9/16 to 6/30/16 ATM 0.065 20.31 (4) 1
11/9/16 Public Offering 4.025 19.28 (3) 77
12/13/16 to 12/29/16 ATM 0.407 19.47 (4) 8
1/20/17 to 2/2/17 ATM 0.197 19.18 (4) 4
3/10/17 Public Offering 3.450 18.73 (3) 64
5/17/17 to 6/22/17 ATM 1.376 22.71 (4) 31
(1) Includes shares issued in connection
with the exercise of the underwriters’ option to purchase
additional shares.
(2) Net proceeds from the offerings are
shown after deducting underwriting discounts, commissions and other
offering costs.
(3) Represents the price per share at
which the underwriters in our public offerings purchased shares
from our company.
(4) Represents the average price per
share at which investors in our ATM offerings purchased shares from
our company.</t>
  </si>
  <si>
    <t>Summary of Equity-based Compensation Expense and Fair Value of Shares Vested on Vesting Date</t>
  </si>
  <si>
    <t xml:space="preserve">A summary of equity-based compensation expense and the fair value
of shares vested on the vesting date for the years ended
December 31, 2017, 2016, and 2015 is as follows:
2017 2016 2015
(in millions)
Equity-based compensation expense $ 11 $ 10 $ 11
Fair value of awards vested on vesting date 5 14 6 </t>
  </si>
  <si>
    <t>Summary of Unvested Shares of Restricted Common Stock</t>
  </si>
  <si>
    <t>A summary of the unvested shares of restricted common stock that
have been issued is as follows:
Restricted Shares of Weighted Average Value
(in millions)
Ending Balance—December 31, 2014 964,820 $ 13.41 $ 12.9
Granted 586,648 17.29 10.2
Vested (285,289 ) 13.61 (3.9 )
Forfeited (18,110 ) 15.54 (0.3 )
Ending Balance—December 31, 2015 1,248,069 $ 15.16 $ 18.9
Granted 661,055 18.62 12.3
Vested (716,264 ) 14.03 (10.0 )
Forfeited (11,188 ) 17.25 (0.2 )
Ending Balance—December 31, 2016 1,181,672 $ 17.76 $ 21.0
Granted 452,864 19.06 8.6
Vested (230,424 ) 14.41 (3.3 )
Forfeited (4,519 ) 18.72 (0.1 )
Ending Balance—December 31, 2017 1,399,593 $ 18.73 $ 26.2
A summary of the unvested shares of restricted stock units that
have market based vesting conditions that have been issued is as
follows:
Restricted Stock Weighted Average Value
(in millions)
Ending Balance—December 31, 2016
— $ — $
—
Granted 257,284 18.99 4.9
Vested (376 ) 18.99
—
Forfeited (1,202 ) 18.99
—
Ending Balance—December 31, 2017 255,706 $ 18.99 $ 4.9</t>
  </si>
  <si>
    <t>Earnings per Share of Common Stock (Tables)</t>
  </si>
  <si>
    <t>Schedule of Computation of Basic and Diluted Earnings Per Common Share of Common Stock</t>
  </si>
  <si>
    <t>The computation of basic and diluted earnings per common share of
common stock is as follows:
Year ended December 31,
Numerator: 2017 2016 2015
(dollars in millions, except
share and per share data)
Net income attributable to controlling stockholders and
participating securities $ 30.9 $ 14.7 $ 8.0
Less: Dividends paid on participating securities (1.9 ) (1.8 ) (1.4 )
Undistributed earnings attributable to participating securities
—
—
—
Net income attributable to controlling stockholders $ 29.0 $ 12.9 $ 6.6
Denominator:
Weighted-average number of common shares—basic 50,361,672 40,290,717 30,761,151
Weighted-average number of common shares—diluted 50,361,672 40,290,717 30,761,151
Basic earnings per common share $ 0.57 $ 0.32 $ 0.21
Diluted earnings per common share $ 0.57 $ 0.32 $ 0.21
Other Information:
Weighted-average number of OP units 284,992 284,992 294,884
Unvested restricted common stock outstanding (i.e. participating
securities) 1,399,593 1,181,672 1,248,069</t>
  </si>
  <si>
    <t>Selected Quarterly Financial Data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For the Three-Months Ended
(in millions, except for
per share data)
March 31, 2017 June 30, 2017 Sept. 30, 2017 Dec. 31, 2017
Total revenue $ 23,800 $ 28,275 $ 26,402 $ 27,095
Total expenses 20,697 24,159 25,298 25,788
Income before equity method investments 3,103 4,116 1,104 1,307
Income (loss) from equity method investments 4,171 8,377 6,876 2,866
Income before income taxes 7,274 12,493 7,980 4,173
Income tax (expense) benefit (32 ) (83 ) (5 ) (766 )
Net income (loss) 7,242 12,410 7,975 3,407
Net income (loss) attributable to controlling
stockholders $ 7,199 $ 12,340 $ 7,933 $ 3,383
Basic and diluted earnings per common share $ 0.14 $ 0.23 $ 0.14 $ 0.06
For the Three-Months Ended
(in millions, except for
per share data)
March 31, 2016 June 30, 2016 Sept. 30, 2016 Dec. 31, 2016
Total revenue $ 20,483 $ 21,845 $ 19,008 $ 19,862
Total expenses 17,509 19,110 16,951 18,840
Income before equity method investments 2,974 2,735 2,057 1,022
Income (loss) from equity method investments 270 1,076 1,331 3,433
Income before income taxes 3,244 3,811 3,388 4,455
Income tax (expense) benefit (47 ) (36 ) (41 ) (18 )
Net income (loss) 3,197 3,775 3,347 4,437
Net income (loss) attributable to controlling
stockholders $ 3,169 $ 3,747 $ 3,329 $ 4,408
Basic and diluted earnings per common share $ 0.07 $ 0.09 $ 0.07 $ 0.09</t>
  </si>
  <si>
    <t>Summary of Significant Accounting Policies - Additional Information (Detail)</t>
  </si>
  <si>
    <t>Dec. 31, 2017Segment</t>
  </si>
  <si>
    <t>Summary of Significant Accounting Policies [Line Items]</t>
  </si>
  <si>
    <t>Financing receivable, past due</t>
  </si>
  <si>
    <t>90 days</t>
  </si>
  <si>
    <t>Cash and cash equivalents original maturity period</t>
  </si>
  <si>
    <t>3 months</t>
  </si>
  <si>
    <t>Real estate investment description</t>
  </si>
  <si>
    <t>To qualify as a REIT, we must meet on an ongoing basis a number of organizational and operational requirements, including a requirement that we currently distribute at least 90% of our net taxable income, excluding capital gains, to our stockholders.</t>
  </si>
  <si>
    <t>Number of segment reported</t>
  </si>
  <si>
    <t>2013 Plan [Member] | Performance Based Restricted Stock Award [Member]</t>
  </si>
  <si>
    <t>Stock-based award vesting minimum percentage</t>
  </si>
  <si>
    <t>0.00%</t>
  </si>
  <si>
    <t>Stock-based award vesting maximum percentage</t>
  </si>
  <si>
    <t>200.00%</t>
  </si>
  <si>
    <t>Stock-based award, range of vesting percentage description</t>
  </si>
  <si>
    <t>Certain awards earned under the plan are based on achieving various performance targets, which are generally earned between 0% and 200% of the initial target, depending on the extent to which the performance target is met.</t>
  </si>
  <si>
    <t>Minimum [Member]</t>
  </si>
  <si>
    <t>Percentage of taxable income distributed to stockholders</t>
  </si>
  <si>
    <t>90.00%</t>
  </si>
  <si>
    <t>Fair Value Measurements - Summary of Fair Value and Carrying Value of Financial Assets and Liabilities (Detail) - Fair Value, Measurements, Recurring [Member] - USD ($) $ in Millions</t>
  </si>
  <si>
    <t>Fair Value [Member] | Level 3 [Member] | Credit Facility [Member]</t>
  </si>
  <si>
    <t>Fair Value, Assets and Liabilities Measured on Recurring and Nonrecurring Basis [Line Items]</t>
  </si>
  <si>
    <t>Fair Value [Member] | Level 3 [Member] | Non-recourse Debt [Member]</t>
  </si>
  <si>
    <t>Fair Value [Member] | Level 3 [Member] | Government Receivables [Member]</t>
  </si>
  <si>
    <t>Fair Value [Member] | Level 3 [Member] | Commercial Receivables [Member]</t>
  </si>
  <si>
    <t>Fair Value [Member] | Level 3 [Member] | Receivables Held For Sale [Member]</t>
  </si>
  <si>
    <t>Fair Value [Member] | Level 3 [Member] | Investments [Member]</t>
  </si>
  <si>
    <t>Fair Value [Member] | Level 3 [Member] | Securitization Residual Assets [Member]</t>
  </si>
  <si>
    <t>Fair Value [Member] | Fair Value, Inputs, Level 2 [Member] | Convertible Debt [Member]</t>
  </si>
  <si>
    <t>Fair Value [Member] | Fair Value, Inputs, Level 2 [Member] | Derivative Assets [Member]</t>
  </si>
  <si>
    <t>Carrying Value [Member] | Level 3 [Member] | Credit Facility [Member]</t>
  </si>
  <si>
    <t>Carrying Value [Member] | Level 3 [Member] | Non-recourse Debt [Member]</t>
  </si>
  <si>
    <t>Carrying Value [Member] | Level 3 [Member] | Government Receivables [Member]</t>
  </si>
  <si>
    <t>Carrying Value [Member] | Level 3 [Member] | Commercial Receivables [Member]</t>
  </si>
  <si>
    <t>Carrying Value [Member] | Level 3 [Member] | Receivables Held For Sale [Member]</t>
  </si>
  <si>
    <t>Carrying Value [Member] | Level 3 [Member] | Investments [Member]</t>
  </si>
  <si>
    <t>Carrying Value [Member] | Level 3 [Member] | Securitization Residual Assets [Member]</t>
  </si>
  <si>
    <t>Carrying Value [Member] | Fair Value, Inputs, Level 2 [Member] | Convertible Debt [Member]</t>
  </si>
  <si>
    <t>Carrying Value [Member] | Fair Value, Inputs, Level 2 [Member] | Derivative Assets [Member]</t>
  </si>
  <si>
    <t>Fair Value Measurements - Summary of Fair Value and Carrying Value of Financial Assets and Liabilities (Parenthetical) (Detail) - USD ($)</t>
  </si>
  <si>
    <t>Amortized cost</t>
  </si>
  <si>
    <t>Receivables held for sale</t>
  </si>
  <si>
    <t>Fair Value Measurements - Schedule of Reconciliation of Level 3 Investments Securities (Detail) - Debt Securities [Member] - USD ($) $ in Millions</t>
  </si>
  <si>
    <t>Fair Value, Assets Measured on Recurring Basis, Unobservable Input Reconciliation [Line Items]</t>
  </si>
  <si>
    <t>Balance, beginning of period</t>
  </si>
  <si>
    <t>Payments on investments</t>
  </si>
  <si>
    <t>Transfers to investments</t>
  </si>
  <si>
    <t>Sale of investments</t>
  </si>
  <si>
    <t>Gains on investments recorded in earnings</t>
  </si>
  <si>
    <t>Unrealized gains (losses) on investments recorded in OCI</t>
  </si>
  <si>
    <t>Balance, end of Period</t>
  </si>
  <si>
    <t>Fair Value Measurements - Schedule of Reconciliation of Level 3 Investments Securities (Parenthetical) (Detail) - USD ($) $ in Millions</t>
  </si>
  <si>
    <t>Investment held for more than 12 months</t>
  </si>
  <si>
    <t>Securities in unrealized loss position</t>
  </si>
  <si>
    <t>Fair Value Measurements - Additional Information (Detail) - Level 3 [Member]</t>
  </si>
  <si>
    <t>Fair Value, Option, Qualitative Disclosures Related to Election [Line Items]</t>
  </si>
  <si>
    <t>Fair value interest rate spreads, minimum</t>
  </si>
  <si>
    <t>1.00%</t>
  </si>
  <si>
    <t>Fair value interest rate spreads, maximum</t>
  </si>
  <si>
    <t>4.00%</t>
  </si>
  <si>
    <t>Fair Value Measurements - Schedule of Cash Deposits Subject to Credit Risk (Detail) - USD ($) $ in Thousands</t>
  </si>
  <si>
    <t>Cash deposits</t>
  </si>
  <si>
    <t>Restricted cash deposits (included in other assets)</t>
  </si>
  <si>
    <t>Total cash deposits</t>
  </si>
  <si>
    <t>Amount of cash deposits in excess of amounts federally insured</t>
  </si>
  <si>
    <t>Non-Controlling Interest - Additional Information (Detail) - USD ($)</t>
  </si>
  <si>
    <t>Noncontrolling Interest [Line Items]</t>
  </si>
  <si>
    <t>Exchange of operating partnership units to common stock</t>
  </si>
  <si>
    <t>Payment in cash for redemption of operating partnership units</t>
  </si>
  <si>
    <t>Maximum [Member]</t>
  </si>
  <si>
    <t>Outstanding OP units held by outside limited partners</t>
  </si>
  <si>
    <t>Securitization of Receivables - Summary of Certain Transactions with Securitization Trusts (Detail) - USD ($) $ in Thousands</t>
  </si>
  <si>
    <t>Fair Value Assumption, Date of Securitization or Asset-backed Financing Arrangement, Transferor's Continuing Involvement, Servicing Assets or Liabilities [Line Items]</t>
  </si>
  <si>
    <t>Gains on securitizations</t>
  </si>
  <si>
    <t>Securitization Trust [Member]</t>
  </si>
  <si>
    <t>Purchase of receivables securitized</t>
  </si>
  <si>
    <t>Proceeds from securitizations</t>
  </si>
  <si>
    <t>Cash received from residual and servicing assets</t>
  </si>
  <si>
    <t>Securitization Trust [Member] | Residual Assets [Member]</t>
  </si>
  <si>
    <t>Residual and servicing assets included in other assets</t>
  </si>
  <si>
    <t>Securitization of Receivables - Additional Information (Detail) - USD ($)</t>
  </si>
  <si>
    <t>Securitization or Asset-backed Financing Arrangement, Financial Asset for which Transfer is Accounted as Sale [Line Items]</t>
  </si>
  <si>
    <t>Managed receivables</t>
  </si>
  <si>
    <t>Securitization credit losses</t>
  </si>
  <si>
    <t>Asset-backed Securities, Securitized Loans and Receivables [Member]</t>
  </si>
  <si>
    <t>Greater than 90 Days Past Due [Member]</t>
  </si>
  <si>
    <t>Payment from debtors to securitization trust</t>
  </si>
  <si>
    <t>Discount rates to determine fair market value of underlying assets</t>
  </si>
  <si>
    <t>Annual servicing fees</t>
  </si>
  <si>
    <t>0.20%</t>
  </si>
  <si>
    <t>7.00%</t>
  </si>
  <si>
    <t>Our Portfolio - Additional Information (Detail)</t>
  </si>
  <si>
    <t>1 Months Ended</t>
  </si>
  <si>
    <t>3 Months Ended</t>
  </si>
  <si>
    <t>Jan. 31, 2018USD ($)</t>
  </si>
  <si>
    <t>Mar. 31, 2017USD ($)aProject</t>
  </si>
  <si>
    <t>Dec. 31, 2017USD ($)</t>
  </si>
  <si>
    <t>Dec. 31, 2016USD ($)</t>
  </si>
  <si>
    <t>Dec. 31, 2015USD ($)</t>
  </si>
  <si>
    <t>Jun. 30, 2017USD ($)</t>
  </si>
  <si>
    <t>Financing Receivable, Recorded Investment [Line Items]</t>
  </si>
  <si>
    <t>Equity method investments, receivables, real estate and investments</t>
  </si>
  <si>
    <t>Payment received</t>
  </si>
  <si>
    <t>Receivables on non accrual status</t>
  </si>
  <si>
    <t>Loan modifications that qualify as trouble debt restructurings</t>
  </si>
  <si>
    <t>Provision for credit losses</t>
  </si>
  <si>
    <t>Land purchased | a</t>
  </si>
  <si>
    <t>Number of solar projects | Project</t>
  </si>
  <si>
    <t>Portfolio cost</t>
  </si>
  <si>
    <t>Escrow deposits</t>
  </si>
  <si>
    <t>Investment securities pledged as collateral</t>
  </si>
  <si>
    <t>Investment Contracts [Member]</t>
  </si>
  <si>
    <t>Investment in project</t>
  </si>
  <si>
    <t>Investment Contracts [Member] | Wind Projects [Member]</t>
  </si>
  <si>
    <t>Financing Receivables and Investments [Member]</t>
  </si>
  <si>
    <t>Imputed interest related to certain of deferred funding obligations</t>
  </si>
  <si>
    <t>American Wind Capital Company, LLC ("AWCC") [Member]</t>
  </si>
  <si>
    <t>Commercial receivables, carrying value that became past due</t>
  </si>
  <si>
    <t>American Wind Capital Company, LLC ("AWCC") [Member] | Subsequent Event [Member]</t>
  </si>
  <si>
    <t>Real Estate Portfolio [Member]</t>
  </si>
  <si>
    <t>Real estate portfolio acquired value through equity interest in joint venture</t>
  </si>
  <si>
    <t>Joint Venture [Member]</t>
  </si>
  <si>
    <t>Lease Intangibles [Member]</t>
  </si>
  <si>
    <t>Long-term triple net leases expiration dates range</t>
  </si>
  <si>
    <t>Long-term triple net leases extended expiration dates range</t>
  </si>
  <si>
    <t>Our Portfolio - Analysis of Portfolio by Type of Obligor and Credit Quality (Detail) - USD ($) $ in Thousands</t>
  </si>
  <si>
    <t>Receivables</t>
  </si>
  <si>
    <t>Average Remaining Balance</t>
  </si>
  <si>
    <t>Commercial Investment Grade [Member]</t>
  </si>
  <si>
    <t>Commercial Non-Investment Grade [Member]</t>
  </si>
  <si>
    <t>Credit Concentration Risk [Member] | Commercial Investment Grade [Member] | Debt and Real Estate Portfolio [Member]</t>
  </si>
  <si>
    <t>% of Debt and real estate portfolio</t>
  </si>
  <si>
    <t>57.00%</t>
  </si>
  <si>
    <t>Credit Concentration Risk [Member] | Commercial Non-Investment Grade [Member] | Debt and Real Estate Portfolio [Member]</t>
  </si>
  <si>
    <t>Government [Member]</t>
  </si>
  <si>
    <t>Government [Member] | Credit Concentration Risk [Member] | Debt and Real Estate Portfolio [Member]</t>
  </si>
  <si>
    <t>42.00%</t>
  </si>
  <si>
    <t>Subtotal, Debt and Real Estate [Member]</t>
  </si>
  <si>
    <t>Subtotal, Debt and Real Estate [Member] | Credit Concentration Risk [Member] | Debt and Real Estate Portfolio [Member]</t>
  </si>
  <si>
    <t>100.00%</t>
  </si>
  <si>
    <t>Equity Method Investments [Member]</t>
  </si>
  <si>
    <t>Equity Method Investments [Member] | Renewable Energy Projects [Member]</t>
  </si>
  <si>
    <t>Our Portfolio - Analysis of Portfolio by Type of Obligor and Credit Quality (Parenthetical) (Detail) $ in Millions</t>
  </si>
  <si>
    <t>Dec. 31, 2017USD ($)Transactions</t>
  </si>
  <si>
    <t>Total financing receivable</t>
  </si>
  <si>
    <t>Number of transactions | Transactions</t>
  </si>
  <si>
    <t>Financial receivable outstanding, Average Remaining Balance</t>
  </si>
  <si>
    <t>Total aggregate remaining balance</t>
  </si>
  <si>
    <t>Investment Grade By Independent Rating Agency [Member]</t>
  </si>
  <si>
    <t>U.S. Federal Government [Member]</t>
  </si>
  <si>
    <t>State, Local, Institutions [Member]</t>
  </si>
  <si>
    <t>Commercial Investment Grade [Member] | Residential Solar Loan [Member] | Subsidiaries Of SunPower Corporation [Member]</t>
  </si>
  <si>
    <t>Our Portfolio - Schedule of Equity Method Investments (Detail) - USD ($) $ in Millions</t>
  </si>
  <si>
    <t>Oct. 31, 2016</t>
  </si>
  <si>
    <t>Jun. 30, 2016</t>
  </si>
  <si>
    <t>Schedule of Equity Method Investments [Line Items]</t>
  </si>
  <si>
    <t>Projects investment amount</t>
  </si>
  <si>
    <t>Northern Frontier LLC [Member] | NextEra Energy [Member] | Renewable Energy Projects [Member]</t>
  </si>
  <si>
    <t>Vento I, LLC [Member] | EDP Renewables [Member] | Renewable Energy Projects [Member]</t>
  </si>
  <si>
    <t>Buckeye Wind Energy Class B Holdings LLC [Member] | Invenergy [Member] | Renewable Energy Projects [Member]</t>
  </si>
  <si>
    <t>Invenergy Gunsight Mountain Holdings LLC [Member] | Invenergy [Member] | Renewable Energy Projects [Member]</t>
  </si>
  <si>
    <t>MM Solar Parent LLC [Member] | AES [Member] | Renewable Energy Projects [Member]</t>
  </si>
  <si>
    <t>Helix Fund Vento I, LLC [Member] | Various [Member] | Renewable Energy Projects [Member]</t>
  </si>
  <si>
    <t>Other Transactions [Member] | Various [Member] | Renewable Energy Projects [Member]</t>
  </si>
  <si>
    <t>Our Portfolio - Summary of Anticipated Maturity Dates of Receivables and Investments and Weighted Average Yield (Detail) $ in Millions</t>
  </si>
  <si>
    <t>Receivables [Abstract]</t>
  </si>
  <si>
    <t>Financing receivables, maturities total</t>
  </si>
  <si>
    <t>Financing receivables, maturities in less than 1 year</t>
  </si>
  <si>
    <t>Financing receivables, maturities in 1-5 years</t>
  </si>
  <si>
    <t>Financing receivables, maturities in 5-10 years</t>
  </si>
  <si>
    <t>Financing receivables,maturities in more than 10 years</t>
  </si>
  <si>
    <t>Financing receivables, weighted average yield total</t>
  </si>
  <si>
    <t>5.20%</t>
  </si>
  <si>
    <t>Financing receivables, weighted average yield in less than 1 year</t>
  </si>
  <si>
    <t>7.30%</t>
  </si>
  <si>
    <t>Financing receivables, weighted average yield in 1-5 years</t>
  </si>
  <si>
    <t>5.80%</t>
  </si>
  <si>
    <t>Financing receivables, weighted average yield in 5-10 years</t>
  </si>
  <si>
    <t>5.10%</t>
  </si>
  <si>
    <t>Financing receivables, weighted average yield in more than 10 years</t>
  </si>
  <si>
    <t>Investments, maturities total</t>
  </si>
  <si>
    <t>Investments, maturities in less than 1 year</t>
  </si>
  <si>
    <t>Investments, maturities in 5-10 years</t>
  </si>
  <si>
    <t>Investments, maturities in 1-5 years</t>
  </si>
  <si>
    <t>Investments, maturities in more than 10 years</t>
  </si>
  <si>
    <t>Investments, weighted average yield total</t>
  </si>
  <si>
    <t>Investments, weighted average yield in less than 1 year</t>
  </si>
  <si>
    <t>Investments, weighted average yield in 1-5 years</t>
  </si>
  <si>
    <t>3.60%</t>
  </si>
  <si>
    <t>Investments, weighted average yield in 5-10 years</t>
  </si>
  <si>
    <t>Investments, weighted average yield in more than 10 years</t>
  </si>
  <si>
    <t>4.30%</t>
  </si>
  <si>
    <t>Our Portfolio - Components of Real Estate Portfolio (Detail) - USD ($) $ in Millions</t>
  </si>
  <si>
    <t>Real Estate Properties [Line Items]</t>
  </si>
  <si>
    <t>Accumulated amortization of lease intangibles</t>
  </si>
  <si>
    <t>Land [Member]</t>
  </si>
  <si>
    <t>Our Portfolio - Schedule of Future Amortization Expenses Related to Intangible Assets and Future Minimum Rental Payments under Land Lease Agreements (Detail) $ in Millions</t>
  </si>
  <si>
    <t>Intangible Liability Disclosure [Abstract]</t>
  </si>
  <si>
    <t>Thereafter</t>
  </si>
  <si>
    <t>Our Portfolio - Summary of Outstanding Deferred Funding Obligations to be Paid (Detail) - USD ($) $ in Thousands</t>
  </si>
  <si>
    <t>Credit Facilities - Additional Information (Detail) - USD ($)</t>
  </si>
  <si>
    <t>Feb. 28, 2017</t>
  </si>
  <si>
    <t>Line of Credit Facility [Line Items]</t>
  </si>
  <si>
    <t>Unamortized issuance costs</t>
  </si>
  <si>
    <t>Fees for loan agreement description</t>
  </si>
  <si>
    <t>Fees for each loan agreement equal to 0.50%, divided by 360, multiplied by the excess of the available borrowing capacity under each component of the credit facility over the actual amount borrowed under such component.</t>
  </si>
  <si>
    <t>Default underlying financings</t>
  </si>
  <si>
    <t>50.00%</t>
  </si>
  <si>
    <t>Qualifying Project Finance Loans (PF Facility) [Member]</t>
  </si>
  <si>
    <t>London Interbank Offered Rate</t>
  </si>
  <si>
    <t>LIBOR plus 2.5%</t>
  </si>
  <si>
    <t>Floating interest rate</t>
  </si>
  <si>
    <t>2.50%</t>
  </si>
  <si>
    <t>Applicable valuation percentages</t>
  </si>
  <si>
    <t>67.00%</t>
  </si>
  <si>
    <t>London Interbank Offered Rate (LIBOR) [Member] | Qualifying Government and Institutional Loans (G&amp;I Facility) [Member]</t>
  </si>
  <si>
    <t>("LIBOR") plus 1.5%</t>
  </si>
  <si>
    <t>1.50%</t>
  </si>
  <si>
    <t>Fixed interest rate</t>
  </si>
  <si>
    <t>London Interbank Offered Rate (LIBOR) [Member] | Qualifying Government and Institutional Loans (G&amp;I Facility) [Member] | 1.5% [Member]</t>
  </si>
  <si>
    <t>London Interbank Offered Rate (LIBOR) [Member] | Qualifying Project Finance Loans (PF Facility) [Member]</t>
  </si>
  <si>
    <t>London Interbank Offered Rate (LIBOR) [Member] | Qualifying Project Finance Loans (PF Facility) [Member] | 1.5% [Member]</t>
  </si>
  <si>
    <t>Federal Funds Effective Swap Rate [Member] | Qualifying Government and Institutional Loans (G&amp;I Facility) [Member] | 1.5% [Member]</t>
  </si>
  <si>
    <t>0.50%</t>
  </si>
  <si>
    <t>Federal Funds Effective Swap Rate [Member] | Qualifying Project Finance Loans (PF Facility) [Member]</t>
  </si>
  <si>
    <t>The Federal Funds Rate plus 0.5%</t>
  </si>
  <si>
    <t>Federal Funds Effective Swap Rate [Member] | Qualifying Project Finance Loans (PF Facility) [Member] | 1.5% [Member]</t>
  </si>
  <si>
    <t>Base Rate [Member] | Qualifying Project Finance Loans (PF Facility) [Member]</t>
  </si>
  <si>
    <t>Credit Default Option [Member] | Qualifying Government and Institutional Loans (G&amp;I Facility) [Member]</t>
  </si>
  <si>
    <t>LIBOR plus 2.50%</t>
  </si>
  <si>
    <t>Credit Default Option [Member] | Qualifying Project Finance Loans (PF Facility) [Member]</t>
  </si>
  <si>
    <t>LIBOR plus 5.00%</t>
  </si>
  <si>
    <t>5.00%</t>
  </si>
  <si>
    <t>Loans Payable [Member]</t>
  </si>
  <si>
    <t>Short-term loans borrowed</t>
  </si>
  <si>
    <t>Senior Secured Revolving Credit Facility [Member]</t>
  </si>
  <si>
    <t>Maximum advances on credit facilities</t>
  </si>
  <si>
    <t>Credit facility outstanding</t>
  </si>
  <si>
    <t>Maturity month and year</t>
  </si>
  <si>
    <t>2019-07</t>
  </si>
  <si>
    <t>U.S. Federal Government [Member] | Qualifying Government and Institutional Loans (G&amp;I Facility) [Member]</t>
  </si>
  <si>
    <t>85.00%</t>
  </si>
  <si>
    <t>Institutional [Member] | Qualifying Government and Institutional Loans (G&amp;I Facility) [Member]</t>
  </si>
  <si>
    <t>80.00%</t>
  </si>
  <si>
    <t>Credit Facilities - Schedule of Additional Detail on Credit Facility (Detail) - USD ($) $ in Thousands</t>
  </si>
  <si>
    <t>Outstanding balance</t>
  </si>
  <si>
    <t>Value of collateral pledged to credit facility</t>
  </si>
  <si>
    <t>Weighted average short-term borrowing rate</t>
  </si>
  <si>
    <t>3.00%</t>
  </si>
  <si>
    <t>2.30%</t>
  </si>
  <si>
    <t>Long-term Debt - Schedule of Outstanding Non-Recourse Asset-Backed Debt and Bank Loans (Detail) - USD ($) $ in Millions</t>
  </si>
  <si>
    <t>Jan. 31, 2017</t>
  </si>
  <si>
    <t>Financial Instruments Owned and Pledged as Collateral [Line Items]</t>
  </si>
  <si>
    <t>Debt issuance costs</t>
  </si>
  <si>
    <t>Value of Assets Pledged, Equity interest</t>
  </si>
  <si>
    <t>Non-recourse Asset-Backed Debt, Interest Rate</t>
  </si>
  <si>
    <t>2.26%</t>
  </si>
  <si>
    <t>Non-recourse Asset-Backed Debt, Maturity Date</t>
  </si>
  <si>
    <t>2018-12</t>
  </si>
  <si>
    <t>Non-recourse Asset-Backed Debt, Anticipated Balance at Maturity</t>
  </si>
  <si>
    <t>7.45%</t>
  </si>
  <si>
    <t>2046-12</t>
  </si>
  <si>
    <t>HASI Sustainable Yield Bond 2013-1 [Member]</t>
  </si>
  <si>
    <t>2.79%</t>
  </si>
  <si>
    <t>2019-12</t>
  </si>
  <si>
    <t>ABS Loan Agreement [Member]</t>
  </si>
  <si>
    <t>5.74%</t>
  </si>
  <si>
    <t>2021-09</t>
  </si>
  <si>
    <t>HASI Sustainable Yield Bond 2015-1A [Member]</t>
  </si>
  <si>
    <t>4.28%</t>
  </si>
  <si>
    <t>2034-10</t>
  </si>
  <si>
    <t>HASI Sustainable Yield Bond 2015-1B [Member]</t>
  </si>
  <si>
    <t>5.41%</t>
  </si>
  <si>
    <t>2017 Credit Agreement [Member]</t>
  </si>
  <si>
    <t>4.12%</t>
  </si>
  <si>
    <t>2023-01</t>
  </si>
  <si>
    <t>HASI SYB Loan Agreement 2015-2 [Member]</t>
  </si>
  <si>
    <t>5.78%</t>
  </si>
  <si>
    <t>2023-12</t>
  </si>
  <si>
    <t>HASI SYB Loan Agreement 2015-3 [Member]</t>
  </si>
  <si>
    <t>4.92%</t>
  </si>
  <si>
    <t>2020-12</t>
  </si>
  <si>
    <t>HASI SYB Loan Agreement 2016-1 [Member]</t>
  </si>
  <si>
    <t>4.44%</t>
  </si>
  <si>
    <t>2021-11</t>
  </si>
  <si>
    <t>HASI SYB Trust 2016-2 [Member]</t>
  </si>
  <si>
    <t>4.35%</t>
  </si>
  <si>
    <t>2037-04</t>
  </si>
  <si>
    <t>2017 Master Repurchase Agreement [Member]</t>
  </si>
  <si>
    <t>3.98%</t>
  </si>
  <si>
    <t>HASI ECON 101 Trust [Member]</t>
  </si>
  <si>
    <t>3.57%</t>
  </si>
  <si>
    <t>2041-05</t>
  </si>
  <si>
    <t>HASI SYB Trust 2017-1 [Member]</t>
  </si>
  <si>
    <t>3.86%</t>
  </si>
  <si>
    <t>2042-03</t>
  </si>
  <si>
    <t>Asset-Backed Nonrecourse Debt Agreement [Member]</t>
  </si>
  <si>
    <t>Other non-recourse debt</t>
  </si>
  <si>
    <t>Outstanding Balance</t>
  </si>
  <si>
    <t>Description of Assets Pledged</t>
  </si>
  <si>
    <t>Asset-Backed Nonrecourse Debt Agreement [Member] | HASI Sustainable Yield Bond 2013-1 [Member]</t>
  </si>
  <si>
    <t>Asset-Backed Nonrecourse Debt Agreement [Member] | ABS Loan Agreement [Member]</t>
  </si>
  <si>
    <t>Equity interest in Strong Upwind Holdings I, LLC</t>
  </si>
  <si>
    <t>Asset-Backed Nonrecourse Debt Agreement [Member] | HASI Sustainable Yield Bond 2015-1A [Member]</t>
  </si>
  <si>
    <t>Receivables, real estate and real estate intangibles</t>
  </si>
  <si>
    <t>Asset-Backed Nonrecourse Debt Agreement [Member] | HASI Sustainable Yield Bond 2015-1B [Member]</t>
  </si>
  <si>
    <t>Class B Bond of HASI Sustainable Yield Bond 2015-1</t>
  </si>
  <si>
    <t>Asset-Backed Nonrecourse Debt Agreement [Member] | HASI SYB Loan Agreement 2015-1 [Member]</t>
  </si>
  <si>
    <t>Equity interest in Strong Upwind Holdings II and III, LLC, related interest rate swap</t>
  </si>
  <si>
    <t>Asset-Backed Nonrecourse Debt Agreement [Member] | 2017 Credit Agreement [Member]</t>
  </si>
  <si>
    <t>Equity interests in Strong Upwind Holdings I, II, III, and IV LLC, and Northern Frontier, LLC</t>
  </si>
  <si>
    <t>Asset-Backed Nonrecourse Debt Agreement [Member] | HASI SYB Loan Agreement 2015-2 [Member]</t>
  </si>
  <si>
    <t>Equity interest in Buckeye Wind Energy Class B Holdings LLC, related interest rate swap</t>
  </si>
  <si>
    <t>Asset-Backed Nonrecourse Debt Agreement [Member] | HASI SYB Loan Agreement 2015-3 [Member]</t>
  </si>
  <si>
    <t>Residential solar receivables, related interest rate swaps</t>
  </si>
  <si>
    <t>Asset-Backed Nonrecourse Debt Agreement [Member] | HASI SYB Loan Agreement 2016-1 [Member]</t>
  </si>
  <si>
    <t>Asset-Backed Nonrecourse Debt Agreement [Member] | HASI SYB Trust 2016-2 [Member]</t>
  </si>
  <si>
    <t>Asset-Backed Nonrecourse Debt Agreement [Member] | 2017 Master Repurchase Agreement [Member]</t>
  </si>
  <si>
    <t xml:space="preserve">Receivables and investments </t>
  </si>
  <si>
    <t>Asset-Backed Nonrecourse Debt Agreement [Member] | HASI ECON 101 Trust [Member]</t>
  </si>
  <si>
    <t>Receivables and investments</t>
  </si>
  <si>
    <t>Asset-Backed Nonrecourse Debt Agreement [Member] | HASI SYB Trust 2017-1 [Member]</t>
  </si>
  <si>
    <t>Long-term Debt - Schedule of Outstanding Non-Recourse Asset-Backed Debt and Bank Loans (Parenthetical) (Detail) - USD ($) $ in Millions</t>
  </si>
  <si>
    <t>Total collateral pledged against our nonrecourse debt</t>
  </si>
  <si>
    <t>Long-term Debt - Additional Information (Detail) - USD ($) $ / shares in Units, shares in Millions</t>
  </si>
  <si>
    <t>Aug. 31, 2017</t>
  </si>
  <si>
    <t>Debt Instrument [Line Items]</t>
  </si>
  <si>
    <t>Non-recourse Asset-Backed Debt, Aggregate Principal Amount</t>
  </si>
  <si>
    <t>SunPower Corporation [Member] | Residential Solar Loan [Member]</t>
  </si>
  <si>
    <t>Payment of principal and interest on loan</t>
  </si>
  <si>
    <t>4.125%</t>
  </si>
  <si>
    <t>Debt instrument issued</t>
  </si>
  <si>
    <t>Principal</t>
  </si>
  <si>
    <t>Maturity date</t>
  </si>
  <si>
    <t>Sep. 1,
		2022</t>
  </si>
  <si>
    <t>Conversion of debt</t>
  </si>
  <si>
    <t>Conversion price per share</t>
  </si>
  <si>
    <t>Adjustment for dividends declared</t>
  </si>
  <si>
    <t>Conversion of debt equals shares</t>
  </si>
  <si>
    <t>Redemption price, percentage</t>
  </si>
  <si>
    <t>Redemption description</t>
  </si>
  <si>
    <t>We have a redemption option to call the convertible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t>
  </si>
  <si>
    <t>Long-term Debt - Schedule of Interest Rate Swaps which are Designated as Cash Flow Hedges (Detail) - Cash Flow Hedging [Member] - Interest Rate Swap [Member] - USD ($)</t>
  </si>
  <si>
    <t>Derivatives, Fair Value [Line Items]</t>
  </si>
  <si>
    <t>Notional Value</t>
  </si>
  <si>
    <t>Fair Value</t>
  </si>
  <si>
    <t>HASI SYB Loan Agreement 2015-1 [Member]</t>
  </si>
  <si>
    <t>Hedged Rate</t>
  </si>
  <si>
    <t>1.55%</t>
  </si>
  <si>
    <t>HASI SYB Loan Agreement 2015-1 [Member] | Minimum [Member]</t>
  </si>
  <si>
    <t>Maturity</t>
  </si>
  <si>
    <t>2015-12</t>
  </si>
  <si>
    <t>HASI SYB Loan Agreement 2015-1 [Member] | Maximum [Member]</t>
  </si>
  <si>
    <t>HASI SYB Loan Agreement 2015-1 [Member] | Base Rate [Member]</t>
  </si>
  <si>
    <t>Base Rate</t>
  </si>
  <si>
    <t>3 month Libor</t>
  </si>
  <si>
    <t>HASI SYB Loan Agreement 2015-2 A [Member]</t>
  </si>
  <si>
    <t>1.52%</t>
  </si>
  <si>
    <t>HASI SYB Loan Agreement 2015-2 A [Member] | Minimum [Member]</t>
  </si>
  <si>
    <t>HASI SYB Loan Agreement 2015-2 A [Member] | Maximum [Member]</t>
  </si>
  <si>
    <t>HASI SYB Loan Agreement 2015-2 A [Member] | Base Rate [Member]</t>
  </si>
  <si>
    <t>HASI SYB Loan Agreement 2015-2 B [Member]</t>
  </si>
  <si>
    <t>2.55%</t>
  </si>
  <si>
    <t>HASI SYB Loan Agreement 2015-2 B [Member] | Minimum [Member]</t>
  </si>
  <si>
    <t>HASI SYB Loan Agreement 2015-2 B [Member] | Maximum [Member]</t>
  </si>
  <si>
    <t>2024-12</t>
  </si>
  <si>
    <t>HASI SYB Loan Agreement 2015-2 B [Member] | Base Rate [Member]</t>
  </si>
  <si>
    <t>2.34%</t>
  </si>
  <si>
    <t>HASI SYB Loan Agreement 2015-3 [Member] | Minimum [Member]</t>
  </si>
  <si>
    <t>2020-11</t>
  </si>
  <si>
    <t>HASI SYB Loan Agreement 2015-3 [Member] | Maximum [Member]</t>
  </si>
  <si>
    <t>2028-08</t>
  </si>
  <si>
    <t>HASI SYB Loan Agreement 2015-3 [Member] | Base Rate [Member]</t>
  </si>
  <si>
    <t>1 month Libor</t>
  </si>
  <si>
    <t>HASI SYB Loan Agreement 2016-1 A [Member]</t>
  </si>
  <si>
    <t>1.88%</t>
  </si>
  <si>
    <t>HASI SYB Loan Agreement 2016-1 A [Member] | Minimum [Member]</t>
  </si>
  <si>
    <t>2016-11</t>
  </si>
  <si>
    <t>HASI SYB Loan Agreement 2016-1 A [Member] | Maximum [Member]</t>
  </si>
  <si>
    <t>HASI SYB Loan Agreement 2016-1 A [Member] | Base Rate [Member]</t>
  </si>
  <si>
    <t>HASI SYB Loan Agreement 2016-1 B [Member]</t>
  </si>
  <si>
    <t>2.73%</t>
  </si>
  <si>
    <t>HASI SYB Loan Agreement 2016-1 B [Member] | Minimum [Member]</t>
  </si>
  <si>
    <t>HASI SYB Loan Agreement 2016-1 B [Member] | Maximum [Member]</t>
  </si>
  <si>
    <t>2032-10</t>
  </si>
  <si>
    <t>HASI SYB Loan Agreement 2016-1 B [Member] | Base Rate [Member]</t>
  </si>
  <si>
    <t>2.42%</t>
  </si>
  <si>
    <t>2017 Master Repurchase Agreement [Member] | Minimum [Member]</t>
  </si>
  <si>
    <t>2019-08</t>
  </si>
  <si>
    <t>2017 Master Repurchase Agreement [Member] | Maximum [Member]</t>
  </si>
  <si>
    <t>2033-03</t>
  </si>
  <si>
    <t>2017 Master Repurchase Agreement [Member] | Base Rate [Member]</t>
  </si>
  <si>
    <t>Long-term Debt - Summary of Presentation of Total Balance of Financial Statement Line Item Related to Our Hedging Activities in Our Consolidated Statements of Operations and Impact of Our Hedges (Detail) - USD ($) $ in Thousands</t>
  </si>
  <si>
    <t>Derivative Instruments in Hedges, at Fair Value, Net [Abstract]</t>
  </si>
  <si>
    <t>Total interest expense</t>
  </si>
  <si>
    <t>Impact of hedging</t>
  </si>
  <si>
    <t>Long-term Debt - Schedule of Minimum Maturities of Non-recourse Debt (Detail) $ in Millions</t>
  </si>
  <si>
    <t>Maturity of Non-recourse debt, 2018</t>
  </si>
  <si>
    <t>Maturity of Non-recourse debt, 2019</t>
  </si>
  <si>
    <t>Maturity of Non-recourse debt, 2020</t>
  </si>
  <si>
    <t>Maturity of Non-recourse debt, 2021</t>
  </si>
  <si>
    <t>Maturity of Non-recourse debt, 2022</t>
  </si>
  <si>
    <t>Maturity of Non-recourse debt, Thereafter</t>
  </si>
  <si>
    <t>Total minimum maturities</t>
  </si>
  <si>
    <t>Deferred financing costs, net</t>
  </si>
  <si>
    <t>Total non-recourse debt</t>
  </si>
  <si>
    <t>Long-term Debt - Summary of Components of Convertible Notes (Detail) - USD ($) $ in Thousands</t>
  </si>
  <si>
    <t>Accrued interest</t>
  </si>
  <si>
    <t>Unamortized financing costs</t>
  </si>
  <si>
    <t>Carrying value of convertible notes</t>
  </si>
  <si>
    <t>Commitments and Contingencies - Additional Information (Detail) - USD ($)</t>
  </si>
  <si>
    <t>Amendment Two [Member]</t>
  </si>
  <si>
    <t>Operating Leased Assets [Line Items]</t>
  </si>
  <si>
    <t>Lease amendment commenced year</t>
  </si>
  <si>
    <t>Lease expiration period</t>
  </si>
  <si>
    <t>Rent expense</t>
  </si>
  <si>
    <t>Future gross minimum lease payments</t>
  </si>
  <si>
    <t>Lease One [Member]</t>
  </si>
  <si>
    <t>Lease commenced year</t>
  </si>
  <si>
    <t>Lease One [Member] | Amendment One [Member]</t>
  </si>
  <si>
    <t>Lease amended year</t>
  </si>
  <si>
    <t>Lease One [Member] | Amendment Two [Member]</t>
  </si>
  <si>
    <t>Lease Two [Member]</t>
  </si>
  <si>
    <t>Lease Two [Member] | Amendment One [Member]</t>
  </si>
  <si>
    <t>Income Tax - Additional Information (Detail) - USD ($)</t>
  </si>
  <si>
    <t>Jan. 01, 2018</t>
  </si>
  <si>
    <t>Sep. 30, 2017</t>
  </si>
  <si>
    <t>Mar. 31, 2017</t>
  </si>
  <si>
    <t>Sep. 30, 2016</t>
  </si>
  <si>
    <t>Mar. 31, 2016</t>
  </si>
  <si>
    <t>Income Taxes Additional Information [Line Items]</t>
  </si>
  <si>
    <t>Effective income tax rate reconciliation, at federal statutory income tax rate, Percent</t>
  </si>
  <si>
    <t>35.00%</t>
  </si>
  <si>
    <t>Net deferred tax liabilities</t>
  </si>
  <si>
    <t>Unused NOLs</t>
  </si>
  <si>
    <t>Deferred tax assets, operating loss carryforwards, subject to expiration</t>
  </si>
  <si>
    <t>Operating loss carryforward expiration period</t>
  </si>
  <si>
    <t>Income tax examination, description</t>
  </si>
  <si>
    <t>We have no examinations in progress, none are expected at this time, and years 2013 through 2016 are open.</t>
  </si>
  <si>
    <t>Uncertain tax positions</t>
  </si>
  <si>
    <t>Accrued interest and penalties</t>
  </si>
  <si>
    <t>Interest and penalties recognized during the period</t>
  </si>
  <si>
    <t>Effective income tax rate reconciliation, deduction</t>
  </si>
  <si>
    <t>Effective income tax rare reconciliation, gain from sale of U.S. real property interests</t>
  </si>
  <si>
    <t>Limitation on interest deductions</t>
  </si>
  <si>
    <t>(i) the taxpayer’s business interest income for the taxable year, and (ii) 30% of the taxpayer’s “adjusted taxable income” for the taxable year</t>
  </si>
  <si>
    <t>Ordinary Income [Member]</t>
  </si>
  <si>
    <t>39.60%</t>
  </si>
  <si>
    <t>Effective income tax rate reconciliation, dividend deduction</t>
  </si>
  <si>
    <t>15.00%</t>
  </si>
  <si>
    <t>Subsequent Event [Member]</t>
  </si>
  <si>
    <t>21.00%</t>
  </si>
  <si>
    <t>Limitation in deduction percentage of taxable income to net operating loss prior to dividend paid deduction</t>
  </si>
  <si>
    <t>Subsequent Event [Member] | Maximum [Member]</t>
  </si>
  <si>
    <t>20.00%</t>
  </si>
  <si>
    <t>29.60%</t>
  </si>
  <si>
    <t>Subsequent Event [Member] | Ordinary Income [Member]</t>
  </si>
  <si>
    <t>37.00%</t>
  </si>
  <si>
    <t>TRS [Member]</t>
  </si>
  <si>
    <t>TRS [Member] | Subsequent Event [Member]</t>
  </si>
  <si>
    <t>Income Tax - Reconciliation between Statutory Rates and Effective Tax Rates (Detail)</t>
  </si>
  <si>
    <t>Effective Income Tax Rate Reconciliation, Percent [Abstract]</t>
  </si>
  <si>
    <t>Federal statutory income tax rate</t>
  </si>
  <si>
    <t>Share based compensation</t>
  </si>
  <si>
    <t>(8.00%)</t>
  </si>
  <si>
    <t>(373.00%)</t>
  </si>
  <si>
    <t>(83.00%)</t>
  </si>
  <si>
    <t>(847.00%)</t>
  </si>
  <si>
    <t>6.00%</t>
  </si>
  <si>
    <t>9.00%</t>
  </si>
  <si>
    <t>Valuation allowance</t>
  </si>
  <si>
    <t>49.00%</t>
  </si>
  <si>
    <t>1176.00%</t>
  </si>
  <si>
    <t>(41.00%)</t>
  </si>
  <si>
    <t>TCJA rate revaluation adjustment</t>
  </si>
  <si>
    <t>Effective tax rate</t>
  </si>
  <si>
    <t>(1.00%)</t>
  </si>
  <si>
    <t>Income Tax - Summary of Deferred Tax Assets (Liabilities) (Detail) - USD ($) $ in Millions</t>
  </si>
  <si>
    <t>Receivables basis difference</t>
  </si>
  <si>
    <t>Gross deferred tax liabilities</t>
  </si>
  <si>
    <t>Deferred tax assets, Net operating loss (NOL) carryforwards</t>
  </si>
  <si>
    <t>Deferred tax assets, Tax credit carryforwards</t>
  </si>
  <si>
    <t>Deferred tax assets, Share-based compensation</t>
  </si>
  <si>
    <t>Gross deferred tax assets</t>
  </si>
  <si>
    <t>Income Tax - Cash Dividends Paid for Federal Income Tax Purposes (Detail)</t>
  </si>
  <si>
    <t>Common distributions</t>
  </si>
  <si>
    <t>Cash dividend paid, Percent</t>
  </si>
  <si>
    <t>Return Of Capital [Member]</t>
  </si>
  <si>
    <t>Equity - Summary of Dividends Declared by Board of Directors (Detail) - $ / shares</t>
  </si>
  <si>
    <t>Jan. 11, 2018</t>
  </si>
  <si>
    <t>Oct. 16, 2017</t>
  </si>
  <si>
    <t>Jul. 13, 2017</t>
  </si>
  <si>
    <t>Apr. 13, 2017</t>
  </si>
  <si>
    <t>Jan. 12, 2017</t>
  </si>
  <si>
    <t>Oct. 13, 2016</t>
  </si>
  <si>
    <t>Jul. 14, 2016</t>
  </si>
  <si>
    <t>Apr. 07, 2016</t>
  </si>
  <si>
    <t>3/30/2016 Record Date [Member]</t>
  </si>
  <si>
    <t>Dividends Payable [Line Items]</t>
  </si>
  <si>
    <t>Announced Date</t>
  </si>
  <si>
    <t>Mar. 15,
		2016</t>
  </si>
  <si>
    <t>Record Date</t>
  </si>
  <si>
    <t>Mar. 30,
		2016</t>
  </si>
  <si>
    <t>Pay Date</t>
  </si>
  <si>
    <t>Apr. 7,
		2016</t>
  </si>
  <si>
    <t>Amount per share</t>
  </si>
  <si>
    <t>07/06/16 Record Date [Member]</t>
  </si>
  <si>
    <t>Jun. 7,
		2016</t>
  </si>
  <si>
    <t>Jul. 6,
		2016</t>
  </si>
  <si>
    <t>Jul. 14,
		2016</t>
  </si>
  <si>
    <t>10/05/16 Record Date [Member]</t>
  </si>
  <si>
    <t>Sep. 15,
		2016</t>
  </si>
  <si>
    <t>Oct. 5,
		2016</t>
  </si>
  <si>
    <t>Oct. 13,
		2016</t>
  </si>
  <si>
    <t>12/29/16 Record Date [Member]</t>
  </si>
  <si>
    <t>Dec. 13,
		2016</t>
  </si>
  <si>
    <t>[1]</t>
  </si>
  <si>
    <t>Dec. 29,
		2016</t>
  </si>
  <si>
    <t>Jan. 12,
		2017</t>
  </si>
  <si>
    <t>4/05/2017 Record Date [Member]</t>
  </si>
  <si>
    <t>Mar. 15,
		2017</t>
  </si>
  <si>
    <t>Apr. 5,
		2017</t>
  </si>
  <si>
    <t>Apr. 13,
		2017</t>
  </si>
  <si>
    <t>7/06/2017 Record Date [Member]</t>
  </si>
  <si>
    <t>Jun. 1,
		2017</t>
  </si>
  <si>
    <t>Jul. 6,
		2017</t>
  </si>
  <si>
    <t>Jul. 13,
		2017</t>
  </si>
  <si>
    <t>10/05/2017 Record Date [Member]</t>
  </si>
  <si>
    <t>Sep. 12,
		2017</t>
  </si>
  <si>
    <t>Oct. 5,
		2017</t>
  </si>
  <si>
    <t>Oct. 16,
		2017</t>
  </si>
  <si>
    <t>12/12/17 Record Date [Member]</t>
  </si>
  <si>
    <t>Dec. 12,
		2017</t>
  </si>
  <si>
    <t>Dec. 26,
		2017</t>
  </si>
  <si>
    <t>Jan. 11,
		2018</t>
  </si>
  <si>
    <t>These dividends are treated as distributions in the following year for tax purposes.</t>
  </si>
  <si>
    <t>Equity - Schedule of Common Stock Public Offerings and ATM (Detail) - USD ($) $ / shares in Units, shares in Thousands, $ in Thousands</t>
  </si>
  <si>
    <t>Share-based Compensation Arrangement by Share-based Payment Award [Line Items]</t>
  </si>
  <si>
    <t>Net proceeds from follow-on from public offering</t>
  </si>
  <si>
    <t>6/21/2016 Closing Date [Member] | Public Offering [Member]</t>
  </si>
  <si>
    <t>Public offerings and ATM offerings of common stock, Closing Date</t>
  </si>
  <si>
    <t>Jun. 21,
		2016</t>
  </si>
  <si>
    <t>Public offerings of common stock, Shares Issued</t>
  </si>
  <si>
    <t>Public offerings of common stock, Price Per Share</t>
  </si>
  <si>
    <t>5/09/2016 to 6/30/2016 Closing Date [Member] | At the Market Offering [Member]</t>
  </si>
  <si>
    <t>5/09/2016 to 6/30/2016 Closing Date [Member] | Minimum [Member]</t>
  </si>
  <si>
    <t>May 9,
		2016</t>
  </si>
  <si>
    <t>5/09/2016 to 6/30/2016 Closing Date [Member] | Maximum [Member]</t>
  </si>
  <si>
    <t>Jun. 30,
		2016</t>
  </si>
  <si>
    <t>11/09/2016 Closing Date [Member] | Public Offering [Member]</t>
  </si>
  <si>
    <t>Nov. 9,
		2016</t>
  </si>
  <si>
    <t>12/13/16 to 12/29/16 Closing Date [Member] | At the Market Offering [Member]</t>
  </si>
  <si>
    <t>12/13/16 to 12/29/16 Closing Date [Member] | Minimum [Member]</t>
  </si>
  <si>
    <t>12/13/16 to 12/29/16 Closing Date [Member] | Maximum [Member]</t>
  </si>
  <si>
    <t>1/20/17 to 2/2/17 Closing Date [Member] | At the Market Offering [Member]</t>
  </si>
  <si>
    <t>1/20/17 to 2/2/17 Closing Date [Member] | Minimum [Member]</t>
  </si>
  <si>
    <t>Jan. 20,
		2017</t>
  </si>
  <si>
    <t>1/20/17 to 2/2/17 Closing Date [Member] | Maximum [Member]</t>
  </si>
  <si>
    <t>Feb. 2,
		2017</t>
  </si>
  <si>
    <t>3/10/2017 Closing Date [Member] | Public Offering [Member]</t>
  </si>
  <si>
    <t>Mar. 10,
		2017</t>
  </si>
  <si>
    <t>5/17/17 to 6/22/17 Closing Date [Member] | At the Market Offering [Member]</t>
  </si>
  <si>
    <t>5/17/17 to 6/22/17 Closing Date [Member] | Minimum [Member]</t>
  </si>
  <si>
    <t>May 17,
		2017</t>
  </si>
  <si>
    <t>5/17/17 to 6/22/17 Closing Date [Member] | Maximum [Member]</t>
  </si>
  <si>
    <t>Jun. 22,
		2017</t>
  </si>
  <si>
    <t>Equity - Additional Information (Detail) - Restricted stock and restricted stock units [Member] - 2013 Plan [Member] $ in Millions</t>
  </si>
  <si>
    <t>Dec. 31, 2017USD ($)shares</t>
  </si>
  <si>
    <t>Number of awards authorized for issuance</t>
  </si>
  <si>
    <t>Number of awards remaining available for issuance</t>
  </si>
  <si>
    <t>Unrecognized compensation expense | $</t>
  </si>
  <si>
    <t>Weighted-average term in which unrecognized compensation expense is expected to be recognized</t>
  </si>
  <si>
    <t>2 years</t>
  </si>
  <si>
    <t>Employees and Directors [Member]</t>
  </si>
  <si>
    <t>Shares awarded</t>
  </si>
  <si>
    <t>Employees and Directors [Member] | Minimum [Member]</t>
  </si>
  <si>
    <t>Restricted common shares vesting years</t>
  </si>
  <si>
    <t>Employees and Directors [Member] | Maximum [Member]</t>
  </si>
  <si>
    <t>Equity - Summary of Equity-based Compensation Expense and Fair Value of Shares Vested on Vesting Date (Detail) - Restricted Incentive [Member] - 2013 Plan [Member] - USD ($) $ in Millions</t>
  </si>
  <si>
    <t>Equity-based compensation expense</t>
  </si>
  <si>
    <t>Fair value of awards vested on vesting date</t>
  </si>
  <si>
    <t>Equity - Summary of Unvested Shares of Restricted Common Stock (Detail) - USD ($) $ / shares in Units, $ in Millions</t>
  </si>
  <si>
    <t>Restricted Incentive [Member]</t>
  </si>
  <si>
    <t>Beginning Balance, Restricted Shares of Common Stock/Units</t>
  </si>
  <si>
    <t>Granted, Restricted Shares of Common Stock/Units</t>
  </si>
  <si>
    <t>Vested, Restricted Shares of Common Stock/Units</t>
  </si>
  <si>
    <t>Forfeited, Restricted Shares of Common Stock/Units</t>
  </si>
  <si>
    <t>Ending Balance, Restricted Shares of Common Stock/Units</t>
  </si>
  <si>
    <t>Beginning Balance, Weighted Average Share Price</t>
  </si>
  <si>
    <t>Granted, Weighted Average Share Price</t>
  </si>
  <si>
    <t>Vested, Weighted Average Share Price</t>
  </si>
  <si>
    <t>Forfeited, Weighted Average Share Price</t>
  </si>
  <si>
    <t>Ending Balance, Weighted Average Share Price</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Restricted stock and restricted stock units [Member]</t>
  </si>
  <si>
    <t>Earnings per Share of Common Stock -Schedule of Computation of Basic and Diluted Earnings Per Common Share of Common Stock (Detail) - USD ($) $ / shares in Units, $ in Thousands</t>
  </si>
  <si>
    <t>Numerator:</t>
  </si>
  <si>
    <t>Net income attributable to controlling stockholders and participating securities</t>
  </si>
  <si>
    <t>Less: Dividends paid on participating securities</t>
  </si>
  <si>
    <t>Undistributed earnings attributable to participating securities</t>
  </si>
  <si>
    <t>Net income attributable to controlling stockholders</t>
  </si>
  <si>
    <t>Denominator:</t>
  </si>
  <si>
    <t>Weighted-average number of common shares-basic</t>
  </si>
  <si>
    <t>Weighted-average number of common shares-diluted</t>
  </si>
  <si>
    <t>Other Information:</t>
  </si>
  <si>
    <t>Weighted-average number of OP units</t>
  </si>
  <si>
    <t>Unvested restricted common stock outstanding (i.e. participating securities)</t>
  </si>
  <si>
    <t>Equity Method Investments - Additional Information (Detail) - USD ($) $ in Thousands</t>
  </si>
  <si>
    <t>Equity Method Investments - Summary of Consolidated Financial Position And Results of Operations of Significant Entities, Accounted for Using Equity Method (Detail) - USD ($) $ in Millions</t>
  </si>
  <si>
    <t>9 Months Ended</t>
  </si>
  <si>
    <t>Schedule Of Results Related To Equity Accounted Investees [Line Items]</t>
  </si>
  <si>
    <t>Current assets</t>
  </si>
  <si>
    <t>Total assets</t>
  </si>
  <si>
    <t>Current liabilities</t>
  </si>
  <si>
    <t>Total liabilities</t>
  </si>
  <si>
    <t>Members' equity</t>
  </si>
  <si>
    <t>Income from continuing operations</t>
  </si>
  <si>
    <t>Buckeye Wind Energy Class B Holdings LLC [Member]</t>
  </si>
  <si>
    <t>MM Solar Parent LLC [Member]</t>
  </si>
  <si>
    <t>Helix Fund Vento I, LLC [Member]</t>
  </si>
  <si>
    <t>Other Investments [Member]</t>
  </si>
  <si>
    <t>Defined Contribution Plan - Additional Information (Detail) - USD ($)</t>
  </si>
  <si>
    <t>Defined Contribution Benefit Plans [Line Items]</t>
  </si>
  <si>
    <t>Defined contribution plan matching contribution, Description</t>
  </si>
  <si>
    <t>Under the plan,  we provide a dollar for dollar match for the first 4% of the employee's  contributions and a $0.50 per dollar match for the next 2% of employee  contributions.</t>
  </si>
  <si>
    <t>First 4% of Employee's Contribution [Member]</t>
  </si>
  <si>
    <t>Defined contribution plan employer's matching contribution, Percentage of match</t>
  </si>
  <si>
    <t>Next 2% of Employee's Contribution [Member]</t>
  </si>
  <si>
    <t>Contribution plan cost</t>
  </si>
  <si>
    <t>Selected Quarterly Financial Data - Summary of Quarterly Financial Data (Detail) - USD ($) $ / shares in Units, $ in Thousands</t>
  </si>
  <si>
    <t>Net income (loss) attributable to controlling shareholders</t>
  </si>
  <si>
    <t>Basic and diluted earning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18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348376</v>
      </c>
    </row>
    <row r="18" spans="1:4">
      <c r="A18" s="4" t="s">
        <v>30</v>
      </c>
      <c r="D18"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22615</v>
      </c>
      <c r="C3" s="7" t="n">
        <v>363297</v>
      </c>
    </row>
    <row r="4" spans="1:3">
      <c r="A4" s="4" t="s">
        <v>35</v>
      </c>
      <c r="B4" s="5" t="n">
        <v>519485</v>
      </c>
      <c r="C4" s="5" t="n">
        <v>526481</v>
      </c>
    </row>
    <row r="5" spans="1:3">
      <c r="A5" s="4" t="s">
        <v>36</v>
      </c>
      <c r="B5" s="5" t="n">
        <v>473452</v>
      </c>
      <c r="C5" s="5" t="n">
        <v>515756</v>
      </c>
    </row>
    <row r="6" spans="1:3">
      <c r="A6" s="4" t="s">
        <v>37</v>
      </c>
      <c r="B6" s="5" t="n">
        <v>19081</v>
      </c>
    </row>
    <row r="7" spans="1:3">
      <c r="A7" s="4" t="s">
        <v>38</v>
      </c>
      <c r="B7" s="5" t="n">
        <v>340824</v>
      </c>
      <c r="C7" s="5" t="n">
        <v>172257</v>
      </c>
    </row>
    <row r="8" spans="1:3">
      <c r="A8" s="4" t="s">
        <v>39</v>
      </c>
      <c r="B8" s="5" t="n">
        <v>151209</v>
      </c>
      <c r="C8" s="5" t="n">
        <v>58058</v>
      </c>
    </row>
    <row r="9" spans="1:3">
      <c r="A9" s="4" t="s">
        <v>40</v>
      </c>
      <c r="B9" s="5" t="n">
        <v>57274</v>
      </c>
      <c r="C9" s="5" t="n">
        <v>29428</v>
      </c>
    </row>
    <row r="10" spans="1:3">
      <c r="A10" s="4" t="s">
        <v>41</v>
      </c>
      <c r="B10" s="5" t="n">
        <v>166232</v>
      </c>
      <c r="C10" s="5" t="n">
        <v>80610</v>
      </c>
    </row>
    <row r="11" spans="1:3">
      <c r="A11" s="4" t="s">
        <v>42</v>
      </c>
      <c r="B11" s="5" t="n">
        <v>2250172</v>
      </c>
      <c r="C11" s="5" t="n">
        <v>1745887</v>
      </c>
    </row>
    <row r="12" spans="1:3">
      <c r="A12" s="3" t="s">
        <v>43</v>
      </c>
    </row>
    <row r="13" spans="1:3">
      <c r="A13" s="4" t="s">
        <v>44</v>
      </c>
      <c r="B13" s="5" t="n">
        <v>25645</v>
      </c>
      <c r="C13" s="5" t="n">
        <v>25219</v>
      </c>
    </row>
    <row r="14" spans="1:3">
      <c r="A14" s="4" t="s">
        <v>45</v>
      </c>
      <c r="B14" s="5" t="n">
        <v>153308</v>
      </c>
      <c r="C14" s="5" t="n">
        <v>170892</v>
      </c>
    </row>
    <row r="15" spans="1:3">
      <c r="A15" s="4" t="s">
        <v>46</v>
      </c>
      <c r="B15" s="5" t="n">
        <v>69922</v>
      </c>
      <c r="C15" s="5" t="n">
        <v>283346</v>
      </c>
    </row>
    <row r="16" spans="1:3">
      <c r="A16" s="4" t="s">
        <v>47</v>
      </c>
      <c r="B16" s="5" t="n">
        <v>1210861</v>
      </c>
      <c r="C16" s="5" t="n">
        <v>692091</v>
      </c>
    </row>
    <row r="17" spans="1:3">
      <c r="A17" s="4" t="s">
        <v>48</v>
      </c>
      <c r="B17" s="5" t="n">
        <v>147655</v>
      </c>
    </row>
    <row r="18" spans="1:3">
      <c r="A18" s="4" t="s">
        <v>49</v>
      </c>
      <c r="B18" s="5" t="n">
        <v>1607391</v>
      </c>
      <c r="C18" s="5" t="n">
        <v>1171548</v>
      </c>
    </row>
    <row r="19" spans="1:3">
      <c r="A19" s="3" t="s">
        <v>50</v>
      </c>
    </row>
    <row r="20" spans="1:3">
      <c r="A20" s="4" t="s">
        <v>51</v>
      </c>
      <c r="B20" s="4" t="s">
        <v>52</v>
      </c>
      <c r="C20" s="4" t="s">
        <v>52</v>
      </c>
    </row>
    <row r="21" spans="1:3">
      <c r="A21" s="4" t="s">
        <v>53</v>
      </c>
      <c r="B21" s="5" t="n">
        <v>517</v>
      </c>
      <c r="C21" s="5" t="n">
        <v>465</v>
      </c>
    </row>
    <row r="22" spans="1:3">
      <c r="A22" s="4" t="s">
        <v>54</v>
      </c>
      <c r="B22" s="5" t="n">
        <v>770983</v>
      </c>
      <c r="C22" s="5" t="n">
        <v>663744</v>
      </c>
    </row>
    <row r="23" spans="1:3">
      <c r="A23" s="4" t="s">
        <v>55</v>
      </c>
      <c r="B23" s="5" t="n">
        <v>-131251</v>
      </c>
      <c r="C23" s="5" t="n">
        <v>-92213</v>
      </c>
    </row>
    <row r="24" spans="1:3">
      <c r="A24" s="4" t="s">
        <v>56</v>
      </c>
      <c r="B24" s="5" t="n">
        <v>-1065</v>
      </c>
      <c r="C24" s="5" t="n">
        <v>-1388</v>
      </c>
    </row>
    <row r="25" spans="1:3">
      <c r="A25" s="4" t="s">
        <v>57</v>
      </c>
      <c r="B25" s="5" t="n">
        <v>3597</v>
      </c>
      <c r="C25" s="5" t="n">
        <v>3731</v>
      </c>
    </row>
    <row r="26" spans="1:3">
      <c r="A26" s="4" t="s">
        <v>58</v>
      </c>
      <c r="B26" s="5" t="n">
        <v>642781</v>
      </c>
      <c r="C26" s="5" t="n">
        <v>574339</v>
      </c>
    </row>
    <row r="27" spans="1:3">
      <c r="A27" s="4" t="s">
        <v>59</v>
      </c>
      <c r="B27" s="7" t="n">
        <v>2250172</v>
      </c>
      <c r="C27" s="7" t="n">
        <v>1745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39</v>
      </c>
      <c r="B8" s="4" t="s">
        <v>227</v>
      </c>
    </row>
    <row r="9" spans="1:2">
      <c r="A9" s="4" t="s">
        <v>185</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4" t="s">
        <v>269</v>
      </c>
      <c r="B3" s="4" t="s">
        <v>270</v>
      </c>
    </row>
    <row r="4" spans="1:2">
      <c r="A4" s="4" t="s">
        <v>271</v>
      </c>
    </row>
    <row r="5" spans="1:2">
      <c r="A5" s="4" t="s">
        <v>269</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2</v>
      </c>
    </row>
    <row r="2" spans="1:3">
      <c r="A2" s="3" t="s">
        <v>61</v>
      </c>
    </row>
    <row r="3" spans="1:3">
      <c r="A3" s="4" t="s">
        <v>62</v>
      </c>
      <c r="B3" s="7" t="n">
        <v>1545</v>
      </c>
      <c r="C3" s="7" t="n">
        <v>864</v>
      </c>
    </row>
    <row r="4" spans="1:3">
      <c r="A4" s="4" t="s">
        <v>63</v>
      </c>
      <c r="B4" s="8" t="n">
        <v>0.01</v>
      </c>
      <c r="C4" s="8" t="n">
        <v>0.01</v>
      </c>
    </row>
    <row r="5" spans="1:3">
      <c r="A5" s="4" t="s">
        <v>64</v>
      </c>
      <c r="B5" s="5" t="n">
        <v>50000000</v>
      </c>
      <c r="C5" s="5" t="n">
        <v>50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450000000</v>
      </c>
      <c r="C9" s="5" t="n">
        <v>450000000</v>
      </c>
    </row>
    <row r="10" spans="1:3">
      <c r="A10" s="4" t="s">
        <v>69</v>
      </c>
      <c r="B10" s="5" t="n">
        <v>51665449</v>
      </c>
      <c r="C10" s="5" t="n">
        <v>46493155</v>
      </c>
    </row>
    <row r="11" spans="1:3">
      <c r="A11" s="4" t="s">
        <v>70</v>
      </c>
      <c r="B11" s="5" t="n">
        <v>51665449</v>
      </c>
      <c r="C11" s="5" t="n">
        <v>464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311</v>
      </c>
    </row>
    <row r="3" spans="1:2">
      <c r="A3" s="3" t="s">
        <v>312</v>
      </c>
    </row>
    <row r="4" spans="1:2">
      <c r="A4" s="4" t="s">
        <v>313</v>
      </c>
      <c r="B4" s="4" t="s">
        <v>314</v>
      </c>
    </row>
    <row r="5" spans="1:2">
      <c r="A5" s="4" t="s">
        <v>315</v>
      </c>
      <c r="B5" s="4" t="s">
        <v>316</v>
      </c>
    </row>
    <row r="6" spans="1:2">
      <c r="A6" s="4" t="s">
        <v>317</v>
      </c>
      <c r="B6" s="4" t="s">
        <v>318</v>
      </c>
    </row>
    <row r="7" spans="1:2">
      <c r="A7" s="4" t="s">
        <v>319</v>
      </c>
      <c r="B7" s="5" t="n">
        <v>1</v>
      </c>
    </row>
    <row r="8" spans="1:2">
      <c r="A8" s="4" t="s">
        <v>320</v>
      </c>
    </row>
    <row r="9" spans="1:2">
      <c r="A9" s="3" t="s">
        <v>312</v>
      </c>
    </row>
    <row r="10" spans="1:2">
      <c r="A10" s="4" t="s">
        <v>321</v>
      </c>
      <c r="B10" s="4" t="s">
        <v>322</v>
      </c>
    </row>
    <row r="11" spans="1:2">
      <c r="A11" s="4" t="s">
        <v>323</v>
      </c>
      <c r="B11" s="4" t="s">
        <v>324</v>
      </c>
    </row>
    <row r="12" spans="1:2">
      <c r="A12" s="4" t="s">
        <v>325</v>
      </c>
      <c r="B12" s="4" t="s">
        <v>326</v>
      </c>
    </row>
    <row r="13" spans="1:2">
      <c r="A13" s="4" t="s">
        <v>327</v>
      </c>
    </row>
    <row r="14" spans="1:2">
      <c r="A14" s="3" t="s">
        <v>312</v>
      </c>
    </row>
    <row r="15" spans="1:2">
      <c r="A15" s="4" t="s">
        <v>328</v>
      </c>
      <c r="B1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4" t="s">
        <v>331</v>
      </c>
    </row>
    <row r="3" spans="1:3">
      <c r="A3" s="3" t="s">
        <v>332</v>
      </c>
    </row>
    <row r="4" spans="1:3">
      <c r="A4" s="4" t="s">
        <v>43</v>
      </c>
      <c r="B4" s="7" t="n">
        <v>70</v>
      </c>
      <c r="C4" s="7" t="n">
        <v>283</v>
      </c>
    </row>
    <row r="5" spans="1:3">
      <c r="A5" s="4" t="s">
        <v>333</v>
      </c>
    </row>
    <row r="6" spans="1:3">
      <c r="A6" s="3" t="s">
        <v>332</v>
      </c>
    </row>
    <row r="7" spans="1:3">
      <c r="A7" s="4" t="s">
        <v>43</v>
      </c>
      <c r="B7" s="5" t="n">
        <v>1239</v>
      </c>
      <c r="C7" s="5" t="n">
        <v>718</v>
      </c>
    </row>
    <row r="8" spans="1:3">
      <c r="A8" s="4" t="s">
        <v>334</v>
      </c>
    </row>
    <row r="9" spans="1:3">
      <c r="A9" s="3" t="s">
        <v>332</v>
      </c>
    </row>
    <row r="10" spans="1:3">
      <c r="A10" s="4" t="s">
        <v>33</v>
      </c>
      <c r="B10" s="5" t="n">
        <v>519</v>
      </c>
      <c r="C10" s="5" t="n">
        <v>517</v>
      </c>
    </row>
    <row r="11" spans="1:3">
      <c r="A11" s="4" t="s">
        <v>335</v>
      </c>
    </row>
    <row r="12" spans="1:3">
      <c r="A12" s="3" t="s">
        <v>332</v>
      </c>
    </row>
    <row r="13" spans="1:3">
      <c r="A13" s="4" t="s">
        <v>33</v>
      </c>
      <c r="B13" s="5" t="n">
        <v>464</v>
      </c>
      <c r="C13" s="5" t="n">
        <v>500</v>
      </c>
    </row>
    <row r="14" spans="1:3">
      <c r="A14" s="4" t="s">
        <v>336</v>
      </c>
    </row>
    <row r="15" spans="1:3">
      <c r="A15" s="3" t="s">
        <v>332</v>
      </c>
    </row>
    <row r="16" spans="1:3">
      <c r="A16" s="4" t="s">
        <v>33</v>
      </c>
      <c r="B16" s="5" t="n">
        <v>20</v>
      </c>
    </row>
    <row r="17" spans="1:3">
      <c r="A17" s="4" t="s">
        <v>337</v>
      </c>
    </row>
    <row r="18" spans="1:3">
      <c r="A18" s="3" t="s">
        <v>332</v>
      </c>
    </row>
    <row r="19" spans="1:3">
      <c r="A19" s="4" t="s">
        <v>33</v>
      </c>
      <c r="B19" s="5" t="n">
        <v>151</v>
      </c>
      <c r="C19" s="5" t="n">
        <v>58</v>
      </c>
    </row>
    <row r="20" spans="1:3">
      <c r="A20" s="4" t="s">
        <v>338</v>
      </c>
    </row>
    <row r="21" spans="1:3">
      <c r="A21" s="3" t="s">
        <v>332</v>
      </c>
    </row>
    <row r="22" spans="1:3">
      <c r="A22" s="4" t="s">
        <v>33</v>
      </c>
      <c r="B22" s="5" t="n">
        <v>45</v>
      </c>
      <c r="C22" s="5" t="n">
        <v>19</v>
      </c>
    </row>
    <row r="23" spans="1:3">
      <c r="A23" s="4" t="s">
        <v>339</v>
      </c>
    </row>
    <row r="24" spans="1:3">
      <c r="A24" s="3" t="s">
        <v>332</v>
      </c>
    </row>
    <row r="25" spans="1:3">
      <c r="A25" s="4" t="s">
        <v>43</v>
      </c>
      <c r="B25" s="5" t="n">
        <v>156</v>
      </c>
    </row>
    <row r="26" spans="1:3">
      <c r="A26" s="4" t="s">
        <v>340</v>
      </c>
    </row>
    <row r="27" spans="1:3">
      <c r="A27" s="3" t="s">
        <v>332</v>
      </c>
    </row>
    <row r="28" spans="1:3">
      <c r="A28" s="4" t="s">
        <v>33</v>
      </c>
      <c r="C28" s="5" t="n">
        <v>1</v>
      </c>
    </row>
    <row r="29" spans="1:3">
      <c r="A29" s="4" t="s">
        <v>341</v>
      </c>
    </row>
    <row r="30" spans="1:3">
      <c r="A30" s="3" t="s">
        <v>332</v>
      </c>
    </row>
    <row r="31" spans="1:3">
      <c r="A31" s="4" t="s">
        <v>43</v>
      </c>
      <c r="B31" s="5" t="n">
        <v>70</v>
      </c>
      <c r="C31" s="5" t="n">
        <v>283</v>
      </c>
    </row>
    <row r="32" spans="1:3">
      <c r="A32" s="4" t="s">
        <v>342</v>
      </c>
    </row>
    <row r="33" spans="1:3">
      <c r="A33" s="3" t="s">
        <v>332</v>
      </c>
    </row>
    <row r="34" spans="1:3">
      <c r="A34" s="4" t="s">
        <v>43</v>
      </c>
      <c r="B34" s="5" t="n">
        <v>1238</v>
      </c>
      <c r="C34" s="5" t="n">
        <v>709</v>
      </c>
    </row>
    <row r="35" spans="1:3">
      <c r="A35" s="4" t="s">
        <v>343</v>
      </c>
    </row>
    <row r="36" spans="1:3">
      <c r="A36" s="3" t="s">
        <v>332</v>
      </c>
    </row>
    <row r="37" spans="1:3">
      <c r="A37" s="4" t="s">
        <v>33</v>
      </c>
      <c r="B37" s="5" t="n">
        <v>519</v>
      </c>
      <c r="C37" s="5" t="n">
        <v>526</v>
      </c>
    </row>
    <row r="38" spans="1:3">
      <c r="A38" s="4" t="s">
        <v>344</v>
      </c>
    </row>
    <row r="39" spans="1:3">
      <c r="A39" s="3" t="s">
        <v>332</v>
      </c>
    </row>
    <row r="40" spans="1:3">
      <c r="A40" s="4" t="s">
        <v>33</v>
      </c>
      <c r="B40" s="5" t="n">
        <v>473</v>
      </c>
      <c r="C40" s="5" t="n">
        <v>516</v>
      </c>
    </row>
    <row r="41" spans="1:3">
      <c r="A41" s="4" t="s">
        <v>345</v>
      </c>
    </row>
    <row r="42" spans="1:3">
      <c r="A42" s="3" t="s">
        <v>332</v>
      </c>
    </row>
    <row r="43" spans="1:3">
      <c r="A43" s="4" t="s">
        <v>33</v>
      </c>
      <c r="B43" s="5" t="n">
        <v>19</v>
      </c>
    </row>
    <row r="44" spans="1:3">
      <c r="A44" s="4" t="s">
        <v>346</v>
      </c>
    </row>
    <row r="45" spans="1:3">
      <c r="A45" s="3" t="s">
        <v>332</v>
      </c>
    </row>
    <row r="46" spans="1:3">
      <c r="A46" s="4" t="s">
        <v>33</v>
      </c>
      <c r="B46" s="5" t="n">
        <v>151</v>
      </c>
      <c r="C46" s="5" t="n">
        <v>58</v>
      </c>
    </row>
    <row r="47" spans="1:3">
      <c r="A47" s="4" t="s">
        <v>347</v>
      </c>
    </row>
    <row r="48" spans="1:3">
      <c r="A48" s="3" t="s">
        <v>332</v>
      </c>
    </row>
    <row r="49" spans="1:3">
      <c r="A49" s="4" t="s">
        <v>33</v>
      </c>
      <c r="B49" s="5" t="n">
        <v>45</v>
      </c>
      <c r="C49" s="5" t="n">
        <v>19</v>
      </c>
    </row>
    <row r="50" spans="1:3">
      <c r="A50" s="4" t="s">
        <v>348</v>
      </c>
    </row>
    <row r="51" spans="1:3">
      <c r="A51" s="3" t="s">
        <v>332</v>
      </c>
    </row>
    <row r="52" spans="1:3">
      <c r="A52" s="4" t="s">
        <v>43</v>
      </c>
      <c r="B52" s="7" t="n">
        <v>152</v>
      </c>
    </row>
    <row r="53" spans="1:3">
      <c r="A53" s="4" t="s">
        <v>349</v>
      </c>
    </row>
    <row r="54" spans="1:3">
      <c r="A54" s="3" t="s">
        <v>332</v>
      </c>
    </row>
    <row r="55" spans="1:3">
      <c r="A55" s="4" t="s">
        <v>33</v>
      </c>
      <c r="C55"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32</v>
      </c>
      <c r="C2" s="2" t="s">
        <v>2</v>
      </c>
    </row>
    <row r="3" spans="1:3">
      <c r="A3" s="3" t="s">
        <v>180</v>
      </c>
    </row>
    <row r="4" spans="1:3">
      <c r="A4" s="4" t="s">
        <v>351</v>
      </c>
      <c r="B4" s="7" t="n">
        <v>61000000</v>
      </c>
      <c r="C4" s="7" t="n">
        <v>153000000</v>
      </c>
    </row>
    <row r="5" spans="1:3">
      <c r="A5" s="4" t="s">
        <v>352</v>
      </c>
      <c r="B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354</v>
      </c>
    </row>
    <row r="4" spans="1:3">
      <c r="A4" s="4" t="s">
        <v>355</v>
      </c>
      <c r="B4" s="7" t="n">
        <v>58</v>
      </c>
      <c r="C4" s="7" t="n">
        <v>29</v>
      </c>
    </row>
    <row r="5" spans="1:3">
      <c r="A5" s="4" t="s">
        <v>149</v>
      </c>
      <c r="B5" s="5" t="n">
        <v>78</v>
      </c>
      <c r="C5" s="5" t="n">
        <v>45</v>
      </c>
    </row>
    <row r="6" spans="1:3">
      <c r="A6" s="4" t="s">
        <v>356</v>
      </c>
      <c r="B6" s="5" t="n">
        <v>-3</v>
      </c>
      <c r="C6" s="5" t="n">
        <v>-1</v>
      </c>
    </row>
    <row r="7" spans="1:3">
      <c r="A7" s="4" t="s">
        <v>357</v>
      </c>
      <c r="B7" s="5" t="n">
        <v>17</v>
      </c>
    </row>
    <row r="8" spans="1:3">
      <c r="A8" s="4" t="s">
        <v>358</v>
      </c>
      <c r="C8" s="5" t="n">
        <v>-14</v>
      </c>
    </row>
    <row r="9" spans="1:3">
      <c r="A9" s="4" t="s">
        <v>359</v>
      </c>
      <c r="C9" s="5" t="n">
        <v>1</v>
      </c>
    </row>
    <row r="10" spans="1:3">
      <c r="A10" s="4" t="s">
        <v>360</v>
      </c>
      <c r="B10" s="5" t="n">
        <v>1</v>
      </c>
      <c r="C10" s="5" t="n">
        <v>-2</v>
      </c>
    </row>
    <row r="11" spans="1:3">
      <c r="A11" s="4" t="s">
        <v>361</v>
      </c>
      <c r="B11" s="7" t="n">
        <v>151</v>
      </c>
      <c r="C11" s="7" t="n">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180</v>
      </c>
    </row>
    <row r="3" spans="1:3">
      <c r="A3" s="4" t="s">
        <v>363</v>
      </c>
      <c r="B3" s="7" t="n">
        <v>46</v>
      </c>
      <c r="C3" s="7" t="n">
        <v>10</v>
      </c>
    </row>
    <row r="4" spans="1:3">
      <c r="A4" s="4" t="s">
        <v>364</v>
      </c>
      <c r="B4" s="7" t="n">
        <v>2</v>
      </c>
      <c r="C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56734</v>
      </c>
      <c r="C4" s="7" t="n">
        <v>48202</v>
      </c>
      <c r="D4" s="7" t="n">
        <v>37404</v>
      </c>
    </row>
    <row r="5" spans="1:4">
      <c r="A5" s="4" t="s">
        <v>75</v>
      </c>
      <c r="B5" s="5" t="n">
        <v>5079</v>
      </c>
      <c r="C5" s="5" t="n">
        <v>1822</v>
      </c>
      <c r="D5" s="5" t="n">
        <v>1493</v>
      </c>
    </row>
    <row r="6" spans="1:4">
      <c r="A6" s="4" t="s">
        <v>76</v>
      </c>
      <c r="B6" s="5" t="n">
        <v>19831</v>
      </c>
      <c r="C6" s="5" t="n">
        <v>11933</v>
      </c>
      <c r="D6" s="5" t="n">
        <v>9107</v>
      </c>
    </row>
    <row r="7" spans="1:4">
      <c r="A7" s="4" t="s">
        <v>77</v>
      </c>
      <c r="B7" s="5" t="n">
        <v>20956</v>
      </c>
      <c r="C7" s="5" t="n">
        <v>17425</v>
      </c>
      <c r="D7" s="5" t="n">
        <v>9224</v>
      </c>
    </row>
    <row r="8" spans="1:4">
      <c r="A8" s="4" t="s">
        <v>78</v>
      </c>
      <c r="B8" s="5" t="n">
        <v>2973</v>
      </c>
      <c r="C8" s="5" t="n">
        <v>1816</v>
      </c>
      <c r="D8" s="5" t="n">
        <v>1451</v>
      </c>
    </row>
    <row r="9" spans="1:4">
      <c r="A9" s="4" t="s">
        <v>79</v>
      </c>
      <c r="B9" s="5" t="n">
        <v>105573</v>
      </c>
      <c r="C9" s="5" t="n">
        <v>81198</v>
      </c>
      <c r="D9" s="5" t="n">
        <v>58679</v>
      </c>
    </row>
    <row r="10" spans="1:4">
      <c r="A10" s="3" t="s">
        <v>80</v>
      </c>
    </row>
    <row r="11" spans="1:4">
      <c r="A11" s="4" t="s">
        <v>81</v>
      </c>
      <c r="B11" s="5" t="n">
        <v>65472</v>
      </c>
      <c r="C11" s="5" t="n">
        <v>45241</v>
      </c>
      <c r="D11" s="5" t="n">
        <v>26385</v>
      </c>
    </row>
    <row r="12" spans="1:4">
      <c r="A12" s="4" t="s">
        <v>82</v>
      </c>
      <c r="B12" s="5" t="n">
        <v>19708</v>
      </c>
      <c r="C12" s="5" t="n">
        <v>18877</v>
      </c>
      <c r="D12" s="5" t="n">
        <v>16788</v>
      </c>
    </row>
    <row r="13" spans="1:4">
      <c r="A13" s="4" t="s">
        <v>83</v>
      </c>
      <c r="B13" s="5" t="n">
        <v>10762</v>
      </c>
      <c r="C13" s="5" t="n">
        <v>8293</v>
      </c>
      <c r="D13" s="5" t="n">
        <v>7256</v>
      </c>
    </row>
    <row r="14" spans="1:4">
      <c r="A14" s="4" t="s">
        <v>84</v>
      </c>
      <c r="B14" s="5" t="n">
        <v>95942</v>
      </c>
      <c r="C14" s="5" t="n">
        <v>72411</v>
      </c>
      <c r="D14" s="5" t="n">
        <v>50429</v>
      </c>
    </row>
    <row r="15" spans="1:4">
      <c r="A15" s="4" t="s">
        <v>85</v>
      </c>
      <c r="B15" s="5" t="n">
        <v>9631</v>
      </c>
      <c r="C15" s="5" t="n">
        <v>8787</v>
      </c>
      <c r="D15" s="5" t="n">
        <v>8250</v>
      </c>
    </row>
    <row r="16" spans="1:4">
      <c r="A16" s="4" t="s">
        <v>86</v>
      </c>
      <c r="B16" s="5" t="n">
        <v>22289</v>
      </c>
      <c r="C16" s="5" t="n">
        <v>6110</v>
      </c>
      <c r="D16" s="5" t="n">
        <v>-98</v>
      </c>
    </row>
    <row r="17" spans="1:4">
      <c r="A17" s="4" t="s">
        <v>87</v>
      </c>
      <c r="B17" s="5" t="n">
        <v>31920</v>
      </c>
      <c r="C17" s="5" t="n">
        <v>14897</v>
      </c>
      <c r="D17" s="5" t="n">
        <v>8152</v>
      </c>
    </row>
    <row r="18" spans="1:4">
      <c r="A18" s="4" t="s">
        <v>88</v>
      </c>
      <c r="B18" s="5" t="n">
        <v>-885</v>
      </c>
      <c r="C18" s="5" t="n">
        <v>-141</v>
      </c>
      <c r="D18" s="5" t="n">
        <v>-118</v>
      </c>
    </row>
    <row r="19" spans="1:4">
      <c r="A19" s="4" t="s">
        <v>89</v>
      </c>
      <c r="B19" s="5" t="n">
        <v>31035</v>
      </c>
      <c r="C19" s="5" t="n">
        <v>14756</v>
      </c>
      <c r="D19" s="5" t="n">
        <v>8034</v>
      </c>
    </row>
    <row r="20" spans="1:4">
      <c r="A20" s="4" t="s">
        <v>90</v>
      </c>
      <c r="B20" s="5" t="n">
        <v>179</v>
      </c>
      <c r="C20" s="5" t="n">
        <v>104</v>
      </c>
      <c r="D20" s="5" t="n">
        <v>76</v>
      </c>
    </row>
    <row r="21" spans="1:4">
      <c r="A21" s="4" t="s">
        <v>91</v>
      </c>
      <c r="B21" s="7" t="n">
        <v>30856</v>
      </c>
      <c r="C21" s="7" t="n">
        <v>14652</v>
      </c>
      <c r="D21" s="7" t="n">
        <v>7958</v>
      </c>
    </row>
    <row r="22" spans="1:4">
      <c r="A22" s="4" t="s">
        <v>92</v>
      </c>
      <c r="B22" s="8" t="n">
        <v>0.57</v>
      </c>
      <c r="C22" s="8" t="n">
        <v>0.32</v>
      </c>
      <c r="D22" s="8" t="n">
        <v>0.21</v>
      </c>
    </row>
    <row r="23" spans="1:4">
      <c r="A23" s="4" t="s">
        <v>93</v>
      </c>
      <c r="B23" s="8" t="n">
        <v>0.57</v>
      </c>
      <c r="C23" s="8" t="n">
        <v>0.32</v>
      </c>
      <c r="D23" s="8" t="n">
        <v>0.21</v>
      </c>
    </row>
    <row r="24" spans="1:4">
      <c r="A24" s="4" t="s">
        <v>94</v>
      </c>
      <c r="B24" s="5" t="n">
        <v>50361672</v>
      </c>
      <c r="C24" s="5" t="n">
        <v>40290717</v>
      </c>
      <c r="D24" s="5" t="n">
        <v>30761151</v>
      </c>
    </row>
    <row r="25" spans="1:4">
      <c r="A25" s="4" t="s">
        <v>95</v>
      </c>
      <c r="B25" s="5" t="n">
        <v>50361672</v>
      </c>
      <c r="C25" s="5" t="n">
        <v>40290717</v>
      </c>
      <c r="D25" s="5" t="n">
        <v>30761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65</v>
      </c>
      <c r="B1" s="2" t="s">
        <v>1</v>
      </c>
    </row>
    <row r="2" spans="1:2">
      <c r="B2" s="2" t="s">
        <v>2</v>
      </c>
    </row>
    <row r="3" spans="1:2">
      <c r="A3" s="3" t="s">
        <v>3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80</v>
      </c>
    </row>
    <row r="3" spans="1:3">
      <c r="A3" s="4" t="s">
        <v>372</v>
      </c>
      <c r="B3" s="7" t="n">
        <v>57274</v>
      </c>
      <c r="C3" s="7" t="n">
        <v>29428</v>
      </c>
    </row>
    <row r="4" spans="1:3">
      <c r="A4" s="4" t="s">
        <v>373</v>
      </c>
      <c r="B4" s="5" t="n">
        <v>61000</v>
      </c>
      <c r="C4" s="5" t="n">
        <v>30000</v>
      </c>
    </row>
    <row r="5" spans="1:3">
      <c r="A5" s="4" t="s">
        <v>374</v>
      </c>
      <c r="B5" s="5" t="n">
        <v>118000</v>
      </c>
      <c r="C5" s="5" t="n">
        <v>59000</v>
      </c>
    </row>
    <row r="6" spans="1:3">
      <c r="A6" s="4" t="s">
        <v>375</v>
      </c>
      <c r="B6" s="7" t="n">
        <v>116000</v>
      </c>
      <c r="C6" s="7" t="n">
        <v>5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5" t="n">
        <v>0</v>
      </c>
      <c r="C4" s="5" t="n">
        <v>0</v>
      </c>
    </row>
    <row r="5" spans="1:3">
      <c r="A5" s="4" t="s">
        <v>379</v>
      </c>
      <c r="B5" s="7" t="n">
        <v>0</v>
      </c>
      <c r="C5" s="7" t="n">
        <v>0</v>
      </c>
    </row>
    <row r="6" spans="1:3">
      <c r="A6" s="4" t="s">
        <v>380</v>
      </c>
    </row>
    <row r="7" spans="1:3">
      <c r="A7" s="3" t="s">
        <v>377</v>
      </c>
    </row>
    <row r="8" spans="1:3">
      <c r="A8" s="4" t="s">
        <v>381</v>
      </c>
      <c r="B8"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2</v>
      </c>
    </row>
    <row r="3" spans="1:4">
      <c r="A3" s="3" t="s">
        <v>383</v>
      </c>
    </row>
    <row r="4" spans="1:4">
      <c r="A4" s="4" t="s">
        <v>384</v>
      </c>
      <c r="B4" s="7" t="n">
        <v>28915</v>
      </c>
      <c r="C4" s="7" t="n">
        <v>10912</v>
      </c>
      <c r="D4" s="7" t="n">
        <v>3873</v>
      </c>
    </row>
    <row r="5" spans="1:4">
      <c r="A5" s="4" t="s">
        <v>385</v>
      </c>
    </row>
    <row r="6" spans="1:4">
      <c r="A6" s="3" t="s">
        <v>383</v>
      </c>
    </row>
    <row r="7" spans="1:4">
      <c r="A7" s="4" t="s">
        <v>384</v>
      </c>
      <c r="B7" s="5" t="n">
        <v>21000</v>
      </c>
      <c r="C7" s="5" t="n">
        <v>17000</v>
      </c>
      <c r="D7" s="5" t="n">
        <v>8000</v>
      </c>
    </row>
    <row r="8" spans="1:4">
      <c r="A8" s="4" t="s">
        <v>386</v>
      </c>
      <c r="B8" s="5" t="n">
        <v>466000</v>
      </c>
      <c r="C8" s="5" t="n">
        <v>532000</v>
      </c>
      <c r="D8" s="5" t="n">
        <v>286000</v>
      </c>
    </row>
    <row r="9" spans="1:4">
      <c r="A9" s="4" t="s">
        <v>387</v>
      </c>
      <c r="B9" s="5" t="n">
        <v>487000</v>
      </c>
      <c r="C9" s="5" t="n">
        <v>549000</v>
      </c>
      <c r="D9" s="5" t="n">
        <v>294000</v>
      </c>
    </row>
    <row r="10" spans="1:4">
      <c r="A10" s="4" t="s">
        <v>388</v>
      </c>
      <c r="B10" s="5" t="n">
        <v>4000</v>
      </c>
      <c r="C10" s="5" t="n">
        <v>2000</v>
      </c>
      <c r="D10" s="5" t="n">
        <v>2000</v>
      </c>
    </row>
    <row r="11" spans="1:4">
      <c r="A11" s="4" t="s">
        <v>389</v>
      </c>
    </row>
    <row r="12" spans="1:4">
      <c r="A12" s="3" t="s">
        <v>383</v>
      </c>
    </row>
    <row r="13" spans="1:4">
      <c r="A13" s="4" t="s">
        <v>390</v>
      </c>
      <c r="B13" s="7" t="n">
        <v>46000</v>
      </c>
      <c r="C13" s="7" t="n">
        <v>19000</v>
      </c>
      <c r="D13" s="7" t="n">
        <v>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91</v>
      </c>
      <c r="B1" s="2" t="s">
        <v>1</v>
      </c>
    </row>
    <row r="2" spans="1:4">
      <c r="B2" s="2" t="s">
        <v>2</v>
      </c>
      <c r="C2" s="2" t="s">
        <v>32</v>
      </c>
      <c r="D2" s="2" t="s">
        <v>72</v>
      </c>
    </row>
    <row r="3" spans="1:4">
      <c r="A3" s="3" t="s">
        <v>392</v>
      </c>
    </row>
    <row r="4" spans="1:4">
      <c r="A4" s="4" t="s">
        <v>393</v>
      </c>
      <c r="B4" s="7" t="n">
        <v>4700000000</v>
      </c>
      <c r="C4" s="7" t="n">
        <v>3900000000</v>
      </c>
    </row>
    <row r="5" spans="1:4">
      <c r="A5" s="4" t="s">
        <v>394</v>
      </c>
      <c r="B5" s="5" t="n">
        <v>0</v>
      </c>
      <c r="C5" s="5" t="n">
        <v>0</v>
      </c>
      <c r="D5" s="7" t="n">
        <v>0</v>
      </c>
    </row>
    <row r="6" spans="1:4">
      <c r="A6" s="4" t="s">
        <v>395</v>
      </c>
    </row>
    <row r="7" spans="1:4">
      <c r="A7" s="3" t="s">
        <v>392</v>
      </c>
    </row>
    <row r="8" spans="1:4">
      <c r="A8" s="4" t="s">
        <v>393</v>
      </c>
      <c r="B8" s="5" t="n">
        <v>2700000000</v>
      </c>
      <c r="C8" s="7" t="n">
        <v>2300000000</v>
      </c>
    </row>
    <row r="9" spans="1:4">
      <c r="A9" s="4" t="s">
        <v>396</v>
      </c>
    </row>
    <row r="10" spans="1:4">
      <c r="A10" s="3" t="s">
        <v>392</v>
      </c>
    </row>
    <row r="11" spans="1:4">
      <c r="A11" s="4" t="s">
        <v>397</v>
      </c>
      <c r="B11" s="7" t="n">
        <v>1100000</v>
      </c>
    </row>
    <row r="12" spans="1:4">
      <c r="A12" s="4" t="s">
        <v>327</v>
      </c>
    </row>
    <row r="13" spans="1:4">
      <c r="A13" s="3" t="s">
        <v>392</v>
      </c>
    </row>
    <row r="14" spans="1:4">
      <c r="A14" s="4" t="s">
        <v>398</v>
      </c>
      <c r="B14" s="4" t="s">
        <v>370</v>
      </c>
    </row>
    <row r="15" spans="1:4">
      <c r="A15" s="4" t="s">
        <v>380</v>
      </c>
    </row>
    <row r="16" spans="1:4">
      <c r="A16" s="3" t="s">
        <v>392</v>
      </c>
    </row>
    <row r="17" spans="1:4">
      <c r="A17" s="4" t="s">
        <v>399</v>
      </c>
      <c r="B17" s="4" t="s">
        <v>400</v>
      </c>
    </row>
    <row r="18" spans="1:4">
      <c r="A18" s="4" t="s">
        <v>398</v>
      </c>
      <c r="B18" s="4" t="s">
        <v>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402</v>
      </c>
      <c r="B1" s="2" t="s">
        <v>403</v>
      </c>
      <c r="C1" s="2" t="s">
        <v>404</v>
      </c>
      <c r="D1" s="2" t="s">
        <v>1</v>
      </c>
    </row>
    <row r="2" spans="1:7">
      <c r="B2" s="2" t="s">
        <v>405</v>
      </c>
      <c r="C2" s="2" t="s">
        <v>406</v>
      </c>
      <c r="D2" s="2" t="s">
        <v>407</v>
      </c>
      <c r="E2" s="2" t="s">
        <v>408</v>
      </c>
      <c r="F2" s="2" t="s">
        <v>409</v>
      </c>
      <c r="G2" s="2" t="s">
        <v>410</v>
      </c>
    </row>
    <row r="3" spans="1:7">
      <c r="A3" s="3" t="s">
        <v>411</v>
      </c>
    </row>
    <row r="4" spans="1:7">
      <c r="A4" s="4" t="s">
        <v>412</v>
      </c>
      <c r="D4" s="7" t="n">
        <v>2027000000</v>
      </c>
    </row>
    <row r="5" spans="1:7">
      <c r="A5" s="4" t="s">
        <v>34</v>
      </c>
      <c r="D5" s="5" t="n">
        <v>522615000</v>
      </c>
      <c r="E5" s="7" t="n">
        <v>363297000</v>
      </c>
    </row>
    <row r="6" spans="1:7">
      <c r="A6" s="4" t="s">
        <v>413</v>
      </c>
      <c r="D6" s="5" t="n">
        <v>98482000</v>
      </c>
      <c r="E6" s="5" t="n">
        <v>116432000</v>
      </c>
      <c r="F6" s="7" t="n">
        <v>70093000</v>
      </c>
    </row>
    <row r="7" spans="1:7">
      <c r="A7" s="4" t="s">
        <v>414</v>
      </c>
      <c r="D7" s="5" t="n">
        <v>0</v>
      </c>
      <c r="E7" s="5" t="n">
        <v>0</v>
      </c>
    </row>
    <row r="8" spans="1:7">
      <c r="A8" s="4" t="s">
        <v>415</v>
      </c>
      <c r="D8" s="5" t="n">
        <v>0</v>
      </c>
      <c r="E8" s="5" t="n">
        <v>0</v>
      </c>
    </row>
    <row r="9" spans="1:7">
      <c r="A9" s="4" t="s">
        <v>416</v>
      </c>
      <c r="D9" s="5" t="n">
        <v>0</v>
      </c>
      <c r="E9" s="5" t="n">
        <v>0</v>
      </c>
    </row>
    <row r="10" spans="1:7">
      <c r="A10" s="4" t="s">
        <v>417</v>
      </c>
      <c r="C10" s="5" t="n">
        <v>4000</v>
      </c>
    </row>
    <row r="11" spans="1:7">
      <c r="A11" s="4" t="s">
        <v>418</v>
      </c>
      <c r="C11" s="5" t="n">
        <v>20</v>
      </c>
    </row>
    <row r="12" spans="1:7">
      <c r="A12" s="4" t="s">
        <v>419</v>
      </c>
      <c r="C12" s="7" t="n">
        <v>145000000</v>
      </c>
      <c r="D12" s="5" t="n">
        <v>170982000</v>
      </c>
      <c r="E12" s="5" t="n">
        <v>17693000</v>
      </c>
      <c r="F12" s="7" t="n">
        <v>42913000</v>
      </c>
    </row>
    <row r="13" spans="1:7">
      <c r="A13" s="4" t="s">
        <v>45</v>
      </c>
      <c r="D13" s="5" t="n">
        <v>153308000</v>
      </c>
      <c r="E13" s="5" t="n">
        <v>170892000</v>
      </c>
    </row>
    <row r="14" spans="1:7">
      <c r="A14" s="4" t="s">
        <v>420</v>
      </c>
      <c r="D14" s="5" t="n">
        <v>90000000</v>
      </c>
    </row>
    <row r="15" spans="1:7">
      <c r="A15" s="4" t="s">
        <v>421</v>
      </c>
      <c r="D15" s="5" t="n">
        <v>29000000</v>
      </c>
      <c r="E15" s="5" t="n">
        <v>41000000</v>
      </c>
    </row>
    <row r="16" spans="1:7">
      <c r="A16" s="4" t="s">
        <v>422</v>
      </c>
    </row>
    <row r="17" spans="1:7">
      <c r="A17" s="3" t="s">
        <v>411</v>
      </c>
    </row>
    <row r="18" spans="1:7">
      <c r="A18" s="4" t="s">
        <v>423</v>
      </c>
      <c r="D18" s="5" t="n">
        <v>10000000</v>
      </c>
    </row>
    <row r="19" spans="1:7">
      <c r="A19" s="4" t="s">
        <v>424</v>
      </c>
    </row>
    <row r="20" spans="1:7">
      <c r="A20" s="3" t="s">
        <v>411</v>
      </c>
    </row>
    <row r="21" spans="1:7">
      <c r="A21" s="4" t="s">
        <v>34</v>
      </c>
      <c r="D21" s="5" t="n">
        <v>25000000</v>
      </c>
    </row>
    <row r="22" spans="1:7">
      <c r="A22" s="4" t="s">
        <v>425</v>
      </c>
    </row>
    <row r="23" spans="1:7">
      <c r="A23" s="3" t="s">
        <v>411</v>
      </c>
    </row>
    <row r="24" spans="1:7">
      <c r="A24" s="4" t="s">
        <v>45</v>
      </c>
      <c r="D24" s="5" t="n">
        <v>20000000</v>
      </c>
      <c r="E24" s="5" t="n">
        <v>34000000</v>
      </c>
    </row>
    <row r="25" spans="1:7">
      <c r="A25" s="4" t="s">
        <v>426</v>
      </c>
      <c r="D25" s="7" t="n">
        <v>2000000</v>
      </c>
      <c r="E25" s="7" t="n">
        <v>1000000</v>
      </c>
    </row>
    <row r="26" spans="1:7">
      <c r="A26" s="4" t="s">
        <v>427</v>
      </c>
    </row>
    <row r="27" spans="1:7">
      <c r="A27" s="3" t="s">
        <v>411</v>
      </c>
    </row>
    <row r="28" spans="1:7">
      <c r="A28" s="4" t="s">
        <v>428</v>
      </c>
      <c r="G28" s="7" t="n">
        <v>10000000</v>
      </c>
    </row>
    <row r="29" spans="1:7">
      <c r="A29" s="4" t="s">
        <v>429</v>
      </c>
    </row>
    <row r="30" spans="1:7">
      <c r="A30" s="3" t="s">
        <v>411</v>
      </c>
    </row>
    <row r="31" spans="1:7">
      <c r="A31" s="4" t="s">
        <v>413</v>
      </c>
      <c r="B31" s="7" t="n">
        <v>1600000</v>
      </c>
    </row>
    <row r="32" spans="1:7">
      <c r="A32" s="4" t="s">
        <v>430</v>
      </c>
    </row>
    <row r="33" spans="1:7">
      <c r="A33" s="3" t="s">
        <v>411</v>
      </c>
    </row>
    <row r="34" spans="1:7">
      <c r="A34" s="4" t="s">
        <v>431</v>
      </c>
      <c r="C34" s="7" t="n">
        <v>21000000</v>
      </c>
    </row>
    <row r="35" spans="1:7">
      <c r="A35" s="4" t="s">
        <v>432</v>
      </c>
    </row>
    <row r="36" spans="1:7">
      <c r="A36" s="3" t="s">
        <v>411</v>
      </c>
    </row>
    <row r="37" spans="1:7">
      <c r="A37" s="4" t="s">
        <v>417</v>
      </c>
      <c r="C37" s="5" t="n">
        <v>1100</v>
      </c>
    </row>
    <row r="38" spans="1:7">
      <c r="A38" s="4" t="s">
        <v>433</v>
      </c>
    </row>
    <row r="39" spans="1:7">
      <c r="A39" s="3" t="s">
        <v>411</v>
      </c>
    </row>
    <row r="40" spans="1:7">
      <c r="A40" s="4" t="s">
        <v>419</v>
      </c>
      <c r="C40" s="7" t="n">
        <v>56000000</v>
      </c>
    </row>
    <row r="41" spans="1:7">
      <c r="A41" s="4" t="s">
        <v>327</v>
      </c>
    </row>
    <row r="42" spans="1:7">
      <c r="A42" s="3" t="s">
        <v>411</v>
      </c>
    </row>
    <row r="43" spans="1:7">
      <c r="A43" s="4" t="s">
        <v>434</v>
      </c>
      <c r="D43" s="5" t="n">
        <v>2033</v>
      </c>
    </row>
    <row r="44" spans="1:7">
      <c r="A44" s="4" t="s">
        <v>435</v>
      </c>
      <c r="D44" s="5" t="n">
        <v>2047</v>
      </c>
    </row>
    <row r="45" spans="1:7">
      <c r="A45" s="4" t="s">
        <v>380</v>
      </c>
    </row>
    <row r="46" spans="1:7">
      <c r="A46" s="3" t="s">
        <v>411</v>
      </c>
    </row>
    <row r="47" spans="1:7">
      <c r="A47" s="4" t="s">
        <v>434</v>
      </c>
      <c r="D47" s="5" t="n">
        <v>2057</v>
      </c>
    </row>
    <row r="48" spans="1:7">
      <c r="A48" s="4" t="s">
        <v>435</v>
      </c>
      <c r="D48" s="5" t="n">
        <v>208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11</v>
      </c>
    </row>
    <row r="4" spans="1:3">
      <c r="A4" s="4" t="s">
        <v>34</v>
      </c>
      <c r="B4" s="7" t="n">
        <v>522615</v>
      </c>
      <c r="C4" s="7" t="n">
        <v>363297</v>
      </c>
    </row>
    <row r="5" spans="1:3">
      <c r="A5" s="4" t="s">
        <v>437</v>
      </c>
      <c r="B5" s="5" t="n">
        <v>993000</v>
      </c>
    </row>
    <row r="6" spans="1:3">
      <c r="A6" s="4" t="s">
        <v>37</v>
      </c>
      <c r="B6" s="5" t="n">
        <v>19081</v>
      </c>
    </row>
    <row r="7" spans="1:3">
      <c r="A7" s="4" t="s">
        <v>38</v>
      </c>
      <c r="B7" s="5" t="n">
        <v>362000</v>
      </c>
    </row>
    <row r="8" spans="1:3">
      <c r="A8" s="4" t="s">
        <v>39</v>
      </c>
      <c r="B8" s="5" t="n">
        <v>151209</v>
      </c>
      <c r="C8" s="7" t="n">
        <v>58058</v>
      </c>
    </row>
    <row r="9" spans="1:3">
      <c r="A9" s="4" t="s">
        <v>107</v>
      </c>
      <c r="B9" s="5" t="n">
        <v>2027000</v>
      </c>
    </row>
    <row r="10" spans="1:3">
      <c r="A10" s="4" t="s">
        <v>438</v>
      </c>
      <c r="B10" s="5" t="n">
        <v>11000</v>
      </c>
    </row>
    <row r="11" spans="1:3">
      <c r="A11" s="4" t="s">
        <v>271</v>
      </c>
    </row>
    <row r="12" spans="1:3">
      <c r="A12" s="3" t="s">
        <v>411</v>
      </c>
    </row>
    <row r="13" spans="1:3">
      <c r="A13" s="4" t="s">
        <v>34</v>
      </c>
      <c r="B13" s="5" t="n">
        <v>502000</v>
      </c>
    </row>
    <row r="14" spans="1:3">
      <c r="A14" s="4" t="s">
        <v>439</v>
      </c>
    </row>
    <row r="15" spans="1:3">
      <c r="A15" s="3" t="s">
        <v>411</v>
      </c>
    </row>
    <row r="16" spans="1:3">
      <c r="A16" s="4" t="s">
        <v>437</v>
      </c>
      <c r="B16" s="5" t="n">
        <v>464000</v>
      </c>
    </row>
    <row r="17" spans="1:3">
      <c r="A17" s="4" t="s">
        <v>37</v>
      </c>
      <c r="B17" s="5" t="n">
        <v>3000</v>
      </c>
    </row>
    <row r="18" spans="1:3">
      <c r="A18" s="4" t="s">
        <v>38</v>
      </c>
      <c r="B18" s="5" t="n">
        <v>341000</v>
      </c>
    </row>
    <row r="19" spans="1:3">
      <c r="A19" s="4" t="s">
        <v>39</v>
      </c>
      <c r="B19" s="5" t="n">
        <v>47000</v>
      </c>
    </row>
    <row r="20" spans="1:3">
      <c r="A20" s="4" t="s">
        <v>107</v>
      </c>
      <c r="B20" s="5" t="n">
        <v>855000</v>
      </c>
    </row>
    <row r="21" spans="1:3">
      <c r="A21" s="4" t="s">
        <v>438</v>
      </c>
      <c r="B21" s="5" t="n">
        <v>9000</v>
      </c>
    </row>
    <row r="22" spans="1:3">
      <c r="A22" s="4" t="s">
        <v>440</v>
      </c>
    </row>
    <row r="23" spans="1:3">
      <c r="A23" s="3" t="s">
        <v>411</v>
      </c>
    </row>
    <row r="24" spans="1:3">
      <c r="A24" s="4" t="s">
        <v>437</v>
      </c>
      <c r="B24" s="5" t="n">
        <v>10000</v>
      </c>
    </row>
    <row r="25" spans="1:3">
      <c r="A25" s="4" t="s">
        <v>107</v>
      </c>
      <c r="B25" s="5" t="n">
        <v>10000</v>
      </c>
    </row>
    <row r="26" spans="1:3">
      <c r="A26" s="4" t="s">
        <v>438</v>
      </c>
      <c r="B26" s="7" t="n">
        <v>5000</v>
      </c>
    </row>
    <row r="27" spans="1:3">
      <c r="A27" s="4" t="s">
        <v>441</v>
      </c>
    </row>
    <row r="28" spans="1:3">
      <c r="A28" s="3" t="s">
        <v>411</v>
      </c>
    </row>
    <row r="29" spans="1:3">
      <c r="A29" s="4" t="s">
        <v>442</v>
      </c>
      <c r="B29" s="4" t="s">
        <v>443</v>
      </c>
    </row>
    <row r="30" spans="1:3">
      <c r="A30" s="4" t="s">
        <v>444</v>
      </c>
    </row>
    <row r="31" spans="1:3">
      <c r="A31" s="3" t="s">
        <v>411</v>
      </c>
    </row>
    <row r="32" spans="1:3">
      <c r="A32" s="4" t="s">
        <v>442</v>
      </c>
      <c r="B32" s="4" t="s">
        <v>368</v>
      </c>
    </row>
    <row r="33" spans="1:3">
      <c r="A33" s="4" t="s">
        <v>445</v>
      </c>
    </row>
    <row r="34" spans="1:3">
      <c r="A34" s="3" t="s">
        <v>411</v>
      </c>
    </row>
    <row r="35" spans="1:3">
      <c r="A35" s="4" t="s">
        <v>437</v>
      </c>
      <c r="B35" s="7" t="n">
        <v>519000</v>
      </c>
    </row>
    <row r="36" spans="1:3">
      <c r="A36" s="4" t="s">
        <v>37</v>
      </c>
      <c r="B36" s="5" t="n">
        <v>16000</v>
      </c>
    </row>
    <row r="37" spans="1:3">
      <c r="A37" s="4" t="s">
        <v>39</v>
      </c>
      <c r="B37" s="5" t="n">
        <v>104000</v>
      </c>
    </row>
    <row r="38" spans="1:3">
      <c r="A38" s="4" t="s">
        <v>107</v>
      </c>
      <c r="B38" s="5" t="n">
        <v>639000</v>
      </c>
    </row>
    <row r="39" spans="1:3">
      <c r="A39" s="4" t="s">
        <v>438</v>
      </c>
      <c r="B39" s="7" t="n">
        <v>11000</v>
      </c>
    </row>
    <row r="40" spans="1:3">
      <c r="A40" s="4" t="s">
        <v>446</v>
      </c>
    </row>
    <row r="41" spans="1:3">
      <c r="A41" s="3" t="s">
        <v>411</v>
      </c>
    </row>
    <row r="42" spans="1:3">
      <c r="A42" s="4" t="s">
        <v>442</v>
      </c>
      <c r="B42" s="4" t="s">
        <v>447</v>
      </c>
    </row>
    <row r="43" spans="1:3">
      <c r="A43" s="4" t="s">
        <v>448</v>
      </c>
    </row>
    <row r="44" spans="1:3">
      <c r="A44" s="3" t="s">
        <v>411</v>
      </c>
    </row>
    <row r="45" spans="1:3">
      <c r="A45" s="4" t="s">
        <v>437</v>
      </c>
      <c r="B45" s="7" t="n">
        <v>993000</v>
      </c>
    </row>
    <row r="46" spans="1:3">
      <c r="A46" s="4" t="s">
        <v>37</v>
      </c>
      <c r="B46" s="5" t="n">
        <v>19000</v>
      </c>
    </row>
    <row r="47" spans="1:3">
      <c r="A47" s="4" t="s">
        <v>38</v>
      </c>
      <c r="B47" s="5" t="n">
        <v>341000</v>
      </c>
    </row>
    <row r="48" spans="1:3">
      <c r="A48" s="4" t="s">
        <v>39</v>
      </c>
      <c r="B48" s="5" t="n">
        <v>151000</v>
      </c>
    </row>
    <row r="49" spans="1:3">
      <c r="A49" s="4" t="s">
        <v>107</v>
      </c>
      <c r="B49" s="5" t="n">
        <v>1504000</v>
      </c>
    </row>
    <row r="50" spans="1:3">
      <c r="A50" s="4" t="s">
        <v>438</v>
      </c>
      <c r="B50" s="7" t="n">
        <v>10000</v>
      </c>
    </row>
    <row r="51" spans="1:3">
      <c r="A51" s="4" t="s">
        <v>449</v>
      </c>
    </row>
    <row r="52" spans="1:3">
      <c r="A52" s="3" t="s">
        <v>411</v>
      </c>
    </row>
    <row r="53" spans="1:3">
      <c r="A53" s="4" t="s">
        <v>442</v>
      </c>
      <c r="B53" s="4" t="s">
        <v>450</v>
      </c>
    </row>
    <row r="54" spans="1:3">
      <c r="A54" s="4" t="s">
        <v>451</v>
      </c>
    </row>
    <row r="55" spans="1:3">
      <c r="A55" s="3" t="s">
        <v>411</v>
      </c>
    </row>
    <row r="56" spans="1:3">
      <c r="A56" s="4" t="s">
        <v>38</v>
      </c>
      <c r="B56" s="7" t="n">
        <v>21000</v>
      </c>
    </row>
    <row r="57" spans="1:3">
      <c r="A57" s="4" t="s">
        <v>107</v>
      </c>
      <c r="B57" s="5" t="n">
        <v>523000</v>
      </c>
    </row>
    <row r="58" spans="1:3">
      <c r="A58" s="4" t="s">
        <v>438</v>
      </c>
      <c r="B58" s="5" t="n">
        <v>19000</v>
      </c>
    </row>
    <row r="59" spans="1:3">
      <c r="A59" s="4" t="s">
        <v>452</v>
      </c>
    </row>
    <row r="60" spans="1:3">
      <c r="A60" s="3" t="s">
        <v>411</v>
      </c>
    </row>
    <row r="61" spans="1:3">
      <c r="A61" s="4" t="s">
        <v>34</v>
      </c>
      <c r="B61" s="7" t="n">
        <v>50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3"/>
  </cols>
  <sheetData>
    <row r="1" spans="1:2">
      <c r="A1" s="1" t="s">
        <v>453</v>
      </c>
      <c r="B1" s="2" t="s">
        <v>1</v>
      </c>
    </row>
    <row r="2" spans="1:2">
      <c r="B2" s="2" t="s">
        <v>454</v>
      </c>
    </row>
    <row r="3" spans="1:2">
      <c r="A3" s="3" t="s">
        <v>411</v>
      </c>
    </row>
    <row r="4" spans="1:2">
      <c r="A4" s="4" t="s">
        <v>455</v>
      </c>
      <c r="B4" s="7" t="n">
        <v>993</v>
      </c>
    </row>
    <row r="5" spans="1:2">
      <c r="A5" s="4" t="s">
        <v>456</v>
      </c>
      <c r="B5" s="5" t="n">
        <v>135</v>
      </c>
    </row>
    <row r="6" spans="1:2">
      <c r="A6" s="4" t="s">
        <v>457</v>
      </c>
      <c r="B6" s="7" t="n">
        <v>11</v>
      </c>
    </row>
    <row r="7" spans="1:2">
      <c r="A7" s="4" t="s">
        <v>458</v>
      </c>
      <c r="B7" s="5" t="n">
        <v>52</v>
      </c>
    </row>
    <row r="8" spans="1:2">
      <c r="A8" s="4" t="s">
        <v>380</v>
      </c>
    </row>
    <row r="9" spans="1:2">
      <c r="A9" s="3" t="s">
        <v>411</v>
      </c>
    </row>
    <row r="10" spans="1:2">
      <c r="A10" s="4" t="s">
        <v>457</v>
      </c>
      <c r="B10" s="5" t="n">
        <v>1</v>
      </c>
    </row>
    <row r="11" spans="1:2">
      <c r="A11" s="4" t="s">
        <v>459</v>
      </c>
    </row>
    <row r="12" spans="1:2">
      <c r="A12" s="3" t="s">
        <v>411</v>
      </c>
    </row>
    <row r="13" spans="1:2">
      <c r="A13" s="4" t="s">
        <v>455</v>
      </c>
      <c r="B13" s="5" t="n">
        <v>11</v>
      </c>
    </row>
    <row r="14" spans="1:2">
      <c r="A14" s="4" t="s">
        <v>460</v>
      </c>
    </row>
    <row r="15" spans="1:2">
      <c r="A15" s="3" t="s">
        <v>411</v>
      </c>
    </row>
    <row r="16" spans="1:2">
      <c r="A16" s="4" t="s">
        <v>455</v>
      </c>
      <c r="B16" s="5" t="n">
        <v>400</v>
      </c>
    </row>
    <row r="17" spans="1:2">
      <c r="A17" s="4" t="s">
        <v>461</v>
      </c>
    </row>
    <row r="18" spans="1:2">
      <c r="A18" s="3" t="s">
        <v>411</v>
      </c>
    </row>
    <row r="19" spans="1:2">
      <c r="A19" s="4" t="s">
        <v>455</v>
      </c>
      <c r="B19" s="5" t="n">
        <v>239</v>
      </c>
    </row>
    <row r="20" spans="1:2">
      <c r="A20" s="4" t="s">
        <v>439</v>
      </c>
    </row>
    <row r="21" spans="1:2">
      <c r="A21" s="3" t="s">
        <v>411</v>
      </c>
    </row>
    <row r="22" spans="1:2">
      <c r="A22" s="4" t="s">
        <v>455</v>
      </c>
      <c r="B22" s="5" t="n">
        <v>464</v>
      </c>
    </row>
    <row r="23" spans="1:2">
      <c r="A23" s="4" t="s">
        <v>457</v>
      </c>
      <c r="B23" s="5" t="n">
        <v>9</v>
      </c>
    </row>
    <row r="24" spans="1:2">
      <c r="A24" s="4" t="s">
        <v>462</v>
      </c>
    </row>
    <row r="25" spans="1:2">
      <c r="A25" s="3" t="s">
        <v>411</v>
      </c>
    </row>
    <row r="26" spans="1:2">
      <c r="A26" s="4" t="s">
        <v>455</v>
      </c>
      <c r="B26" s="7" t="n">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464</v>
      </c>
      <c r="D1" s="2" t="s">
        <v>465</v>
      </c>
      <c r="E1" s="2" t="s">
        <v>72</v>
      </c>
    </row>
    <row r="2" spans="1:5">
      <c r="A2" s="3" t="s">
        <v>466</v>
      </c>
    </row>
    <row r="3" spans="1:5">
      <c r="A3" s="4" t="s">
        <v>467</v>
      </c>
      <c r="B3" s="7" t="n">
        <v>523</v>
      </c>
    </row>
    <row r="4" spans="1:5">
      <c r="A4" s="4" t="s">
        <v>468</v>
      </c>
    </row>
    <row r="5" spans="1:5">
      <c r="A5" s="3" t="s">
        <v>466</v>
      </c>
    </row>
    <row r="6" spans="1:5">
      <c r="A6" s="4" t="s">
        <v>467</v>
      </c>
      <c r="B6" s="5" t="n">
        <v>127</v>
      </c>
    </row>
    <row r="7" spans="1:5">
      <c r="A7" s="4" t="s">
        <v>469</v>
      </c>
    </row>
    <row r="8" spans="1:5">
      <c r="A8" s="3" t="s">
        <v>466</v>
      </c>
    </row>
    <row r="9" spans="1:5">
      <c r="A9" s="4" t="s">
        <v>467</v>
      </c>
      <c r="B9" s="5" t="n">
        <v>119</v>
      </c>
    </row>
    <row r="10" spans="1:5">
      <c r="A10" s="4" t="s">
        <v>470</v>
      </c>
    </row>
    <row r="11" spans="1:5">
      <c r="A11" s="3" t="s">
        <v>466</v>
      </c>
    </row>
    <row r="12" spans="1:5">
      <c r="A12" s="4" t="s">
        <v>467</v>
      </c>
      <c r="E12" s="7" t="n">
        <v>68</v>
      </c>
    </row>
    <row r="13" spans="1:5">
      <c r="A13" s="4" t="s">
        <v>471</v>
      </c>
    </row>
    <row r="14" spans="1:5">
      <c r="A14" s="3" t="s">
        <v>466</v>
      </c>
    </row>
    <row r="15" spans="1:5">
      <c r="A15" s="4" t="s">
        <v>467</v>
      </c>
      <c r="C15" s="7" t="n">
        <v>37</v>
      </c>
    </row>
    <row r="16" spans="1:5">
      <c r="A16" s="4" t="s">
        <v>472</v>
      </c>
    </row>
    <row r="17" spans="1:5">
      <c r="A17" s="3" t="s">
        <v>466</v>
      </c>
    </row>
    <row r="18" spans="1:5">
      <c r="A18" s="4" t="s">
        <v>467</v>
      </c>
      <c r="D18" s="7" t="n">
        <v>29</v>
      </c>
    </row>
    <row r="19" spans="1:5">
      <c r="A19" s="4" t="s">
        <v>473</v>
      </c>
    </row>
    <row r="20" spans="1:5">
      <c r="A20" s="3" t="s">
        <v>466</v>
      </c>
    </row>
    <row r="21" spans="1:5">
      <c r="A21" s="4" t="s">
        <v>467</v>
      </c>
      <c r="D21" s="7" t="n">
        <v>25</v>
      </c>
    </row>
    <row r="22" spans="1:5">
      <c r="A22" s="4" t="s">
        <v>474</v>
      </c>
    </row>
    <row r="23" spans="1:5">
      <c r="A23" s="3" t="s">
        <v>466</v>
      </c>
    </row>
    <row r="24" spans="1:5">
      <c r="A24" s="4" t="s">
        <v>467</v>
      </c>
      <c r="B24" s="7" t="n">
        <v>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07</v>
      </c>
    </row>
    <row r="3" spans="1:2">
      <c r="A3" s="3" t="s">
        <v>476</v>
      </c>
    </row>
    <row r="4" spans="1:2">
      <c r="A4" s="4" t="s">
        <v>477</v>
      </c>
      <c r="B4" s="7" t="n">
        <v>993</v>
      </c>
    </row>
    <row r="5" spans="1:2">
      <c r="A5" s="4" t="s">
        <v>478</v>
      </c>
      <c r="B5" s="5" t="n">
        <v>3</v>
      </c>
    </row>
    <row r="6" spans="1:2">
      <c r="A6" s="4" t="s">
        <v>479</v>
      </c>
      <c r="B6" s="5" t="n">
        <v>22</v>
      </c>
    </row>
    <row r="7" spans="1:2">
      <c r="A7" s="4" t="s">
        <v>480</v>
      </c>
      <c r="B7" s="5" t="n">
        <v>62</v>
      </c>
    </row>
    <row r="8" spans="1:2">
      <c r="A8" s="4" t="s">
        <v>481</v>
      </c>
      <c r="B8" s="7" t="n">
        <v>906</v>
      </c>
    </row>
    <row r="9" spans="1:2">
      <c r="A9" s="4" t="s">
        <v>482</v>
      </c>
      <c r="B9" s="4" t="s">
        <v>483</v>
      </c>
    </row>
    <row r="10" spans="1:2">
      <c r="A10" s="4" t="s">
        <v>484</v>
      </c>
      <c r="B10" s="4" t="s">
        <v>485</v>
      </c>
    </row>
    <row r="11" spans="1:2">
      <c r="A11" s="4" t="s">
        <v>486</v>
      </c>
      <c r="B11" s="4" t="s">
        <v>487</v>
      </c>
    </row>
    <row r="12" spans="1:2">
      <c r="A12" s="4" t="s">
        <v>488</v>
      </c>
      <c r="B12" s="4" t="s">
        <v>489</v>
      </c>
    </row>
    <row r="13" spans="1:2">
      <c r="A13" s="4" t="s">
        <v>490</v>
      </c>
      <c r="B13" s="4" t="s">
        <v>489</v>
      </c>
    </row>
    <row r="14" spans="1:2">
      <c r="A14" s="4" t="s">
        <v>491</v>
      </c>
      <c r="B14" s="7" t="n">
        <v>151</v>
      </c>
    </row>
    <row r="15" spans="1:2">
      <c r="A15" s="4" t="s">
        <v>492</v>
      </c>
      <c r="B15" s="5" t="n">
        <v>0</v>
      </c>
    </row>
    <row r="16" spans="1:2">
      <c r="A16" s="4" t="s">
        <v>493</v>
      </c>
      <c r="B16" s="5" t="n">
        <v>65</v>
      </c>
    </row>
    <row r="17" spans="1:2">
      <c r="A17" s="4" t="s">
        <v>494</v>
      </c>
      <c r="B17" s="5" t="n">
        <v>14</v>
      </c>
    </row>
    <row r="18" spans="1:2">
      <c r="A18" s="4" t="s">
        <v>495</v>
      </c>
      <c r="B18" s="7" t="n">
        <v>72</v>
      </c>
    </row>
    <row r="19" spans="1:2">
      <c r="A19" s="4" t="s">
        <v>496</v>
      </c>
      <c r="B19" s="4" t="s">
        <v>370</v>
      </c>
    </row>
    <row r="20" spans="1:2">
      <c r="A20" s="4" t="s">
        <v>497</v>
      </c>
      <c r="B20" s="4" t="s">
        <v>322</v>
      </c>
    </row>
    <row r="21" spans="1:2">
      <c r="A21" s="4" t="s">
        <v>498</v>
      </c>
      <c r="B21" s="4" t="s">
        <v>499</v>
      </c>
    </row>
    <row r="22" spans="1:2">
      <c r="A22" s="4" t="s">
        <v>500</v>
      </c>
      <c r="B22" s="4" t="s">
        <v>370</v>
      </c>
    </row>
    <row r="23" spans="1:2">
      <c r="A23" s="4" t="s">
        <v>501</v>
      </c>
      <c r="B23"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2</v>
      </c>
    </row>
    <row r="3" spans="1:4">
      <c r="A3" s="3" t="s">
        <v>97</v>
      </c>
    </row>
    <row r="4" spans="1:4">
      <c r="A4" s="4" t="s">
        <v>89</v>
      </c>
      <c r="B4" s="7" t="n">
        <v>31035</v>
      </c>
      <c r="C4" s="7" t="n">
        <v>14756</v>
      </c>
      <c r="D4" s="7" t="n">
        <v>8034</v>
      </c>
    </row>
    <row r="5" spans="1:4">
      <c r="A5" s="4" t="s">
        <v>98</v>
      </c>
      <c r="B5" s="5" t="n">
        <v>1275</v>
      </c>
      <c r="C5" s="5" t="n">
        <v>-828</v>
      </c>
      <c r="D5" s="5" t="n">
        <v>-1712</v>
      </c>
    </row>
    <row r="6" spans="1:4">
      <c r="A6" s="4" t="s">
        <v>99</v>
      </c>
      <c r="B6" s="5" t="n">
        <v>-1233</v>
      </c>
      <c r="C6" s="5" t="n">
        <v>1348</v>
      </c>
      <c r="D6" s="5" t="n">
        <v>-621</v>
      </c>
    </row>
    <row r="7" spans="1:4">
      <c r="A7" s="4" t="s">
        <v>100</v>
      </c>
      <c r="B7" s="5" t="n">
        <v>31077</v>
      </c>
      <c r="C7" s="5" t="n">
        <v>15276</v>
      </c>
      <c r="D7" s="5" t="n">
        <v>5701</v>
      </c>
    </row>
    <row r="8" spans="1:4">
      <c r="A8" s="4" t="s">
        <v>101</v>
      </c>
      <c r="B8" s="5" t="n">
        <v>178</v>
      </c>
      <c r="C8" s="5" t="n">
        <v>107</v>
      </c>
      <c r="D8" s="5" t="n">
        <v>54</v>
      </c>
    </row>
    <row r="9" spans="1:4">
      <c r="A9" s="4" t="s">
        <v>102</v>
      </c>
      <c r="B9" s="7" t="n">
        <v>30899</v>
      </c>
      <c r="C9" s="7" t="n">
        <v>15169</v>
      </c>
      <c r="D9" s="7" t="n">
        <v>5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B3" s="7" t="n">
        <v>-5</v>
      </c>
      <c r="C3" s="7" t="n">
        <v>-2</v>
      </c>
    </row>
    <row r="4" spans="1:3">
      <c r="A4" s="4" t="s">
        <v>38</v>
      </c>
      <c r="B4" s="5" t="n">
        <v>341</v>
      </c>
      <c r="C4" s="5" t="n">
        <v>172</v>
      </c>
    </row>
    <row r="5" spans="1:3">
      <c r="A5" s="4" t="s">
        <v>506</v>
      </c>
    </row>
    <row r="6" spans="1:3">
      <c r="A6" s="3" t="s">
        <v>504</v>
      </c>
    </row>
    <row r="7" spans="1:3">
      <c r="A7" s="4" t="s">
        <v>38</v>
      </c>
      <c r="B7" s="5" t="n">
        <v>247</v>
      </c>
      <c r="C7" s="5" t="n">
        <v>145</v>
      </c>
    </row>
    <row r="8" spans="1:3">
      <c r="A8" s="4" t="s">
        <v>433</v>
      </c>
    </row>
    <row r="9" spans="1:3">
      <c r="A9" s="3" t="s">
        <v>504</v>
      </c>
    </row>
    <row r="10" spans="1:3">
      <c r="A10" s="4" t="s">
        <v>38</v>
      </c>
      <c r="B10" s="7" t="n">
        <v>99</v>
      </c>
      <c r="C10" s="7"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07</v>
      </c>
    </row>
    <row r="2" spans="1:2">
      <c r="A2" s="3" t="s">
        <v>508</v>
      </c>
    </row>
    <row r="3" spans="1:2">
      <c r="A3" s="5" t="n">
        <v>2018</v>
      </c>
      <c r="B3" s="7" t="n">
        <v>3</v>
      </c>
    </row>
    <row r="4" spans="1:2">
      <c r="A4" s="5" t="n">
        <v>2019</v>
      </c>
      <c r="B4" s="5" t="n">
        <v>3</v>
      </c>
    </row>
    <row r="5" spans="1:2">
      <c r="A5" s="5" t="n">
        <v>2020</v>
      </c>
      <c r="B5" s="5" t="n">
        <v>3</v>
      </c>
    </row>
    <row r="6" spans="1:2">
      <c r="A6" s="5" t="n">
        <v>2021</v>
      </c>
      <c r="B6" s="5" t="n">
        <v>3</v>
      </c>
    </row>
    <row r="7" spans="1:2">
      <c r="A7" s="5" t="n">
        <v>2022</v>
      </c>
      <c r="B7" s="5" t="n">
        <v>3</v>
      </c>
    </row>
    <row r="8" spans="1:2">
      <c r="A8" s="4" t="s">
        <v>509</v>
      </c>
      <c r="B8" s="5" t="n">
        <v>79</v>
      </c>
    </row>
    <row r="9" spans="1:2">
      <c r="A9" s="4" t="s">
        <v>107</v>
      </c>
      <c r="B9" s="5" t="n">
        <v>94</v>
      </c>
    </row>
    <row r="10" spans="1:2">
      <c r="A10" s="5" t="n">
        <v>2018</v>
      </c>
      <c r="B10" s="5" t="n">
        <v>20</v>
      </c>
    </row>
    <row r="11" spans="1:2">
      <c r="A11" s="5" t="n">
        <v>2019</v>
      </c>
      <c r="B11" s="5" t="n">
        <v>20</v>
      </c>
    </row>
    <row r="12" spans="1:2">
      <c r="A12" s="5" t="n">
        <v>2020</v>
      </c>
      <c r="B12" s="5" t="n">
        <v>20</v>
      </c>
    </row>
    <row r="13" spans="1:2">
      <c r="A13" s="5" t="n">
        <v>2021</v>
      </c>
      <c r="B13" s="5" t="n">
        <v>20</v>
      </c>
    </row>
    <row r="14" spans="1:2">
      <c r="A14" s="5" t="n">
        <v>2022</v>
      </c>
      <c r="B14" s="5" t="n">
        <v>20</v>
      </c>
    </row>
    <row r="15" spans="1:2">
      <c r="A15" s="4" t="s">
        <v>509</v>
      </c>
      <c r="B15" s="5" t="n">
        <v>741</v>
      </c>
    </row>
    <row r="16" spans="1:2">
      <c r="A16" s="4" t="s">
        <v>107</v>
      </c>
      <c r="B16" s="7" t="n">
        <v>8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198</v>
      </c>
    </row>
    <row r="3" spans="1:3">
      <c r="A3" s="5" t="n">
        <v>2018</v>
      </c>
      <c r="B3" s="7" t="n">
        <v>97000</v>
      </c>
    </row>
    <row r="4" spans="1:3">
      <c r="A4" s="5" t="n">
        <v>2019</v>
      </c>
      <c r="B4" s="5" t="n">
        <v>35000</v>
      </c>
    </row>
    <row r="5" spans="1:3">
      <c r="A5" s="5" t="n">
        <v>2020</v>
      </c>
      <c r="B5" s="5" t="n">
        <v>16000</v>
      </c>
    </row>
    <row r="6" spans="1:3">
      <c r="A6" s="5" t="n">
        <v>2021</v>
      </c>
      <c r="B6" s="5" t="n">
        <v>5000</v>
      </c>
    </row>
    <row r="7" spans="1:3">
      <c r="A7" s="4" t="s">
        <v>107</v>
      </c>
      <c r="B7" s="7" t="n">
        <v>153308</v>
      </c>
      <c r="C7" s="7" t="n">
        <v>170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1</v>
      </c>
      <c r="B1" s="2" t="s">
        <v>1</v>
      </c>
    </row>
    <row r="2" spans="1:3">
      <c r="B2" s="2" t="s">
        <v>2</v>
      </c>
      <c r="C2" s="2" t="s">
        <v>512</v>
      </c>
    </row>
    <row r="3" spans="1:3">
      <c r="A3" s="3" t="s">
        <v>513</v>
      </c>
    </row>
    <row r="4" spans="1:3">
      <c r="A4" s="4" t="s">
        <v>514</v>
      </c>
      <c r="B4" s="7" t="n">
        <v>4000000</v>
      </c>
    </row>
    <row r="5" spans="1:3">
      <c r="A5" s="4" t="s">
        <v>515</v>
      </c>
      <c r="B5" s="4" t="s">
        <v>516</v>
      </c>
    </row>
    <row r="6" spans="1:3">
      <c r="A6" s="4" t="s">
        <v>517</v>
      </c>
      <c r="B6" s="4" t="s">
        <v>518</v>
      </c>
    </row>
    <row r="7" spans="1:3">
      <c r="A7" s="4" t="s">
        <v>519</v>
      </c>
    </row>
    <row r="8" spans="1:3">
      <c r="A8" s="3" t="s">
        <v>513</v>
      </c>
    </row>
    <row r="9" spans="1:3">
      <c r="A9" s="4" t="s">
        <v>520</v>
      </c>
      <c r="B9" s="4" t="s">
        <v>521</v>
      </c>
    </row>
    <row r="10" spans="1:3">
      <c r="A10" s="4" t="s">
        <v>522</v>
      </c>
      <c r="B10" s="4" t="s">
        <v>523</v>
      </c>
    </row>
    <row r="11" spans="1:3">
      <c r="A11" s="4" t="s">
        <v>524</v>
      </c>
      <c r="B11" s="4" t="s">
        <v>525</v>
      </c>
    </row>
    <row r="12" spans="1:3">
      <c r="A12" s="4" t="s">
        <v>526</v>
      </c>
    </row>
    <row r="13" spans="1:3">
      <c r="A13" s="3" t="s">
        <v>513</v>
      </c>
    </row>
    <row r="14" spans="1:3">
      <c r="A14" s="4" t="s">
        <v>520</v>
      </c>
      <c r="B14" s="4" t="s">
        <v>527</v>
      </c>
    </row>
    <row r="15" spans="1:3">
      <c r="A15" s="4" t="s">
        <v>522</v>
      </c>
      <c r="B15" s="4" t="s">
        <v>528</v>
      </c>
    </row>
    <row r="16" spans="1:3">
      <c r="A16" s="4" t="s">
        <v>529</v>
      </c>
      <c r="B16" s="4" t="s">
        <v>528</v>
      </c>
    </row>
    <row r="17" spans="1:3">
      <c r="A17" s="4" t="s">
        <v>530</v>
      </c>
    </row>
    <row r="18" spans="1:3">
      <c r="A18" s="3" t="s">
        <v>513</v>
      </c>
    </row>
    <row r="19" spans="1:3">
      <c r="A19" s="4" t="s">
        <v>522</v>
      </c>
      <c r="B19" s="4" t="s">
        <v>368</v>
      </c>
    </row>
    <row r="20" spans="1:3">
      <c r="A20" s="4" t="s">
        <v>531</v>
      </c>
    </row>
    <row r="21" spans="1:3">
      <c r="A21" s="3" t="s">
        <v>513</v>
      </c>
    </row>
    <row r="22" spans="1:3">
      <c r="A22" s="4" t="s">
        <v>529</v>
      </c>
      <c r="B22" s="4" t="s">
        <v>523</v>
      </c>
    </row>
    <row r="23" spans="1:3">
      <c r="A23" s="4" t="s">
        <v>532</v>
      </c>
    </row>
    <row r="24" spans="1:3">
      <c r="A24" s="3" t="s">
        <v>513</v>
      </c>
    </row>
    <row r="25" spans="1:3">
      <c r="A25" s="4" t="s">
        <v>522</v>
      </c>
      <c r="B25" s="4" t="s">
        <v>368</v>
      </c>
    </row>
    <row r="26" spans="1:3">
      <c r="A26" s="4" t="s">
        <v>533</v>
      </c>
    </row>
    <row r="27" spans="1:3">
      <c r="A27" s="3" t="s">
        <v>513</v>
      </c>
    </row>
    <row r="28" spans="1:3">
      <c r="A28" s="4" t="s">
        <v>522</v>
      </c>
      <c r="B28" s="4" t="s">
        <v>534</v>
      </c>
    </row>
    <row r="29" spans="1:3">
      <c r="A29" s="4" t="s">
        <v>535</v>
      </c>
    </row>
    <row r="30" spans="1:3">
      <c r="A30" s="3" t="s">
        <v>513</v>
      </c>
    </row>
    <row r="31" spans="1:3">
      <c r="A31" s="4" t="s">
        <v>520</v>
      </c>
      <c r="B31" s="4" t="s">
        <v>536</v>
      </c>
    </row>
    <row r="32" spans="1:3">
      <c r="A32" s="4" t="s">
        <v>537</v>
      </c>
    </row>
    <row r="33" spans="1:3">
      <c r="A33" s="3" t="s">
        <v>513</v>
      </c>
    </row>
    <row r="34" spans="1:3">
      <c r="A34" s="4" t="s">
        <v>522</v>
      </c>
      <c r="B34" s="4" t="s">
        <v>534</v>
      </c>
    </row>
    <row r="35" spans="1:3">
      <c r="A35" s="4" t="s">
        <v>538</v>
      </c>
    </row>
    <row r="36" spans="1:3">
      <c r="A36" s="3" t="s">
        <v>513</v>
      </c>
    </row>
    <row r="37" spans="1:3">
      <c r="A37" s="4" t="s">
        <v>522</v>
      </c>
      <c r="B37" s="4" t="s">
        <v>322</v>
      </c>
    </row>
    <row r="38" spans="1:3">
      <c r="A38" s="4" t="s">
        <v>539</v>
      </c>
    </row>
    <row r="39" spans="1:3">
      <c r="A39" s="3" t="s">
        <v>513</v>
      </c>
    </row>
    <row r="40" spans="1:3">
      <c r="A40" s="4" t="s">
        <v>520</v>
      </c>
      <c r="B40" s="4" t="s">
        <v>540</v>
      </c>
    </row>
    <row r="41" spans="1:3">
      <c r="A41" s="4" t="s">
        <v>522</v>
      </c>
      <c r="B41" s="4" t="s">
        <v>523</v>
      </c>
    </row>
    <row r="42" spans="1:3">
      <c r="A42" s="4" t="s">
        <v>541</v>
      </c>
    </row>
    <row r="43" spans="1:3">
      <c r="A43" s="3" t="s">
        <v>513</v>
      </c>
    </row>
    <row r="44" spans="1:3">
      <c r="A44" s="4" t="s">
        <v>520</v>
      </c>
      <c r="B44" s="4" t="s">
        <v>542</v>
      </c>
    </row>
    <row r="45" spans="1:3">
      <c r="A45" s="4" t="s">
        <v>522</v>
      </c>
      <c r="B45" s="4" t="s">
        <v>543</v>
      </c>
    </row>
    <row r="46" spans="1:3">
      <c r="A46" s="4" t="s">
        <v>544</v>
      </c>
    </row>
    <row r="47" spans="1:3">
      <c r="A47" s="3" t="s">
        <v>513</v>
      </c>
    </row>
    <row r="48" spans="1:3">
      <c r="A48" s="4" t="s">
        <v>545</v>
      </c>
      <c r="C48" s="7" t="n">
        <v>102000000</v>
      </c>
    </row>
    <row r="49" spans="1:3">
      <c r="A49" s="4" t="s">
        <v>546</v>
      </c>
    </row>
    <row r="50" spans="1:3">
      <c r="A50" s="3" t="s">
        <v>513</v>
      </c>
    </row>
    <row r="51" spans="1:3">
      <c r="A51" s="4" t="s">
        <v>547</v>
      </c>
      <c r="B51" s="7" t="n">
        <v>1500000000</v>
      </c>
    </row>
    <row r="52" spans="1:3">
      <c r="A52" s="4" t="s">
        <v>548</v>
      </c>
      <c r="B52" s="7" t="n">
        <v>500000000</v>
      </c>
    </row>
    <row r="53" spans="1:3">
      <c r="A53" s="4" t="s">
        <v>549</v>
      </c>
      <c r="B53" s="4" t="s">
        <v>550</v>
      </c>
    </row>
    <row r="54" spans="1:3">
      <c r="A54" s="4" t="s">
        <v>551</v>
      </c>
    </row>
    <row r="55" spans="1:3">
      <c r="A55" s="3" t="s">
        <v>513</v>
      </c>
    </row>
    <row r="56" spans="1:3">
      <c r="A56" s="4" t="s">
        <v>524</v>
      </c>
      <c r="B56" s="4" t="s">
        <v>552</v>
      </c>
    </row>
    <row r="57" spans="1:3">
      <c r="A57" s="4" t="s">
        <v>553</v>
      </c>
    </row>
    <row r="58" spans="1:3">
      <c r="A58" s="3" t="s">
        <v>513</v>
      </c>
    </row>
    <row r="59" spans="1:3">
      <c r="A59" s="4" t="s">
        <v>524</v>
      </c>
      <c r="B59" s="4" t="s">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13</v>
      </c>
    </row>
    <row r="3" spans="1:3">
      <c r="A3" s="4" t="s">
        <v>556</v>
      </c>
      <c r="B3" s="7" t="n">
        <v>69922</v>
      </c>
      <c r="C3" s="7" t="n">
        <v>283346</v>
      </c>
    </row>
    <row r="4" spans="1:3">
      <c r="A4" s="4" t="s">
        <v>546</v>
      </c>
    </row>
    <row r="5" spans="1:3">
      <c r="A5" s="3" t="s">
        <v>513</v>
      </c>
    </row>
    <row r="6" spans="1:3">
      <c r="A6" s="4" t="s">
        <v>556</v>
      </c>
      <c r="B6" s="5" t="n">
        <v>70000</v>
      </c>
      <c r="C6" s="5" t="n">
        <v>283000</v>
      </c>
    </row>
    <row r="7" spans="1:3">
      <c r="A7" s="4" t="s">
        <v>557</v>
      </c>
      <c r="B7" s="7" t="n">
        <v>252000</v>
      </c>
      <c r="C7" s="7" t="n">
        <v>471000</v>
      </c>
    </row>
    <row r="8" spans="1:3">
      <c r="A8" s="4" t="s">
        <v>558</v>
      </c>
      <c r="B8" s="4" t="s">
        <v>559</v>
      </c>
      <c r="C8"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1</v>
      </c>
      <c r="B1" s="2" t="s">
        <v>1</v>
      </c>
    </row>
    <row r="2" spans="1:4">
      <c r="B2" s="2" t="s">
        <v>2</v>
      </c>
      <c r="C2" s="2" t="s">
        <v>562</v>
      </c>
      <c r="D2" s="2" t="s">
        <v>32</v>
      </c>
    </row>
    <row r="3" spans="1:4">
      <c r="A3" s="3" t="s">
        <v>563</v>
      </c>
    </row>
    <row r="4" spans="1:4">
      <c r="A4" s="4" t="s">
        <v>564</v>
      </c>
      <c r="B4" s="7" t="n">
        <v>-27</v>
      </c>
    </row>
    <row r="5" spans="1:4">
      <c r="A5" s="4" t="s">
        <v>565</v>
      </c>
      <c r="B5" s="7" t="n">
        <v>29</v>
      </c>
      <c r="D5" s="7" t="n">
        <v>41</v>
      </c>
    </row>
    <row r="6" spans="1:4">
      <c r="A6" s="4" t="s">
        <v>327</v>
      </c>
    </row>
    <row r="7" spans="1:4">
      <c r="A7" s="3" t="s">
        <v>563</v>
      </c>
    </row>
    <row r="8" spans="1:4">
      <c r="A8" s="4" t="s">
        <v>566</v>
      </c>
      <c r="B8" s="4" t="s">
        <v>567</v>
      </c>
    </row>
    <row r="9" spans="1:4">
      <c r="A9" s="4" t="s">
        <v>568</v>
      </c>
      <c r="B9" s="4" t="s">
        <v>569</v>
      </c>
    </row>
    <row r="10" spans="1:4">
      <c r="A10" s="4" t="s">
        <v>570</v>
      </c>
      <c r="B10" s="7" t="n">
        <v>5</v>
      </c>
    </row>
    <row r="11" spans="1:4">
      <c r="A11" s="4" t="s">
        <v>380</v>
      </c>
    </row>
    <row r="12" spans="1:4">
      <c r="A12" s="3" t="s">
        <v>563</v>
      </c>
    </row>
    <row r="13" spans="1:4">
      <c r="A13" s="4" t="s">
        <v>566</v>
      </c>
      <c r="B13" s="4" t="s">
        <v>571</v>
      </c>
    </row>
    <row r="14" spans="1:4">
      <c r="A14" s="4" t="s">
        <v>568</v>
      </c>
      <c r="B14" s="4" t="s">
        <v>572</v>
      </c>
    </row>
    <row r="15" spans="1:4">
      <c r="A15" s="4" t="s">
        <v>573</v>
      </c>
    </row>
    <row r="16" spans="1:4">
      <c r="A16" s="3" t="s">
        <v>563</v>
      </c>
    </row>
    <row r="17" spans="1:4">
      <c r="A17" s="4" t="s">
        <v>566</v>
      </c>
      <c r="B17" s="4" t="s">
        <v>574</v>
      </c>
    </row>
    <row r="18" spans="1:4">
      <c r="A18" s="4" t="s">
        <v>568</v>
      </c>
      <c r="B18" s="4" t="s">
        <v>575</v>
      </c>
    </row>
    <row r="19" spans="1:4">
      <c r="A19" s="4" t="s">
        <v>570</v>
      </c>
      <c r="B19" s="7" t="n">
        <v>57</v>
      </c>
    </row>
    <row r="20" spans="1:4">
      <c r="A20" s="4" t="s">
        <v>576</v>
      </c>
    </row>
    <row r="21" spans="1:4">
      <c r="A21" s="3" t="s">
        <v>563</v>
      </c>
    </row>
    <row r="22" spans="1:4">
      <c r="A22" s="4" t="s">
        <v>566</v>
      </c>
      <c r="B22" s="4" t="s">
        <v>577</v>
      </c>
    </row>
    <row r="23" spans="1:4">
      <c r="A23" s="4" t="s">
        <v>568</v>
      </c>
      <c r="B23" s="4" t="s">
        <v>578</v>
      </c>
    </row>
    <row r="24" spans="1:4">
      <c r="A24" s="4" t="s">
        <v>570</v>
      </c>
      <c r="B24" s="7" t="n">
        <v>17</v>
      </c>
    </row>
    <row r="25" spans="1:4">
      <c r="A25" s="4" t="s">
        <v>579</v>
      </c>
    </row>
    <row r="26" spans="1:4">
      <c r="A26" s="3" t="s">
        <v>563</v>
      </c>
    </row>
    <row r="27" spans="1:4">
      <c r="A27" s="4" t="s">
        <v>566</v>
      </c>
      <c r="B27" s="4" t="s">
        <v>580</v>
      </c>
    </row>
    <row r="28" spans="1:4">
      <c r="A28" s="4" t="s">
        <v>568</v>
      </c>
      <c r="B28" s="4" t="s">
        <v>581</v>
      </c>
    </row>
    <row r="29" spans="1:4">
      <c r="A29" s="4" t="s">
        <v>582</v>
      </c>
    </row>
    <row r="30" spans="1:4">
      <c r="A30" s="3" t="s">
        <v>563</v>
      </c>
    </row>
    <row r="31" spans="1:4">
      <c r="A31" s="4" t="s">
        <v>566</v>
      </c>
      <c r="B31" s="4" t="s">
        <v>583</v>
      </c>
    </row>
    <row r="32" spans="1:4">
      <c r="A32" s="4" t="s">
        <v>568</v>
      </c>
      <c r="B32" s="4" t="s">
        <v>581</v>
      </c>
    </row>
    <row r="33" spans="1:4">
      <c r="A33" s="4" t="s">
        <v>584</v>
      </c>
    </row>
    <row r="34" spans="1:4">
      <c r="A34" s="3" t="s">
        <v>563</v>
      </c>
    </row>
    <row r="35" spans="1:4">
      <c r="A35" s="4" t="s">
        <v>566</v>
      </c>
      <c r="B35" s="4" t="s">
        <v>585</v>
      </c>
    </row>
    <row r="36" spans="1:4">
      <c r="A36" s="4" t="s">
        <v>568</v>
      </c>
      <c r="B36" s="4" t="s">
        <v>586</v>
      </c>
    </row>
    <row r="37" spans="1:4">
      <c r="A37" s="4" t="s">
        <v>587</v>
      </c>
    </row>
    <row r="38" spans="1:4">
      <c r="A38" s="3" t="s">
        <v>563</v>
      </c>
    </row>
    <row r="39" spans="1:4">
      <c r="A39" s="4" t="s">
        <v>566</v>
      </c>
      <c r="B39" s="4" t="s">
        <v>588</v>
      </c>
    </row>
    <row r="40" spans="1:4">
      <c r="A40" s="4" t="s">
        <v>568</v>
      </c>
      <c r="B40" s="4" t="s">
        <v>589</v>
      </c>
    </row>
    <row r="41" spans="1:4">
      <c r="A41" s="4" t="s">
        <v>590</v>
      </c>
    </row>
    <row r="42" spans="1:4">
      <c r="A42" s="3" t="s">
        <v>563</v>
      </c>
    </row>
    <row r="43" spans="1:4">
      <c r="A43" s="4" t="s">
        <v>566</v>
      </c>
      <c r="B43" s="4" t="s">
        <v>591</v>
      </c>
    </row>
    <row r="44" spans="1:4">
      <c r="A44" s="4" t="s">
        <v>568</v>
      </c>
      <c r="B44" s="4" t="s">
        <v>592</v>
      </c>
    </row>
    <row r="45" spans="1:4">
      <c r="A45" s="4" t="s">
        <v>570</v>
      </c>
      <c r="B45" s="7" t="n">
        <v>127</v>
      </c>
    </row>
    <row r="46" spans="1:4">
      <c r="A46" s="4" t="s">
        <v>593</v>
      </c>
    </row>
    <row r="47" spans="1:4">
      <c r="A47" s="3" t="s">
        <v>563</v>
      </c>
    </row>
    <row r="48" spans="1:4">
      <c r="A48" s="4" t="s">
        <v>566</v>
      </c>
      <c r="B48" s="4" t="s">
        <v>594</v>
      </c>
    </row>
    <row r="49" spans="1:4">
      <c r="A49" s="4" t="s">
        <v>568</v>
      </c>
      <c r="B49" s="4" t="s">
        <v>595</v>
      </c>
    </row>
    <row r="50" spans="1:4">
      <c r="A50" s="4" t="s">
        <v>570</v>
      </c>
      <c r="B50" s="7" t="n">
        <v>104</v>
      </c>
    </row>
    <row r="51" spans="1:4">
      <c r="A51" s="4" t="s">
        <v>596</v>
      </c>
    </row>
    <row r="52" spans="1:4">
      <c r="A52" s="3" t="s">
        <v>563</v>
      </c>
    </row>
    <row r="53" spans="1:4">
      <c r="A53" s="4" t="s">
        <v>566</v>
      </c>
      <c r="B53" s="4" t="s">
        <v>597</v>
      </c>
    </row>
    <row r="54" spans="1:4">
      <c r="A54" s="4" t="s">
        <v>568</v>
      </c>
      <c r="B54" s="4" t="s">
        <v>598</v>
      </c>
    </row>
    <row r="55" spans="1:4">
      <c r="A55" s="4" t="s">
        <v>599</v>
      </c>
    </row>
    <row r="56" spans="1:4">
      <c r="A56" s="3" t="s">
        <v>563</v>
      </c>
    </row>
    <row r="57" spans="1:4">
      <c r="A57" s="4" t="s">
        <v>566</v>
      </c>
      <c r="B57" s="4" t="s">
        <v>600</v>
      </c>
    </row>
    <row r="58" spans="1:4">
      <c r="A58" s="4" t="s">
        <v>568</v>
      </c>
      <c r="B58" s="4" t="s">
        <v>550</v>
      </c>
    </row>
    <row r="59" spans="1:4">
      <c r="A59" s="4" t="s">
        <v>570</v>
      </c>
      <c r="B59" s="7" t="n">
        <v>31</v>
      </c>
    </row>
    <row r="60" spans="1:4">
      <c r="A60" s="4" t="s">
        <v>601</v>
      </c>
    </row>
    <row r="61" spans="1:4">
      <c r="A61" s="3" t="s">
        <v>563</v>
      </c>
    </row>
    <row r="62" spans="1:4">
      <c r="A62" s="4" t="s">
        <v>566</v>
      </c>
      <c r="B62" s="4" t="s">
        <v>602</v>
      </c>
    </row>
    <row r="63" spans="1:4">
      <c r="A63" s="4" t="s">
        <v>568</v>
      </c>
      <c r="B63" s="4" t="s">
        <v>603</v>
      </c>
    </row>
    <row r="64" spans="1:4">
      <c r="A64" s="4" t="s">
        <v>604</v>
      </c>
    </row>
    <row r="65" spans="1:4">
      <c r="A65" s="3" t="s">
        <v>563</v>
      </c>
    </row>
    <row r="66" spans="1:4">
      <c r="A66" s="4" t="s">
        <v>566</v>
      </c>
      <c r="B66" s="4" t="s">
        <v>605</v>
      </c>
    </row>
    <row r="67" spans="1:4">
      <c r="A67" s="4" t="s">
        <v>568</v>
      </c>
      <c r="B67" s="4" t="s">
        <v>606</v>
      </c>
    </row>
    <row r="68" spans="1:4">
      <c r="A68" s="4" t="s">
        <v>607</v>
      </c>
    </row>
    <row r="69" spans="1:4">
      <c r="A69" s="3" t="s">
        <v>563</v>
      </c>
    </row>
    <row r="70" spans="1:4">
      <c r="A70" s="4" t="s">
        <v>608</v>
      </c>
      <c r="B70" s="7" t="n">
        <v>90</v>
      </c>
      <c r="D70" s="5" t="n">
        <v>84</v>
      </c>
    </row>
    <row r="71" spans="1:4">
      <c r="A71" s="4" t="s">
        <v>564</v>
      </c>
      <c r="B71" s="5" t="n">
        <v>-27</v>
      </c>
      <c r="D71" s="5" t="n">
        <v>-17</v>
      </c>
    </row>
    <row r="72" spans="1:4">
      <c r="A72" s="4" t="s">
        <v>609</v>
      </c>
      <c r="B72" s="5" t="n">
        <v>1211</v>
      </c>
      <c r="D72" s="5" t="n">
        <v>692</v>
      </c>
    </row>
    <row r="73" spans="1:4">
      <c r="A73" s="4" t="s">
        <v>565</v>
      </c>
      <c r="B73" s="7" t="n">
        <v>162</v>
      </c>
      <c r="D73" s="5" t="n">
        <v>81</v>
      </c>
    </row>
    <row r="74" spans="1:4">
      <c r="A74" s="4" t="s">
        <v>610</v>
      </c>
      <c r="B74" s="4" t="s">
        <v>437</v>
      </c>
    </row>
    <row r="75" spans="1:4">
      <c r="A75" s="4" t="s">
        <v>611</v>
      </c>
    </row>
    <row r="76" spans="1:4">
      <c r="A76" s="3" t="s">
        <v>563</v>
      </c>
    </row>
    <row r="77" spans="1:4">
      <c r="A77" s="4" t="s">
        <v>609</v>
      </c>
      <c r="B77" s="7" t="n">
        <v>67</v>
      </c>
      <c r="D77" s="5" t="n">
        <v>75</v>
      </c>
    </row>
    <row r="78" spans="1:4">
      <c r="A78" s="4" t="s">
        <v>565</v>
      </c>
      <c r="B78" s="7" t="n">
        <v>86</v>
      </c>
      <c r="D78" s="5" t="n">
        <v>93</v>
      </c>
    </row>
    <row r="79" spans="1:4">
      <c r="A79" s="4" t="s">
        <v>610</v>
      </c>
      <c r="B79" s="4" t="s">
        <v>437</v>
      </c>
    </row>
    <row r="80" spans="1:4">
      <c r="A80" s="4" t="s">
        <v>612</v>
      </c>
    </row>
    <row r="81" spans="1:4">
      <c r="A81" s="3" t="s">
        <v>563</v>
      </c>
    </row>
    <row r="82" spans="1:4">
      <c r="A82" s="4" t="s">
        <v>609</v>
      </c>
      <c r="B82" s="7" t="n">
        <v>81</v>
      </c>
      <c r="D82" s="5" t="n">
        <v>90</v>
      </c>
    </row>
    <row r="83" spans="1:4">
      <c r="A83" s="4" t="s">
        <v>565</v>
      </c>
      <c r="B83" s="7" t="n">
        <v>79</v>
      </c>
      <c r="D83" s="5" t="n">
        <v>97</v>
      </c>
    </row>
    <row r="84" spans="1:4">
      <c r="A84" s="4" t="s">
        <v>610</v>
      </c>
      <c r="B84" s="4" t="s">
        <v>613</v>
      </c>
    </row>
    <row r="85" spans="1:4">
      <c r="A85" s="4" t="s">
        <v>614</v>
      </c>
    </row>
    <row r="86" spans="1:4">
      <c r="A86" s="3" t="s">
        <v>563</v>
      </c>
    </row>
    <row r="87" spans="1:4">
      <c r="A87" s="4" t="s">
        <v>609</v>
      </c>
      <c r="B87" s="7" t="n">
        <v>94</v>
      </c>
      <c r="D87" s="5" t="n">
        <v>97</v>
      </c>
    </row>
    <row r="88" spans="1:4">
      <c r="A88" s="4" t="s">
        <v>566</v>
      </c>
      <c r="B88" s="4" t="s">
        <v>580</v>
      </c>
    </row>
    <row r="89" spans="1:4">
      <c r="A89" s="4" t="s">
        <v>568</v>
      </c>
      <c r="B89" s="4" t="s">
        <v>581</v>
      </c>
    </row>
    <row r="90" spans="1:4">
      <c r="A90" s="4" t="s">
        <v>565</v>
      </c>
      <c r="B90" s="7" t="n">
        <v>137</v>
      </c>
      <c r="D90" s="5" t="n">
        <v>138</v>
      </c>
    </row>
    <row r="91" spans="1:4">
      <c r="A91" s="4" t="s">
        <v>610</v>
      </c>
      <c r="B91" s="4" t="s">
        <v>615</v>
      </c>
    </row>
    <row r="92" spans="1:4">
      <c r="A92" s="4" t="s">
        <v>616</v>
      </c>
    </row>
    <row r="93" spans="1:4">
      <c r="A93" s="3" t="s">
        <v>563</v>
      </c>
    </row>
    <row r="94" spans="1:4">
      <c r="A94" s="4" t="s">
        <v>609</v>
      </c>
      <c r="B94" s="7" t="n">
        <v>14</v>
      </c>
      <c r="C94" s="7" t="n">
        <v>14</v>
      </c>
    </row>
    <row r="95" spans="1:4">
      <c r="A95" s="4" t="s">
        <v>566</v>
      </c>
      <c r="B95" s="4" t="s">
        <v>543</v>
      </c>
    </row>
    <row r="96" spans="1:4">
      <c r="A96" s="4" t="s">
        <v>568</v>
      </c>
      <c r="B96" s="4" t="s">
        <v>581</v>
      </c>
    </row>
    <row r="97" spans="1:4">
      <c r="A97" s="4" t="s">
        <v>565</v>
      </c>
      <c r="B97" s="7" t="n">
        <v>137</v>
      </c>
    </row>
    <row r="98" spans="1:4">
      <c r="A98" s="4" t="s">
        <v>610</v>
      </c>
      <c r="B98" s="4" t="s">
        <v>617</v>
      </c>
    </row>
    <row r="99" spans="1:4">
      <c r="A99" s="4" t="s">
        <v>618</v>
      </c>
    </row>
    <row r="100" spans="1:4">
      <c r="A100" s="3" t="s">
        <v>563</v>
      </c>
    </row>
    <row r="101" spans="1:4">
      <c r="A101" s="4" t="s">
        <v>609</v>
      </c>
      <c r="D101" s="5" t="n">
        <v>74</v>
      </c>
    </row>
    <row r="102" spans="1:4">
      <c r="A102" s="4" t="s">
        <v>565</v>
      </c>
      <c r="D102" s="5" t="n">
        <v>96</v>
      </c>
    </row>
    <row r="103" spans="1:4">
      <c r="A103" s="4" t="s">
        <v>610</v>
      </c>
      <c r="B103" s="4" t="s">
        <v>619</v>
      </c>
    </row>
    <row r="104" spans="1:4">
      <c r="A104" s="4" t="s">
        <v>620</v>
      </c>
    </row>
    <row r="105" spans="1:4">
      <c r="A105" s="3" t="s">
        <v>563</v>
      </c>
    </row>
    <row r="106" spans="1:4">
      <c r="A106" s="4" t="s">
        <v>609</v>
      </c>
      <c r="B106" s="7" t="n">
        <v>180</v>
      </c>
    </row>
    <row r="107" spans="1:4">
      <c r="A107" s="4" t="s">
        <v>565</v>
      </c>
      <c r="B107" s="7" t="n">
        <v>226</v>
      </c>
    </row>
    <row r="108" spans="1:4">
      <c r="A108" s="4" t="s">
        <v>610</v>
      </c>
      <c r="B108" s="4" t="s">
        <v>621</v>
      </c>
    </row>
    <row r="109" spans="1:4">
      <c r="A109" s="4" t="s">
        <v>622</v>
      </c>
    </row>
    <row r="110" spans="1:4">
      <c r="A110" s="3" t="s">
        <v>563</v>
      </c>
    </row>
    <row r="111" spans="1:4">
      <c r="A111" s="4" t="s">
        <v>609</v>
      </c>
      <c r="B111" s="7" t="n">
        <v>36</v>
      </c>
      <c r="D111" s="5" t="n">
        <v>41</v>
      </c>
    </row>
    <row r="112" spans="1:4">
      <c r="A112" s="4" t="s">
        <v>565</v>
      </c>
      <c r="B112" s="7" t="n">
        <v>68</v>
      </c>
      <c r="D112" s="5" t="n">
        <v>70</v>
      </c>
    </row>
    <row r="113" spans="1:4">
      <c r="A113" s="4" t="s">
        <v>610</v>
      </c>
      <c r="B113" s="4" t="s">
        <v>623</v>
      </c>
    </row>
    <row r="114" spans="1:4">
      <c r="A114" s="4" t="s">
        <v>624</v>
      </c>
    </row>
    <row r="115" spans="1:4">
      <c r="A115" s="3" t="s">
        <v>563</v>
      </c>
    </row>
    <row r="116" spans="1:4">
      <c r="A116" s="4" t="s">
        <v>609</v>
      </c>
      <c r="B116" s="7" t="n">
        <v>143</v>
      </c>
      <c r="D116" s="5" t="n">
        <v>150</v>
      </c>
    </row>
    <row r="117" spans="1:4">
      <c r="A117" s="4" t="s">
        <v>565</v>
      </c>
      <c r="B117" s="7" t="n">
        <v>171</v>
      </c>
      <c r="D117" s="5" t="n">
        <v>175</v>
      </c>
    </row>
    <row r="118" spans="1:4">
      <c r="A118" s="4" t="s">
        <v>610</v>
      </c>
      <c r="B118" s="4" t="s">
        <v>625</v>
      </c>
    </row>
    <row r="119" spans="1:4">
      <c r="A119" s="4" t="s">
        <v>626</v>
      </c>
    </row>
    <row r="120" spans="1:4">
      <c r="A120" s="3" t="s">
        <v>563</v>
      </c>
    </row>
    <row r="121" spans="1:4">
      <c r="A121" s="4" t="s">
        <v>609</v>
      </c>
      <c r="B121" s="7" t="n">
        <v>121</v>
      </c>
      <c r="D121" s="5" t="n">
        <v>98</v>
      </c>
    </row>
    <row r="122" spans="1:4">
      <c r="A122" s="4" t="s">
        <v>565</v>
      </c>
      <c r="B122" s="7" t="n">
        <v>143</v>
      </c>
      <c r="D122" s="7" t="n">
        <v>114</v>
      </c>
    </row>
    <row r="123" spans="1:4">
      <c r="A123" s="4" t="s">
        <v>610</v>
      </c>
      <c r="B123" s="4" t="s">
        <v>625</v>
      </c>
    </row>
    <row r="124" spans="1:4">
      <c r="A124" s="4" t="s">
        <v>627</v>
      </c>
    </row>
    <row r="125" spans="1:4">
      <c r="A125" s="3" t="s">
        <v>563</v>
      </c>
    </row>
    <row r="126" spans="1:4">
      <c r="A126" s="4" t="s">
        <v>609</v>
      </c>
      <c r="B126" s="7" t="n">
        <v>81</v>
      </c>
    </row>
    <row r="127" spans="1:4">
      <c r="A127" s="4" t="s">
        <v>565</v>
      </c>
      <c r="B127" s="7" t="n">
        <v>86</v>
      </c>
    </row>
    <row r="128" spans="1:4">
      <c r="A128" s="4" t="s">
        <v>610</v>
      </c>
      <c r="B128" s="4" t="s">
        <v>437</v>
      </c>
    </row>
    <row r="129" spans="1:4">
      <c r="A129" s="4" t="s">
        <v>628</v>
      </c>
    </row>
    <row r="130" spans="1:4">
      <c r="A130" s="3" t="s">
        <v>563</v>
      </c>
    </row>
    <row r="131" spans="1:4">
      <c r="A131" s="4" t="s">
        <v>609</v>
      </c>
      <c r="B131" s="7" t="n">
        <v>35</v>
      </c>
    </row>
    <row r="132" spans="1:4">
      <c r="A132" s="4" t="s">
        <v>565</v>
      </c>
      <c r="B132" s="7" t="n">
        <v>38</v>
      </c>
    </row>
    <row r="133" spans="1:4">
      <c r="A133" s="4" t="s">
        <v>610</v>
      </c>
      <c r="B133" s="4" t="s">
        <v>629</v>
      </c>
    </row>
    <row r="134" spans="1:4">
      <c r="A134" s="4" t="s">
        <v>630</v>
      </c>
    </row>
    <row r="135" spans="1:4">
      <c r="A135" s="3" t="s">
        <v>563</v>
      </c>
    </row>
    <row r="136" spans="1:4">
      <c r="A136" s="4" t="s">
        <v>609</v>
      </c>
      <c r="B136" s="7" t="n">
        <v>134</v>
      </c>
    </row>
    <row r="137" spans="1:4">
      <c r="A137" s="4" t="s">
        <v>565</v>
      </c>
      <c r="B137" s="7" t="n">
        <v>140</v>
      </c>
    </row>
    <row r="138" spans="1:4">
      <c r="A138" s="4" t="s">
        <v>610</v>
      </c>
      <c r="B138" s="4" t="s">
        <v>631</v>
      </c>
    </row>
    <row r="139" spans="1:4">
      <c r="A139" s="4" t="s">
        <v>632</v>
      </c>
    </row>
    <row r="140" spans="1:4">
      <c r="A140" s="3" t="s">
        <v>563</v>
      </c>
    </row>
    <row r="141" spans="1:4">
      <c r="A141" s="4" t="s">
        <v>609</v>
      </c>
      <c r="B141" s="7" t="n">
        <v>162</v>
      </c>
    </row>
    <row r="142" spans="1:4">
      <c r="A142" s="4" t="s">
        <v>565</v>
      </c>
      <c r="B142" s="7" t="n">
        <v>209</v>
      </c>
    </row>
    <row r="143" spans="1:4">
      <c r="A143" s="4" t="s">
        <v>610</v>
      </c>
      <c r="B143" s="4" t="s">
        <v>6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607</v>
      </c>
    </row>
    <row r="3" spans="1:3">
      <c r="A3" s="3" t="s">
        <v>563</v>
      </c>
    </row>
    <row r="4" spans="1:3">
      <c r="A4" s="4" t="s">
        <v>634</v>
      </c>
      <c r="B4" s="7" t="n">
        <v>1545</v>
      </c>
      <c r="C4" s="7" t="n">
        <v>8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35</v>
      </c>
      <c r="B1" s="2" t="s">
        <v>403</v>
      </c>
      <c r="C1" s="2" t="s">
        <v>1</v>
      </c>
    </row>
    <row r="2" spans="1:5">
      <c r="B2" s="2" t="s">
        <v>636</v>
      </c>
      <c r="C2" s="2" t="s">
        <v>2</v>
      </c>
      <c r="D2" s="2" t="s">
        <v>562</v>
      </c>
      <c r="E2" s="2" t="s">
        <v>32</v>
      </c>
    </row>
    <row r="3" spans="1:5">
      <c r="A3" s="3" t="s">
        <v>637</v>
      </c>
    </row>
    <row r="4" spans="1:5">
      <c r="A4" s="4" t="s">
        <v>638</v>
      </c>
      <c r="C4" s="7" t="n">
        <v>1210861000</v>
      </c>
      <c r="E4" s="7" t="n">
        <v>692091000</v>
      </c>
    </row>
    <row r="5" spans="1:5">
      <c r="A5" s="4" t="s">
        <v>639</v>
      </c>
    </row>
    <row r="6" spans="1:5">
      <c r="A6" s="3" t="s">
        <v>637</v>
      </c>
    </row>
    <row r="7" spans="1:5">
      <c r="A7" s="4" t="s">
        <v>640</v>
      </c>
      <c r="C7" s="7" t="n">
        <v>1000000</v>
      </c>
    </row>
    <row r="8" spans="1:5">
      <c r="A8" s="4" t="s">
        <v>579</v>
      </c>
    </row>
    <row r="9" spans="1:5">
      <c r="A9" s="3" t="s">
        <v>637</v>
      </c>
    </row>
    <row r="10" spans="1:5">
      <c r="A10" s="4" t="s">
        <v>566</v>
      </c>
      <c r="C10" s="4" t="s">
        <v>580</v>
      </c>
    </row>
    <row r="11" spans="1:5">
      <c r="A11" s="4" t="s">
        <v>568</v>
      </c>
      <c r="C11" s="4" t="s">
        <v>581</v>
      </c>
    </row>
    <row r="12" spans="1:5">
      <c r="A12" s="4" t="s">
        <v>582</v>
      </c>
    </row>
    <row r="13" spans="1:5">
      <c r="A13" s="3" t="s">
        <v>637</v>
      </c>
    </row>
    <row r="14" spans="1:5">
      <c r="A14" s="4" t="s">
        <v>566</v>
      </c>
      <c r="C14" s="4" t="s">
        <v>583</v>
      </c>
    </row>
    <row r="15" spans="1:5">
      <c r="A15" s="4" t="s">
        <v>568</v>
      </c>
      <c r="C15" s="4" t="s">
        <v>581</v>
      </c>
    </row>
    <row r="16" spans="1:5">
      <c r="A16" s="4" t="s">
        <v>285</v>
      </c>
    </row>
    <row r="17" spans="1:5">
      <c r="A17" s="3" t="s">
        <v>637</v>
      </c>
    </row>
    <row r="18" spans="1:5">
      <c r="A18" s="4" t="s">
        <v>566</v>
      </c>
      <c r="B18" s="4" t="s">
        <v>641</v>
      </c>
    </row>
    <row r="19" spans="1:5">
      <c r="A19" s="4" t="s">
        <v>642</v>
      </c>
      <c r="B19" s="7" t="n">
        <v>145000000</v>
      </c>
      <c r="C19" s="7" t="n">
        <v>148000000</v>
      </c>
    </row>
    <row r="20" spans="1:5">
      <c r="A20" s="4" t="s">
        <v>643</v>
      </c>
      <c r="B20" s="5" t="n">
        <v>150000000</v>
      </c>
      <c r="C20" s="7" t="n">
        <v>150000000</v>
      </c>
    </row>
    <row r="21" spans="1:5">
      <c r="A21" s="4" t="s">
        <v>644</v>
      </c>
      <c r="C21" s="4" t="s">
        <v>645</v>
      </c>
    </row>
    <row r="22" spans="1:5">
      <c r="A22" s="4" t="s">
        <v>646</v>
      </c>
      <c r="B22" s="7" t="n">
        <v>1000</v>
      </c>
    </row>
    <row r="23" spans="1:5">
      <c r="A23" s="4" t="s">
        <v>647</v>
      </c>
      <c r="B23" s="9" t="n">
        <v>36.7107</v>
      </c>
    </row>
    <row r="24" spans="1:5">
      <c r="A24" s="4" t="s">
        <v>647</v>
      </c>
      <c r="B24" s="10" t="n">
        <v>27.24</v>
      </c>
    </row>
    <row r="25" spans="1:5">
      <c r="A25" s="4" t="s">
        <v>648</v>
      </c>
      <c r="B25" s="8" t="n">
        <v>0.33</v>
      </c>
    </row>
    <row r="26" spans="1:5">
      <c r="A26" s="4" t="s">
        <v>649</v>
      </c>
      <c r="B26" s="11" t="n">
        <v>5.5</v>
      </c>
    </row>
    <row r="27" spans="1:5">
      <c r="A27" s="4" t="s">
        <v>650</v>
      </c>
      <c r="C27" s="4" t="s">
        <v>450</v>
      </c>
    </row>
    <row r="28" spans="1:5">
      <c r="A28" s="4" t="s">
        <v>651</v>
      </c>
      <c r="C28" s="4" t="s">
        <v>652</v>
      </c>
    </row>
    <row r="29" spans="1:5">
      <c r="A29" s="4" t="s">
        <v>607</v>
      </c>
    </row>
    <row r="30" spans="1:5">
      <c r="A30" s="3" t="s">
        <v>637</v>
      </c>
    </row>
    <row r="31" spans="1:5">
      <c r="A31" s="4" t="s">
        <v>642</v>
      </c>
      <c r="C31" s="7" t="n">
        <v>1211000000</v>
      </c>
      <c r="E31" s="5" t="n">
        <v>692000000</v>
      </c>
    </row>
    <row r="32" spans="1:5">
      <c r="A32" s="4" t="s">
        <v>614</v>
      </c>
    </row>
    <row r="33" spans="1:5">
      <c r="A33" s="3" t="s">
        <v>637</v>
      </c>
    </row>
    <row r="34" spans="1:5">
      <c r="A34" s="4" t="s">
        <v>638</v>
      </c>
      <c r="C34" s="7" t="n">
        <v>101000000</v>
      </c>
    </row>
    <row r="35" spans="1:5">
      <c r="A35" s="4" t="s">
        <v>566</v>
      </c>
      <c r="C35" s="4" t="s">
        <v>580</v>
      </c>
    </row>
    <row r="36" spans="1:5">
      <c r="A36" s="4" t="s">
        <v>568</v>
      </c>
      <c r="C36" s="4" t="s">
        <v>581</v>
      </c>
    </row>
    <row r="37" spans="1:5">
      <c r="A37" s="4" t="s">
        <v>642</v>
      </c>
      <c r="C37" s="7" t="n">
        <v>94000000</v>
      </c>
      <c r="E37" s="7" t="n">
        <v>97000000</v>
      </c>
    </row>
    <row r="38" spans="1:5">
      <c r="A38" s="4" t="s">
        <v>616</v>
      </c>
    </row>
    <row r="39" spans="1:5">
      <c r="A39" s="3" t="s">
        <v>637</v>
      </c>
    </row>
    <row r="40" spans="1:5">
      <c r="A40" s="4" t="s">
        <v>638</v>
      </c>
      <c r="C40" s="7" t="n">
        <v>18000000</v>
      </c>
    </row>
    <row r="41" spans="1:5">
      <c r="A41" s="4" t="s">
        <v>566</v>
      </c>
      <c r="C41" s="4" t="s">
        <v>543</v>
      </c>
    </row>
    <row r="42" spans="1:5">
      <c r="A42" s="4" t="s">
        <v>568</v>
      </c>
      <c r="C42" s="4" t="s">
        <v>581</v>
      </c>
    </row>
    <row r="43" spans="1:5">
      <c r="A43" s="4" t="s">
        <v>642</v>
      </c>
      <c r="C43" s="7" t="n">
        <v>14000000</v>
      </c>
      <c r="D43" s="7" t="n">
        <v>14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654</v>
      </c>
    </row>
    <row r="4" spans="1:3">
      <c r="A4" s="4" t="s">
        <v>655</v>
      </c>
      <c r="B4" s="7" t="n">
        <v>438000000</v>
      </c>
      <c r="C4" s="7" t="n">
        <v>431000000</v>
      </c>
    </row>
    <row r="5" spans="1:3">
      <c r="A5" s="4" t="s">
        <v>656</v>
      </c>
      <c r="B5" s="7" t="n">
        <v>-100000</v>
      </c>
      <c r="C5" s="5" t="n">
        <v>1000000</v>
      </c>
    </row>
    <row r="6" spans="1:3">
      <c r="A6" s="4" t="s">
        <v>657</v>
      </c>
    </row>
    <row r="7" spans="1:3">
      <c r="A7" s="3" t="s">
        <v>654</v>
      </c>
    </row>
    <row r="8" spans="1:3">
      <c r="A8" s="4" t="s">
        <v>658</v>
      </c>
      <c r="B8" s="4" t="s">
        <v>659</v>
      </c>
    </row>
    <row r="9" spans="1:3">
      <c r="A9" s="4" t="s">
        <v>655</v>
      </c>
      <c r="C9" s="7" t="n">
        <v>67000000</v>
      </c>
    </row>
    <row r="10" spans="1:3">
      <c r="A10" s="4" t="s">
        <v>660</v>
      </c>
    </row>
    <row r="11" spans="1:3">
      <c r="A11" s="3" t="s">
        <v>654</v>
      </c>
    </row>
    <row r="12" spans="1:3">
      <c r="A12" s="4" t="s">
        <v>661</v>
      </c>
      <c r="C12" s="4" t="s">
        <v>662</v>
      </c>
    </row>
    <row r="13" spans="1:3">
      <c r="A13" s="4" t="s">
        <v>663</v>
      </c>
    </row>
    <row r="14" spans="1:3">
      <c r="A14" s="3" t="s">
        <v>654</v>
      </c>
    </row>
    <row r="15" spans="1:3">
      <c r="A15" s="4" t="s">
        <v>661</v>
      </c>
      <c r="B15" s="4" t="s">
        <v>578</v>
      </c>
    </row>
    <row r="16" spans="1:3">
      <c r="A16" s="4" t="s">
        <v>664</v>
      </c>
    </row>
    <row r="17" spans="1:3">
      <c r="A17" s="3" t="s">
        <v>654</v>
      </c>
    </row>
    <row r="18" spans="1:3">
      <c r="A18" s="4" t="s">
        <v>665</v>
      </c>
      <c r="B18" s="4" t="s">
        <v>666</v>
      </c>
    </row>
    <row r="19" spans="1:3">
      <c r="A19" s="4" t="s">
        <v>667</v>
      </c>
    </row>
    <row r="20" spans="1:3">
      <c r="A20" s="3" t="s">
        <v>654</v>
      </c>
    </row>
    <row r="21" spans="1:3">
      <c r="A21" s="4" t="s">
        <v>658</v>
      </c>
      <c r="B21" s="4" t="s">
        <v>668</v>
      </c>
    </row>
    <row r="22" spans="1:3">
      <c r="A22" s="4" t="s">
        <v>655</v>
      </c>
      <c r="B22" s="7" t="n">
        <v>31000000</v>
      </c>
      <c r="C22" s="7" t="n">
        <v>37000000</v>
      </c>
    </row>
    <row r="23" spans="1:3">
      <c r="A23" s="4" t="s">
        <v>656</v>
      </c>
      <c r="B23" s="7" t="n">
        <v>100000</v>
      </c>
    </row>
    <row r="24" spans="1:3">
      <c r="A24" s="4" t="s">
        <v>669</v>
      </c>
    </row>
    <row r="25" spans="1:3">
      <c r="A25" s="3" t="s">
        <v>654</v>
      </c>
    </row>
    <row r="26" spans="1:3">
      <c r="A26" s="4" t="s">
        <v>661</v>
      </c>
      <c r="C26" s="4" t="s">
        <v>662</v>
      </c>
    </row>
    <row r="27" spans="1:3">
      <c r="A27" s="4" t="s">
        <v>670</v>
      </c>
    </row>
    <row r="28" spans="1:3">
      <c r="A28" s="3" t="s">
        <v>654</v>
      </c>
    </row>
    <row r="29" spans="1:3">
      <c r="A29" s="4" t="s">
        <v>661</v>
      </c>
      <c r="B29" s="4" t="s">
        <v>569</v>
      </c>
    </row>
    <row r="30" spans="1:3">
      <c r="A30" s="4" t="s">
        <v>671</v>
      </c>
    </row>
    <row r="31" spans="1:3">
      <c r="A31" s="3" t="s">
        <v>654</v>
      </c>
    </row>
    <row r="32" spans="1:3">
      <c r="A32" s="4" t="s">
        <v>665</v>
      </c>
      <c r="B32" s="4" t="s">
        <v>666</v>
      </c>
    </row>
    <row r="33" spans="1:3">
      <c r="A33" s="4" t="s">
        <v>672</v>
      </c>
    </row>
    <row r="34" spans="1:3">
      <c r="A34" s="3" t="s">
        <v>654</v>
      </c>
    </row>
    <row r="35" spans="1:3">
      <c r="A35" s="4" t="s">
        <v>658</v>
      </c>
      <c r="B35" s="4" t="s">
        <v>673</v>
      </c>
    </row>
    <row r="36" spans="1:3">
      <c r="A36" s="4" t="s">
        <v>655</v>
      </c>
      <c r="B36" s="7" t="n">
        <v>29000000</v>
      </c>
      <c r="C36" s="7" t="n">
        <v>29000000</v>
      </c>
    </row>
    <row r="37" spans="1:3">
      <c r="A37" s="4" t="s">
        <v>656</v>
      </c>
      <c r="B37" s="7" t="n">
        <v>-200000</v>
      </c>
      <c r="C37" s="7" t="n">
        <v>-200000</v>
      </c>
    </row>
    <row r="38" spans="1:3">
      <c r="A38" s="4" t="s">
        <v>674</v>
      </c>
    </row>
    <row r="39" spans="1:3">
      <c r="A39" s="3" t="s">
        <v>654</v>
      </c>
    </row>
    <row r="40" spans="1:3">
      <c r="A40" s="4" t="s">
        <v>661</v>
      </c>
      <c r="C40" s="4" t="s">
        <v>569</v>
      </c>
    </row>
    <row r="41" spans="1:3">
      <c r="A41" s="4" t="s">
        <v>675</v>
      </c>
    </row>
    <row r="42" spans="1:3">
      <c r="A42" s="3" t="s">
        <v>654</v>
      </c>
    </row>
    <row r="43" spans="1:3">
      <c r="A43" s="4" t="s">
        <v>661</v>
      </c>
      <c r="B43" s="4" t="s">
        <v>676</v>
      </c>
    </row>
    <row r="44" spans="1:3">
      <c r="A44" s="4" t="s">
        <v>677</v>
      </c>
    </row>
    <row r="45" spans="1:3">
      <c r="A45" s="3" t="s">
        <v>654</v>
      </c>
    </row>
    <row r="46" spans="1:3">
      <c r="A46" s="4" t="s">
        <v>665</v>
      </c>
      <c r="B46" s="4" t="s">
        <v>666</v>
      </c>
    </row>
    <row r="47" spans="1:3">
      <c r="A47" s="4" t="s">
        <v>590</v>
      </c>
    </row>
    <row r="48" spans="1:3">
      <c r="A48" s="3" t="s">
        <v>654</v>
      </c>
    </row>
    <row r="49" spans="1:3">
      <c r="A49" s="4" t="s">
        <v>658</v>
      </c>
      <c r="B49" s="4" t="s">
        <v>678</v>
      </c>
    </row>
    <row r="50" spans="1:3">
      <c r="A50" s="4" t="s">
        <v>655</v>
      </c>
      <c r="B50" s="7" t="n">
        <v>119000000</v>
      </c>
      <c r="C50" s="7" t="n">
        <v>119000000</v>
      </c>
    </row>
    <row r="51" spans="1:3">
      <c r="A51" s="4" t="s">
        <v>656</v>
      </c>
      <c r="C51" s="7" t="n">
        <v>1000000</v>
      </c>
    </row>
    <row r="52" spans="1:3">
      <c r="A52" s="4" t="s">
        <v>679</v>
      </c>
    </row>
    <row r="53" spans="1:3">
      <c r="A53" s="3" t="s">
        <v>654</v>
      </c>
    </row>
    <row r="54" spans="1:3">
      <c r="A54" s="4" t="s">
        <v>661</v>
      </c>
      <c r="C54" s="4" t="s">
        <v>680</v>
      </c>
    </row>
    <row r="55" spans="1:3">
      <c r="A55" s="4" t="s">
        <v>681</v>
      </c>
    </row>
    <row r="56" spans="1:3">
      <c r="A56" s="3" t="s">
        <v>654</v>
      </c>
    </row>
    <row r="57" spans="1:3">
      <c r="A57" s="4" t="s">
        <v>661</v>
      </c>
      <c r="B57" s="4" t="s">
        <v>682</v>
      </c>
    </row>
    <row r="58" spans="1:3">
      <c r="A58" s="4" t="s">
        <v>683</v>
      </c>
    </row>
    <row r="59" spans="1:3">
      <c r="A59" s="3" t="s">
        <v>654</v>
      </c>
    </row>
    <row r="60" spans="1:3">
      <c r="A60" s="4" t="s">
        <v>665</v>
      </c>
      <c r="B60" s="4" t="s">
        <v>684</v>
      </c>
    </row>
    <row r="61" spans="1:3">
      <c r="A61" s="4" t="s">
        <v>685</v>
      </c>
    </row>
    <row r="62" spans="1:3">
      <c r="A62" s="3" t="s">
        <v>654</v>
      </c>
    </row>
    <row r="63" spans="1:3">
      <c r="A63" s="4" t="s">
        <v>658</v>
      </c>
      <c r="B63" s="4" t="s">
        <v>686</v>
      </c>
    </row>
    <row r="64" spans="1:3">
      <c r="A64" s="4" t="s">
        <v>655</v>
      </c>
      <c r="B64" s="7" t="n">
        <v>120000000</v>
      </c>
      <c r="C64" s="7" t="n">
        <v>72000000</v>
      </c>
    </row>
    <row r="65" spans="1:3">
      <c r="A65" s="4" t="s">
        <v>656</v>
      </c>
      <c r="B65" s="7" t="n">
        <v>1100000</v>
      </c>
      <c r="C65" s="7" t="n">
        <v>200000</v>
      </c>
    </row>
    <row r="66" spans="1:3">
      <c r="A66" s="4" t="s">
        <v>687</v>
      </c>
    </row>
    <row r="67" spans="1:3">
      <c r="A67" s="3" t="s">
        <v>654</v>
      </c>
    </row>
    <row r="68" spans="1:3">
      <c r="A68" s="4" t="s">
        <v>661</v>
      </c>
      <c r="C68" s="4" t="s">
        <v>688</v>
      </c>
    </row>
    <row r="69" spans="1:3">
      <c r="A69" s="4" t="s">
        <v>689</v>
      </c>
    </row>
    <row r="70" spans="1:3">
      <c r="A70" s="3" t="s">
        <v>654</v>
      </c>
    </row>
    <row r="71" spans="1:3">
      <c r="A71" s="4" t="s">
        <v>661</v>
      </c>
      <c r="B71" s="4" t="s">
        <v>595</v>
      </c>
    </row>
    <row r="72" spans="1:3">
      <c r="A72" s="4" t="s">
        <v>690</v>
      </c>
    </row>
    <row r="73" spans="1:3">
      <c r="A73" s="3" t="s">
        <v>654</v>
      </c>
    </row>
    <row r="74" spans="1:3">
      <c r="A74" s="4" t="s">
        <v>665</v>
      </c>
      <c r="B74" s="4" t="s">
        <v>666</v>
      </c>
    </row>
    <row r="75" spans="1:3">
      <c r="A75" s="4" t="s">
        <v>691</v>
      </c>
    </row>
    <row r="76" spans="1:3">
      <c r="A76" s="3" t="s">
        <v>654</v>
      </c>
    </row>
    <row r="77" spans="1:3">
      <c r="A77" s="4" t="s">
        <v>658</v>
      </c>
      <c r="B77" s="4" t="s">
        <v>692</v>
      </c>
    </row>
    <row r="78" spans="1:3">
      <c r="A78" s="4" t="s">
        <v>655</v>
      </c>
      <c r="B78" s="7" t="n">
        <v>107000000</v>
      </c>
      <c r="C78" s="7" t="n">
        <v>107000000</v>
      </c>
    </row>
    <row r="79" spans="1:3">
      <c r="A79" s="4" t="s">
        <v>656</v>
      </c>
      <c r="B79" s="7" t="n">
        <v>-1100000</v>
      </c>
    </row>
    <row r="80" spans="1:3">
      <c r="A80" s="4" t="s">
        <v>693</v>
      </c>
    </row>
    <row r="81" spans="1:3">
      <c r="A81" s="3" t="s">
        <v>654</v>
      </c>
    </row>
    <row r="82" spans="1:3">
      <c r="A82" s="4" t="s">
        <v>661</v>
      </c>
      <c r="C82" s="4" t="s">
        <v>595</v>
      </c>
    </row>
    <row r="83" spans="1:3">
      <c r="A83" s="4" t="s">
        <v>694</v>
      </c>
    </row>
    <row r="84" spans="1:3">
      <c r="A84" s="3" t="s">
        <v>654</v>
      </c>
    </row>
    <row r="85" spans="1:3">
      <c r="A85" s="4" t="s">
        <v>661</v>
      </c>
      <c r="B85" s="4" t="s">
        <v>695</v>
      </c>
    </row>
    <row r="86" spans="1:3">
      <c r="A86" s="4" t="s">
        <v>696</v>
      </c>
    </row>
    <row r="87" spans="1:3">
      <c r="A87" s="3" t="s">
        <v>654</v>
      </c>
    </row>
    <row r="88" spans="1:3">
      <c r="A88" s="4" t="s">
        <v>665</v>
      </c>
      <c r="B88" s="4" t="s">
        <v>666</v>
      </c>
    </row>
    <row r="89" spans="1:3">
      <c r="A89" s="4" t="s">
        <v>599</v>
      </c>
    </row>
    <row r="90" spans="1:3">
      <c r="A90" s="3" t="s">
        <v>654</v>
      </c>
    </row>
    <row r="91" spans="1:3">
      <c r="A91" s="4" t="s">
        <v>658</v>
      </c>
      <c r="B91" s="4" t="s">
        <v>697</v>
      </c>
    </row>
    <row r="92" spans="1:3">
      <c r="A92" s="4" t="s">
        <v>655</v>
      </c>
      <c r="B92" s="7" t="n">
        <v>32000000</v>
      </c>
    </row>
    <row r="93" spans="1:3">
      <c r="A93" s="4" t="s">
        <v>698</v>
      </c>
    </row>
    <row r="94" spans="1:3">
      <c r="A94" s="3" t="s">
        <v>654</v>
      </c>
    </row>
    <row r="95" spans="1:3">
      <c r="A95" s="4" t="s">
        <v>661</v>
      </c>
      <c r="C95" s="4" t="s">
        <v>699</v>
      </c>
    </row>
    <row r="96" spans="1:3">
      <c r="A96" s="4" t="s">
        <v>700</v>
      </c>
    </row>
    <row r="97" spans="1:3">
      <c r="A97" s="3" t="s">
        <v>654</v>
      </c>
    </row>
    <row r="98" spans="1:3">
      <c r="A98" s="4" t="s">
        <v>661</v>
      </c>
      <c r="B98" s="4" t="s">
        <v>701</v>
      </c>
    </row>
    <row r="99" spans="1:3">
      <c r="A99" s="4" t="s">
        <v>702</v>
      </c>
    </row>
    <row r="100" spans="1:3">
      <c r="A100" s="3" t="s">
        <v>654</v>
      </c>
    </row>
    <row r="101" spans="1:3">
      <c r="A101" s="4" t="s">
        <v>665</v>
      </c>
      <c r="B101" s="4" t="s">
        <v>6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2</v>
      </c>
    </row>
    <row r="3" spans="1:4">
      <c r="A3" s="3" t="s">
        <v>704</v>
      </c>
    </row>
    <row r="4" spans="1:4">
      <c r="A4" s="4" t="s">
        <v>705</v>
      </c>
      <c r="B4" s="7" t="n">
        <v>65472</v>
      </c>
      <c r="C4" s="7" t="n">
        <v>45241</v>
      </c>
      <c r="D4" s="7" t="n">
        <v>26385</v>
      </c>
    </row>
    <row r="5" spans="1:4">
      <c r="A5" s="4" t="s">
        <v>706</v>
      </c>
      <c r="B5" s="7" t="n">
        <v>972</v>
      </c>
      <c r="C5" s="7" t="n">
        <v>1316</v>
      </c>
      <c r="D5" s="7"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2</v>
      </c>
    </row>
    <row r="3" spans="1:4">
      <c r="A3" s="3" t="s">
        <v>97</v>
      </c>
    </row>
    <row r="4" spans="1:4">
      <c r="A4" s="4" t="s">
        <v>104</v>
      </c>
      <c r="B4" s="6" t="n">
        <v>0.1</v>
      </c>
      <c r="C4" s="7" t="n">
        <v>0</v>
      </c>
      <c r="D4" s="6" t="n">
        <v>0.2</v>
      </c>
    </row>
    <row r="5" spans="1:4">
      <c r="A5" s="4" t="s">
        <v>105</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07</v>
      </c>
    </row>
    <row r="2" spans="1:2">
      <c r="A2" s="3" t="s">
        <v>195</v>
      </c>
    </row>
    <row r="3" spans="1:2">
      <c r="A3" s="4" t="s">
        <v>708</v>
      </c>
      <c r="B3" s="7" t="n">
        <v>66</v>
      </c>
    </row>
    <row r="4" spans="1:2">
      <c r="A4" s="4" t="s">
        <v>709</v>
      </c>
      <c r="B4" s="5" t="n">
        <v>146</v>
      </c>
    </row>
    <row r="5" spans="1:2">
      <c r="A5" s="4" t="s">
        <v>710</v>
      </c>
      <c r="B5" s="5" t="n">
        <v>182</v>
      </c>
    </row>
    <row r="6" spans="1:2">
      <c r="A6" s="4" t="s">
        <v>711</v>
      </c>
      <c r="B6" s="5" t="n">
        <v>154</v>
      </c>
    </row>
    <row r="7" spans="1:2">
      <c r="A7" s="4" t="s">
        <v>712</v>
      </c>
      <c r="B7" s="5" t="n">
        <v>26</v>
      </c>
    </row>
    <row r="8" spans="1:2">
      <c r="A8" s="4" t="s">
        <v>713</v>
      </c>
      <c r="B8" s="5" t="n">
        <v>664</v>
      </c>
    </row>
    <row r="9" spans="1:2">
      <c r="A9" s="4" t="s">
        <v>714</v>
      </c>
      <c r="B9" s="5" t="n">
        <v>1238</v>
      </c>
    </row>
    <row r="10" spans="1:2">
      <c r="A10" s="4" t="s">
        <v>715</v>
      </c>
      <c r="B10" s="5" t="n">
        <v>-27</v>
      </c>
    </row>
    <row r="11" spans="1:2">
      <c r="A11" s="4" t="s">
        <v>716</v>
      </c>
      <c r="B11" s="7" t="n">
        <v>12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32</v>
      </c>
      <c r="D2" s="2" t="s">
        <v>72</v>
      </c>
      <c r="E2" s="2" t="s">
        <v>636</v>
      </c>
    </row>
    <row r="3" spans="1:5">
      <c r="A3" s="3" t="s">
        <v>637</v>
      </c>
    </row>
    <row r="4" spans="1:5">
      <c r="A4" s="4" t="s">
        <v>81</v>
      </c>
      <c r="B4" s="7" t="n">
        <v>65472</v>
      </c>
      <c r="C4" s="7" t="n">
        <v>45241</v>
      </c>
      <c r="D4" s="7" t="n">
        <v>26385</v>
      </c>
    </row>
    <row r="5" spans="1:5">
      <c r="A5" s="4" t="s">
        <v>285</v>
      </c>
    </row>
    <row r="6" spans="1:5">
      <c r="A6" s="3" t="s">
        <v>637</v>
      </c>
    </row>
    <row r="7" spans="1:5">
      <c r="A7" s="4" t="s">
        <v>643</v>
      </c>
      <c r="B7" s="5" t="n">
        <v>150000</v>
      </c>
      <c r="E7" s="7" t="n">
        <v>150000</v>
      </c>
    </row>
    <row r="8" spans="1:5">
      <c r="A8" s="4" t="s">
        <v>718</v>
      </c>
      <c r="B8" s="5" t="n">
        <v>3000</v>
      </c>
    </row>
    <row r="9" spans="1:5">
      <c r="A9" s="4" t="s">
        <v>719</v>
      </c>
      <c r="B9" s="5" t="n">
        <v>-5000</v>
      </c>
    </row>
    <row r="10" spans="1:5">
      <c r="A10" s="4" t="s">
        <v>720</v>
      </c>
      <c r="B10" s="5" t="n">
        <v>148000</v>
      </c>
      <c r="E10" s="7" t="n">
        <v>145000</v>
      </c>
    </row>
    <row r="11" spans="1:5">
      <c r="A11" s="4" t="s">
        <v>81</v>
      </c>
      <c r="B11" s="7" t="n">
        <v>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1</v>
      </c>
      <c r="B1" s="2" t="s">
        <v>1</v>
      </c>
    </row>
    <row r="2" spans="1:4">
      <c r="B2" s="2" t="s">
        <v>2</v>
      </c>
      <c r="C2" s="2" t="s">
        <v>32</v>
      </c>
      <c r="D2" s="2" t="s">
        <v>72</v>
      </c>
    </row>
    <row r="3" spans="1:4">
      <c r="A3" s="4" t="s">
        <v>722</v>
      </c>
    </row>
    <row r="4" spans="1:4">
      <c r="A4" s="3" t="s">
        <v>723</v>
      </c>
    </row>
    <row r="5" spans="1:4">
      <c r="A5" s="4" t="s">
        <v>724</v>
      </c>
      <c r="B5" s="5" t="n">
        <v>2017</v>
      </c>
    </row>
    <row r="6" spans="1:4">
      <c r="A6" s="4" t="s">
        <v>725</v>
      </c>
      <c r="B6" s="5" t="n">
        <v>2027</v>
      </c>
    </row>
    <row r="7" spans="1:4">
      <c r="A7" s="4" t="s">
        <v>380</v>
      </c>
    </row>
    <row r="8" spans="1:4">
      <c r="A8" s="3" t="s">
        <v>723</v>
      </c>
    </row>
    <row r="9" spans="1:4">
      <c r="A9" s="4" t="s">
        <v>726</v>
      </c>
      <c r="B9" s="7" t="n">
        <v>1000000</v>
      </c>
      <c r="C9" s="7" t="n">
        <v>1000000</v>
      </c>
      <c r="D9" s="7" t="n">
        <v>1000000</v>
      </c>
    </row>
    <row r="10" spans="1:4">
      <c r="A10" s="4" t="s">
        <v>727</v>
      </c>
      <c r="B10" s="7" t="n">
        <v>1000000</v>
      </c>
    </row>
    <row r="11" spans="1:4">
      <c r="A11" s="4" t="s">
        <v>728</v>
      </c>
    </row>
    <row r="12" spans="1:4">
      <c r="A12" s="3" t="s">
        <v>723</v>
      </c>
    </row>
    <row r="13" spans="1:4">
      <c r="A13" s="4" t="s">
        <v>729</v>
      </c>
      <c r="B13" s="5" t="n">
        <v>2011</v>
      </c>
    </row>
    <row r="14" spans="1:4">
      <c r="A14" s="4" t="s">
        <v>730</v>
      </c>
    </row>
    <row r="15" spans="1:4">
      <c r="A15" s="3" t="s">
        <v>723</v>
      </c>
    </row>
    <row r="16" spans="1:4">
      <c r="A16" s="4" t="s">
        <v>731</v>
      </c>
      <c r="B16" s="5" t="n">
        <v>2013</v>
      </c>
    </row>
    <row r="17" spans="1:4">
      <c r="A17" s="4" t="s">
        <v>732</v>
      </c>
    </row>
    <row r="18" spans="1:4">
      <c r="A18" s="3" t="s">
        <v>723</v>
      </c>
    </row>
    <row r="19" spans="1:4">
      <c r="A19" s="4" t="s">
        <v>731</v>
      </c>
      <c r="B19" s="5" t="n">
        <v>2017</v>
      </c>
    </row>
    <row r="20" spans="1:4">
      <c r="A20" s="4" t="s">
        <v>733</v>
      </c>
    </row>
    <row r="21" spans="1:4">
      <c r="A21" s="3" t="s">
        <v>723</v>
      </c>
    </row>
    <row r="22" spans="1:4">
      <c r="A22" s="4" t="s">
        <v>729</v>
      </c>
      <c r="B22" s="5" t="n">
        <v>2012</v>
      </c>
    </row>
    <row r="23" spans="1:4">
      <c r="A23" s="4" t="s">
        <v>734</v>
      </c>
    </row>
    <row r="24" spans="1:4">
      <c r="A24" s="3" t="s">
        <v>723</v>
      </c>
    </row>
    <row r="25" spans="1:4">
      <c r="A25" s="4" t="s">
        <v>724</v>
      </c>
      <c r="B25" s="5" t="n">
        <v>20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735</v>
      </c>
      <c r="B1" s="2" t="s">
        <v>736</v>
      </c>
      <c r="C1" s="2" t="s">
        <v>2</v>
      </c>
      <c r="D1" s="2" t="s">
        <v>737</v>
      </c>
      <c r="E1" s="2" t="s">
        <v>4</v>
      </c>
      <c r="F1" s="2" t="s">
        <v>738</v>
      </c>
      <c r="G1" s="2" t="s">
        <v>32</v>
      </c>
      <c r="H1" s="2" t="s">
        <v>739</v>
      </c>
      <c r="I1" s="2" t="s">
        <v>465</v>
      </c>
      <c r="J1" s="2" t="s">
        <v>740</v>
      </c>
      <c r="K1" s="2" t="s">
        <v>2</v>
      </c>
      <c r="L1" s="2" t="s">
        <v>32</v>
      </c>
      <c r="M1" s="2" t="s">
        <v>72</v>
      </c>
    </row>
    <row r="2" spans="1:13">
      <c r="A2" s="3" t="s">
        <v>741</v>
      </c>
    </row>
    <row r="3" spans="1:13">
      <c r="A3" s="4" t="s">
        <v>88</v>
      </c>
      <c r="C3" s="7" t="n">
        <v>-766000</v>
      </c>
      <c r="D3" s="7" t="n">
        <v>-5000</v>
      </c>
      <c r="E3" s="7" t="n">
        <v>-83000</v>
      </c>
      <c r="F3" s="7" t="n">
        <v>-32000</v>
      </c>
      <c r="G3" s="7" t="n">
        <v>-18000</v>
      </c>
      <c r="H3" s="7" t="n">
        <v>-41000</v>
      </c>
      <c r="I3" s="7" t="n">
        <v>-36000</v>
      </c>
      <c r="J3" s="7" t="n">
        <v>-47000</v>
      </c>
      <c r="K3" s="7" t="n">
        <v>-885000</v>
      </c>
      <c r="L3" s="7" t="n">
        <v>-141000</v>
      </c>
      <c r="M3" s="7" t="n">
        <v>-118000</v>
      </c>
    </row>
    <row r="4" spans="1:13">
      <c r="A4" s="4" t="s">
        <v>742</v>
      </c>
      <c r="K4" s="4" t="s">
        <v>743</v>
      </c>
      <c r="L4" s="4" t="s">
        <v>743</v>
      </c>
      <c r="M4" s="4" t="s">
        <v>743</v>
      </c>
    </row>
    <row r="5" spans="1:13">
      <c r="A5" s="4" t="s">
        <v>744</v>
      </c>
      <c r="C5" s="5" t="n">
        <v>1000000</v>
      </c>
      <c r="K5" s="7" t="n">
        <v>1000000</v>
      </c>
    </row>
    <row r="6" spans="1:13">
      <c r="A6" s="4" t="s">
        <v>745</v>
      </c>
      <c r="C6" s="5" t="n">
        <v>115000000</v>
      </c>
      <c r="K6" s="5" t="n">
        <v>115000000</v>
      </c>
    </row>
    <row r="7" spans="1:13">
      <c r="A7" s="4" t="s">
        <v>746</v>
      </c>
      <c r="C7" s="5" t="n">
        <v>10000000</v>
      </c>
      <c r="K7" s="7" t="n">
        <v>10000000</v>
      </c>
    </row>
    <row r="8" spans="1:13">
      <c r="A8" s="4" t="s">
        <v>747</v>
      </c>
      <c r="K8" s="5" t="n">
        <v>2034</v>
      </c>
    </row>
    <row r="9" spans="1:13">
      <c r="A9" s="4" t="s">
        <v>748</v>
      </c>
      <c r="K9" s="4" t="s">
        <v>749</v>
      </c>
    </row>
    <row r="10" spans="1:13">
      <c r="A10" s="4" t="s">
        <v>750</v>
      </c>
      <c r="C10" s="5" t="n">
        <v>0</v>
      </c>
      <c r="G10" s="5" t="n">
        <v>0</v>
      </c>
      <c r="K10" s="7" t="n">
        <v>0</v>
      </c>
      <c r="L10" s="7" t="n">
        <v>0</v>
      </c>
    </row>
    <row r="11" spans="1:13">
      <c r="A11" s="4" t="s">
        <v>751</v>
      </c>
      <c r="C11" s="5" t="n">
        <v>0</v>
      </c>
      <c r="G11" s="5" t="n">
        <v>0</v>
      </c>
      <c r="K11" s="5" t="n">
        <v>0</v>
      </c>
      <c r="L11" s="5" t="n">
        <v>0</v>
      </c>
    </row>
    <row r="12" spans="1:13">
      <c r="A12" s="4" t="s">
        <v>752</v>
      </c>
      <c r="K12" s="7" t="n">
        <v>0</v>
      </c>
      <c r="L12" s="7" t="n">
        <v>0</v>
      </c>
      <c r="M12" s="7" t="n">
        <v>0</v>
      </c>
    </row>
    <row r="13" spans="1:13">
      <c r="A13" s="4" t="s">
        <v>753</v>
      </c>
      <c r="K13" s="4" t="s">
        <v>450</v>
      </c>
      <c r="L13" s="4" t="s">
        <v>450</v>
      </c>
    </row>
    <row r="14" spans="1:13">
      <c r="A14" s="4" t="s">
        <v>754</v>
      </c>
      <c r="K14" s="4" t="s">
        <v>743</v>
      </c>
    </row>
    <row r="15" spans="1:13">
      <c r="A15" s="4" t="s">
        <v>755</v>
      </c>
      <c r="K15" s="4" t="s">
        <v>756</v>
      </c>
    </row>
    <row r="16" spans="1:13">
      <c r="A16" s="4" t="s">
        <v>380</v>
      </c>
    </row>
    <row r="17" spans="1:13">
      <c r="A17" s="3" t="s">
        <v>741</v>
      </c>
    </row>
    <row r="18" spans="1:13">
      <c r="A18" s="4" t="s">
        <v>742</v>
      </c>
      <c r="K18" s="4" t="s">
        <v>743</v>
      </c>
    </row>
    <row r="19" spans="1:13">
      <c r="A19" s="4" t="s">
        <v>757</v>
      </c>
    </row>
    <row r="20" spans="1:13">
      <c r="A20" s="3" t="s">
        <v>741</v>
      </c>
    </row>
    <row r="21" spans="1:13">
      <c r="A21" s="4" t="s">
        <v>742</v>
      </c>
      <c r="K21" s="4" t="s">
        <v>758</v>
      </c>
    </row>
    <row r="22" spans="1:13">
      <c r="A22" s="4" t="s">
        <v>759</v>
      </c>
      <c r="K22" s="4" t="s">
        <v>760</v>
      </c>
      <c r="L22" s="4" t="s">
        <v>322</v>
      </c>
    </row>
    <row r="23" spans="1:13">
      <c r="A23" s="4" t="s">
        <v>761</v>
      </c>
    </row>
    <row r="24" spans="1:13">
      <c r="A24" s="3" t="s">
        <v>741</v>
      </c>
    </row>
    <row r="25" spans="1:13">
      <c r="A25" s="4" t="s">
        <v>754</v>
      </c>
      <c r="B25" s="4" t="s">
        <v>762</v>
      </c>
    </row>
    <row r="26" spans="1:13">
      <c r="A26" s="4" t="s">
        <v>763</v>
      </c>
      <c r="B26" s="4" t="s">
        <v>554</v>
      </c>
    </row>
    <row r="27" spans="1:13">
      <c r="A27" s="4" t="s">
        <v>764</v>
      </c>
    </row>
    <row r="28" spans="1:13">
      <c r="A28" s="3" t="s">
        <v>741</v>
      </c>
    </row>
    <row r="29" spans="1:13">
      <c r="A29" s="4" t="s">
        <v>742</v>
      </c>
      <c r="B29" s="4" t="s">
        <v>762</v>
      </c>
    </row>
    <row r="30" spans="1:13">
      <c r="A30" s="4" t="s">
        <v>759</v>
      </c>
      <c r="B30" s="4" t="s">
        <v>765</v>
      </c>
    </row>
    <row r="31" spans="1:13">
      <c r="A31" s="4" t="s">
        <v>753</v>
      </c>
      <c r="B31" s="4" t="s">
        <v>766</v>
      </c>
    </row>
    <row r="32" spans="1:13">
      <c r="A32" s="4" t="s">
        <v>767</v>
      </c>
    </row>
    <row r="33" spans="1:13">
      <c r="A33" s="3" t="s">
        <v>741</v>
      </c>
    </row>
    <row r="34" spans="1:13">
      <c r="A34" s="4" t="s">
        <v>742</v>
      </c>
      <c r="B34" s="4" t="s">
        <v>768</v>
      </c>
    </row>
    <row r="35" spans="1:13">
      <c r="A35" s="4" t="s">
        <v>769</v>
      </c>
    </row>
    <row r="36" spans="1:13">
      <c r="A36" s="3" t="s">
        <v>741</v>
      </c>
    </row>
    <row r="37" spans="1:13">
      <c r="A37" s="4" t="s">
        <v>88</v>
      </c>
      <c r="K37" s="7" t="n">
        <v>1000000</v>
      </c>
      <c r="L37" s="7" t="n">
        <v>0</v>
      </c>
      <c r="M37" s="7" t="n">
        <v>0</v>
      </c>
    </row>
    <row r="38" spans="1:13">
      <c r="A38" s="4" t="s">
        <v>742</v>
      </c>
      <c r="K38" s="4" t="s">
        <v>743</v>
      </c>
    </row>
    <row r="39" spans="1:13">
      <c r="A39" s="4" t="s">
        <v>744</v>
      </c>
      <c r="C39" s="7" t="n">
        <v>1000000</v>
      </c>
      <c r="G39" s="7" t="n">
        <v>0</v>
      </c>
      <c r="K39" s="7" t="n">
        <v>1000000</v>
      </c>
      <c r="L39" s="7" t="n">
        <v>0</v>
      </c>
    </row>
    <row r="40" spans="1:13">
      <c r="A40" s="4" t="s">
        <v>770</v>
      </c>
    </row>
    <row r="41" spans="1:13">
      <c r="A41" s="3" t="s">
        <v>741</v>
      </c>
    </row>
    <row r="42" spans="1:13">
      <c r="A42" s="4" t="s">
        <v>742</v>
      </c>
      <c r="B42" s="4" t="s">
        <v>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2</v>
      </c>
    </row>
    <row r="3" spans="1:4">
      <c r="A3" s="3" t="s">
        <v>772</v>
      </c>
    </row>
    <row r="4" spans="1:4">
      <c r="A4" s="4" t="s">
        <v>773</v>
      </c>
      <c r="B4" s="4" t="s">
        <v>743</v>
      </c>
      <c r="C4" s="4" t="s">
        <v>743</v>
      </c>
      <c r="D4" s="4" t="s">
        <v>743</v>
      </c>
    </row>
    <row r="5" spans="1:4">
      <c r="A5" s="4" t="s">
        <v>774</v>
      </c>
      <c r="B5" s="4" t="s">
        <v>775</v>
      </c>
      <c r="C5" s="4" t="s">
        <v>776</v>
      </c>
    </row>
    <row r="6" spans="1:4">
      <c r="A6" s="4" t="s">
        <v>34</v>
      </c>
      <c r="B6" s="4" t="s">
        <v>777</v>
      </c>
      <c r="C6" s="4" t="s">
        <v>778</v>
      </c>
      <c r="D6" s="4" t="s">
        <v>543</v>
      </c>
    </row>
    <row r="7" spans="1:4">
      <c r="A7" s="4" t="s">
        <v>140</v>
      </c>
      <c r="B7" s="4" t="s">
        <v>779</v>
      </c>
      <c r="C7" s="4" t="s">
        <v>780</v>
      </c>
    </row>
    <row r="8" spans="1:4">
      <c r="A8" s="4" t="s">
        <v>781</v>
      </c>
      <c r="B8" s="4" t="s">
        <v>782</v>
      </c>
      <c r="C8" s="4" t="s">
        <v>783</v>
      </c>
      <c r="D8" s="4" t="s">
        <v>784</v>
      </c>
    </row>
    <row r="9" spans="1:4">
      <c r="A9" s="4" t="s">
        <v>785</v>
      </c>
      <c r="B9" s="4" t="s">
        <v>368</v>
      </c>
    </row>
    <row r="10" spans="1:4">
      <c r="A10" s="4" t="s">
        <v>786</v>
      </c>
      <c r="D10" s="4" t="s">
        <v>7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201</v>
      </c>
    </row>
    <row r="4" spans="1:3">
      <c r="A4" s="4" t="s">
        <v>789</v>
      </c>
      <c r="B4" s="7" t="n">
        <v>-8</v>
      </c>
      <c r="C4" s="7" t="n">
        <v>-11</v>
      </c>
    </row>
    <row r="5" spans="1:3">
      <c r="A5" s="4" t="s">
        <v>34</v>
      </c>
      <c r="B5" s="5" t="n">
        <v>-22</v>
      </c>
      <c r="C5" s="5" t="n">
        <v>-14</v>
      </c>
    </row>
    <row r="6" spans="1:3">
      <c r="A6" s="4" t="s">
        <v>790</v>
      </c>
      <c r="B6" s="5" t="n">
        <v>-30</v>
      </c>
      <c r="C6" s="5" t="n">
        <v>-25</v>
      </c>
    </row>
    <row r="7" spans="1:3">
      <c r="A7" s="4" t="s">
        <v>791</v>
      </c>
      <c r="B7" s="5" t="n">
        <v>27</v>
      </c>
      <c r="C7" s="5" t="n">
        <v>29</v>
      </c>
    </row>
    <row r="8" spans="1:3">
      <c r="A8" s="4" t="s">
        <v>792</v>
      </c>
      <c r="B8" s="5" t="n">
        <v>10</v>
      </c>
    </row>
    <row r="9" spans="1:3">
      <c r="A9" s="4" t="s">
        <v>793</v>
      </c>
      <c r="B9" s="5" t="n">
        <v>3</v>
      </c>
      <c r="C9" s="5" t="n">
        <v>3</v>
      </c>
    </row>
    <row r="10" spans="1:3">
      <c r="A10" s="4" t="s">
        <v>781</v>
      </c>
      <c r="B10" s="5" t="n">
        <v>-11</v>
      </c>
      <c r="C10" s="5" t="n">
        <v>-7</v>
      </c>
    </row>
    <row r="11" spans="1:3">
      <c r="A11" s="4" t="s">
        <v>794</v>
      </c>
      <c r="B11" s="5" t="n">
        <v>29</v>
      </c>
      <c r="C11" s="7" t="n">
        <v>25</v>
      </c>
    </row>
    <row r="12" spans="1:3">
      <c r="A12" s="4" t="s">
        <v>744</v>
      </c>
      <c r="B12"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5</v>
      </c>
      <c r="B1" s="2" t="s">
        <v>1</v>
      </c>
    </row>
    <row r="2" spans="1:3">
      <c r="B2" s="2" t="s">
        <v>2</v>
      </c>
      <c r="C2" s="2" t="s">
        <v>32</v>
      </c>
    </row>
    <row r="3" spans="1:3">
      <c r="A3" s="3" t="s">
        <v>796</v>
      </c>
    </row>
    <row r="4" spans="1:3">
      <c r="A4" s="4" t="s">
        <v>107</v>
      </c>
      <c r="B4" s="4" t="s">
        <v>450</v>
      </c>
      <c r="C4" s="4" t="s">
        <v>450</v>
      </c>
    </row>
    <row r="5" spans="1:3">
      <c r="A5" s="4" t="s">
        <v>757</v>
      </c>
    </row>
    <row r="6" spans="1:3">
      <c r="A6" s="3" t="s">
        <v>796</v>
      </c>
    </row>
    <row r="7" spans="1:3">
      <c r="A7" s="4" t="s">
        <v>797</v>
      </c>
      <c r="B7" s="4" t="s">
        <v>760</v>
      </c>
      <c r="C7" s="4" t="s">
        <v>322</v>
      </c>
    </row>
    <row r="8" spans="1:3">
      <c r="A8" s="4" t="s">
        <v>798</v>
      </c>
    </row>
    <row r="9" spans="1:3">
      <c r="A9" s="3" t="s">
        <v>796</v>
      </c>
    </row>
    <row r="10" spans="1:3">
      <c r="A10" s="4" t="s">
        <v>797</v>
      </c>
      <c r="B10" s="4" t="s">
        <v>552</v>
      </c>
      <c r="C10" s="4" t="s">
        <v>4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799</v>
      </c>
      <c r="C1" s="2" t="s">
        <v>800</v>
      </c>
      <c r="D1" s="2" t="s">
        <v>801</v>
      </c>
      <c r="E1" s="2" t="s">
        <v>802</v>
      </c>
      <c r="F1" s="2" t="s">
        <v>803</v>
      </c>
      <c r="G1" s="2" t="s">
        <v>804</v>
      </c>
      <c r="H1" s="2" t="s">
        <v>805</v>
      </c>
      <c r="I1" s="2" t="s">
        <v>806</v>
      </c>
      <c r="J1" s="2" t="s">
        <v>807</v>
      </c>
      <c r="K1" s="2" t="s">
        <v>2</v>
      </c>
    </row>
    <row r="2" spans="1:11">
      <c r="A2" s="4" t="s">
        <v>808</v>
      </c>
    </row>
    <row r="3" spans="1:11">
      <c r="A3" s="3" t="s">
        <v>809</v>
      </c>
    </row>
    <row r="4" spans="1:11">
      <c r="A4" s="4" t="s">
        <v>810</v>
      </c>
      <c r="K4" s="4" t="s">
        <v>811</v>
      </c>
    </row>
    <row r="5" spans="1:11">
      <c r="A5" s="4" t="s">
        <v>812</v>
      </c>
      <c r="K5" s="4" t="s">
        <v>813</v>
      </c>
    </row>
    <row r="6" spans="1:11">
      <c r="A6" s="4" t="s">
        <v>814</v>
      </c>
      <c r="K6" s="4" t="s">
        <v>815</v>
      </c>
    </row>
    <row r="7" spans="1:11">
      <c r="A7" s="4" t="s">
        <v>816</v>
      </c>
      <c r="J7" s="8" t="n">
        <v>0.3</v>
      </c>
    </row>
    <row r="8" spans="1:11">
      <c r="A8" s="4" t="s">
        <v>817</v>
      </c>
    </row>
    <row r="9" spans="1:11">
      <c r="A9" s="3" t="s">
        <v>809</v>
      </c>
    </row>
    <row r="10" spans="1:11">
      <c r="A10" s="4" t="s">
        <v>810</v>
      </c>
      <c r="K10" s="4" t="s">
        <v>818</v>
      </c>
    </row>
    <row r="11" spans="1:11">
      <c r="A11" s="4" t="s">
        <v>812</v>
      </c>
      <c r="K11" s="4" t="s">
        <v>819</v>
      </c>
    </row>
    <row r="12" spans="1:11">
      <c r="A12" s="4" t="s">
        <v>814</v>
      </c>
      <c r="K12" s="4" t="s">
        <v>820</v>
      </c>
    </row>
    <row r="13" spans="1:11">
      <c r="A13" s="4" t="s">
        <v>816</v>
      </c>
      <c r="I13" s="8" t="n">
        <v>0.3</v>
      </c>
    </row>
    <row r="14" spans="1:11">
      <c r="A14" s="4" t="s">
        <v>821</v>
      </c>
    </row>
    <row r="15" spans="1:11">
      <c r="A15" s="3" t="s">
        <v>809</v>
      </c>
    </row>
    <row r="16" spans="1:11">
      <c r="A16" s="4" t="s">
        <v>810</v>
      </c>
      <c r="K16" s="4" t="s">
        <v>822</v>
      </c>
    </row>
    <row r="17" spans="1:11">
      <c r="A17" s="4" t="s">
        <v>812</v>
      </c>
      <c r="K17" s="4" t="s">
        <v>823</v>
      </c>
    </row>
    <row r="18" spans="1:11">
      <c r="A18" s="4" t="s">
        <v>814</v>
      </c>
      <c r="K18" s="4" t="s">
        <v>824</v>
      </c>
    </row>
    <row r="19" spans="1:11">
      <c r="A19" s="4" t="s">
        <v>816</v>
      </c>
      <c r="H19" s="8" t="n">
        <v>0.3</v>
      </c>
    </row>
    <row r="20" spans="1:11">
      <c r="A20" s="4" t="s">
        <v>825</v>
      </c>
    </row>
    <row r="21" spans="1:11">
      <c r="A21" s="3" t="s">
        <v>809</v>
      </c>
    </row>
    <row r="22" spans="1:11">
      <c r="A22" s="4" t="s">
        <v>810</v>
      </c>
      <c r="K22" s="4" t="s">
        <v>826</v>
      </c>
    </row>
    <row r="23" spans="1:11">
      <c r="A23" s="4" t="s">
        <v>812</v>
      </c>
      <c r="B23" s="4" t="s">
        <v>827</v>
      </c>
      <c r="K23" s="4" t="s">
        <v>828</v>
      </c>
    </row>
    <row r="24" spans="1:11">
      <c r="A24" s="4" t="s">
        <v>814</v>
      </c>
      <c r="K24" s="4" t="s">
        <v>829</v>
      </c>
    </row>
    <row r="25" spans="1:11">
      <c r="A25" s="4" t="s">
        <v>816</v>
      </c>
      <c r="G25" s="8" t="n">
        <v>0.33</v>
      </c>
    </row>
    <row r="26" spans="1:11">
      <c r="A26" s="4" t="s">
        <v>830</v>
      </c>
    </row>
    <row r="27" spans="1:11">
      <c r="A27" s="3" t="s">
        <v>809</v>
      </c>
    </row>
    <row r="28" spans="1:11">
      <c r="A28" s="4" t="s">
        <v>810</v>
      </c>
      <c r="K28" s="4" t="s">
        <v>831</v>
      </c>
    </row>
    <row r="29" spans="1:11">
      <c r="A29" s="4" t="s">
        <v>812</v>
      </c>
      <c r="K29" s="4" t="s">
        <v>832</v>
      </c>
    </row>
    <row r="30" spans="1:11">
      <c r="A30" s="4" t="s">
        <v>814</v>
      </c>
      <c r="K30" s="4" t="s">
        <v>833</v>
      </c>
    </row>
    <row r="31" spans="1:11">
      <c r="A31" s="4" t="s">
        <v>816</v>
      </c>
      <c r="F31" s="8" t="n">
        <v>0.33</v>
      </c>
    </row>
    <row r="32" spans="1:11">
      <c r="A32" s="4" t="s">
        <v>834</v>
      </c>
    </row>
    <row r="33" spans="1:11">
      <c r="A33" s="3" t="s">
        <v>809</v>
      </c>
    </row>
    <row r="34" spans="1:11">
      <c r="A34" s="4" t="s">
        <v>810</v>
      </c>
      <c r="K34" s="4" t="s">
        <v>835</v>
      </c>
    </row>
    <row r="35" spans="1:11">
      <c r="A35" s="4" t="s">
        <v>812</v>
      </c>
      <c r="K35" s="4" t="s">
        <v>836</v>
      </c>
    </row>
    <row r="36" spans="1:11">
      <c r="A36" s="4" t="s">
        <v>814</v>
      </c>
      <c r="K36" s="4" t="s">
        <v>837</v>
      </c>
    </row>
    <row r="37" spans="1:11">
      <c r="A37" s="4" t="s">
        <v>816</v>
      </c>
      <c r="E37" s="8" t="n">
        <v>0.33</v>
      </c>
    </row>
    <row r="38" spans="1:11">
      <c r="A38" s="4" t="s">
        <v>838</v>
      </c>
    </row>
    <row r="39" spans="1:11">
      <c r="A39" s="3" t="s">
        <v>809</v>
      </c>
    </row>
    <row r="40" spans="1:11">
      <c r="A40" s="4" t="s">
        <v>810</v>
      </c>
      <c r="K40" s="4" t="s">
        <v>839</v>
      </c>
    </row>
    <row r="41" spans="1:11">
      <c r="A41" s="4" t="s">
        <v>812</v>
      </c>
      <c r="K41" s="4" t="s">
        <v>840</v>
      </c>
    </row>
    <row r="42" spans="1:11">
      <c r="A42" s="4" t="s">
        <v>814</v>
      </c>
      <c r="K42" s="4" t="s">
        <v>841</v>
      </c>
    </row>
    <row r="43" spans="1:11">
      <c r="A43" s="4" t="s">
        <v>816</v>
      </c>
      <c r="D43" s="8" t="n">
        <v>0.33</v>
      </c>
    </row>
    <row r="44" spans="1:11">
      <c r="A44" s="4" t="s">
        <v>842</v>
      </c>
    </row>
    <row r="45" spans="1:11">
      <c r="A45" s="3" t="s">
        <v>809</v>
      </c>
    </row>
    <row r="46" spans="1:11">
      <c r="A46" s="4" t="s">
        <v>810</v>
      </c>
      <c r="K46" s="4" t="s">
        <v>843</v>
      </c>
    </row>
    <row r="47" spans="1:11">
      <c r="A47" s="4" t="s">
        <v>812</v>
      </c>
      <c r="B47" s="4" t="s">
        <v>827</v>
      </c>
      <c r="K47" s="4" t="s">
        <v>844</v>
      </c>
    </row>
    <row r="48" spans="1:11">
      <c r="A48" s="4" t="s">
        <v>814</v>
      </c>
      <c r="K48" s="4" t="s">
        <v>845</v>
      </c>
    </row>
    <row r="49" spans="1:11">
      <c r="A49" s="4" t="s">
        <v>816</v>
      </c>
      <c r="C49" s="8" t="n">
        <v>0.33</v>
      </c>
    </row>
    <row r="50" spans="1:11"/>
    <row r="51" spans="1:11">
      <c r="A51" s="4" t="s">
        <v>827</v>
      </c>
      <c r="B51" s="4" t="s">
        <v>846</v>
      </c>
    </row>
  </sheetData>
  <mergeCells count="3">
    <mergeCell ref="A1:B1"/>
    <mergeCell ref="A50:J50"/>
    <mergeCell ref="B51:J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2</v>
      </c>
    </row>
    <row r="3" spans="1:4">
      <c r="A3" s="3" t="s">
        <v>848</v>
      </c>
    </row>
    <row r="4" spans="1:4">
      <c r="A4" s="4" t="s">
        <v>849</v>
      </c>
      <c r="B4" s="7" t="n">
        <v>96899</v>
      </c>
      <c r="C4" s="7" t="n">
        <v>177294</v>
      </c>
      <c r="D4" s="7" t="n">
        <v>180486</v>
      </c>
    </row>
    <row r="5" spans="1:4">
      <c r="A5" s="4" t="s">
        <v>850</v>
      </c>
    </row>
    <row r="6" spans="1:4">
      <c r="A6" s="3" t="s">
        <v>848</v>
      </c>
    </row>
    <row r="7" spans="1:4">
      <c r="A7" s="4" t="s">
        <v>851</v>
      </c>
      <c r="B7" s="4" t="s">
        <v>852</v>
      </c>
    </row>
    <row r="8" spans="1:4">
      <c r="A8" s="4" t="s">
        <v>853</v>
      </c>
      <c r="B8" s="5" t="n">
        <v>4600</v>
      </c>
    </row>
    <row r="9" spans="1:4">
      <c r="A9" s="4" t="s">
        <v>854</v>
      </c>
      <c r="B9" s="8" t="n">
        <v>19.78</v>
      </c>
    </row>
    <row r="10" spans="1:4">
      <c r="A10" s="4" t="s">
        <v>849</v>
      </c>
      <c r="B10" s="7" t="n">
        <v>91000</v>
      </c>
    </row>
    <row r="11" spans="1:4">
      <c r="A11" s="4" t="s">
        <v>855</v>
      </c>
    </row>
    <row r="12" spans="1:4">
      <c r="A12" s="3" t="s">
        <v>848</v>
      </c>
    </row>
    <row r="13" spans="1:4">
      <c r="A13" s="4" t="s">
        <v>853</v>
      </c>
      <c r="B13" s="5" t="n">
        <v>65</v>
      </c>
    </row>
    <row r="14" spans="1:4">
      <c r="A14" s="4" t="s">
        <v>854</v>
      </c>
      <c r="B14" s="8" t="n">
        <v>20.31</v>
      </c>
    </row>
    <row r="15" spans="1:4">
      <c r="A15" s="4" t="s">
        <v>849</v>
      </c>
      <c r="B15" s="7" t="n">
        <v>1000</v>
      </c>
    </row>
    <row r="16" spans="1:4">
      <c r="A16" s="4" t="s">
        <v>856</v>
      </c>
    </row>
    <row r="17" spans="1:4">
      <c r="A17" s="3" t="s">
        <v>848</v>
      </c>
    </row>
    <row r="18" spans="1:4">
      <c r="A18" s="4" t="s">
        <v>851</v>
      </c>
      <c r="B18" s="4" t="s">
        <v>857</v>
      </c>
    </row>
    <row r="19" spans="1:4">
      <c r="A19" s="4" t="s">
        <v>858</v>
      </c>
    </row>
    <row r="20" spans="1:4">
      <c r="A20" s="3" t="s">
        <v>848</v>
      </c>
    </row>
    <row r="21" spans="1:4">
      <c r="A21" s="4" t="s">
        <v>851</v>
      </c>
      <c r="B21" s="4" t="s">
        <v>859</v>
      </c>
    </row>
    <row r="22" spans="1:4">
      <c r="A22" s="4" t="s">
        <v>860</v>
      </c>
    </row>
    <row r="23" spans="1:4">
      <c r="A23" s="3" t="s">
        <v>848</v>
      </c>
    </row>
    <row r="24" spans="1:4">
      <c r="A24" s="4" t="s">
        <v>851</v>
      </c>
      <c r="B24" s="4" t="s">
        <v>861</v>
      </c>
    </row>
    <row r="25" spans="1:4">
      <c r="A25" s="4" t="s">
        <v>853</v>
      </c>
      <c r="B25" s="5" t="n">
        <v>4025</v>
      </c>
    </row>
    <row r="26" spans="1:4">
      <c r="A26" s="4" t="s">
        <v>854</v>
      </c>
      <c r="B26" s="8" t="n">
        <v>19.28</v>
      </c>
    </row>
    <row r="27" spans="1:4">
      <c r="A27" s="4" t="s">
        <v>849</v>
      </c>
      <c r="B27" s="7" t="n">
        <v>77000</v>
      </c>
    </row>
    <row r="28" spans="1:4">
      <c r="A28" s="4" t="s">
        <v>862</v>
      </c>
    </row>
    <row r="29" spans="1:4">
      <c r="A29" s="3" t="s">
        <v>848</v>
      </c>
    </row>
    <row r="30" spans="1:4">
      <c r="A30" s="4" t="s">
        <v>853</v>
      </c>
      <c r="B30" s="5" t="n">
        <v>407</v>
      </c>
    </row>
    <row r="31" spans="1:4">
      <c r="A31" s="4" t="s">
        <v>854</v>
      </c>
      <c r="B31" s="8" t="n">
        <v>19.47</v>
      </c>
    </row>
    <row r="32" spans="1:4">
      <c r="A32" s="4" t="s">
        <v>849</v>
      </c>
      <c r="B32" s="7" t="n">
        <v>8000</v>
      </c>
    </row>
    <row r="33" spans="1:4">
      <c r="A33" s="4" t="s">
        <v>863</v>
      </c>
    </row>
    <row r="34" spans="1:4">
      <c r="A34" s="3" t="s">
        <v>848</v>
      </c>
    </row>
    <row r="35" spans="1:4">
      <c r="A35" s="4" t="s">
        <v>851</v>
      </c>
      <c r="B35" s="4" t="s">
        <v>826</v>
      </c>
    </row>
    <row r="36" spans="1:4">
      <c r="A36" s="4" t="s">
        <v>864</v>
      </c>
    </row>
    <row r="37" spans="1:4">
      <c r="A37" s="3" t="s">
        <v>848</v>
      </c>
    </row>
    <row r="38" spans="1:4">
      <c r="A38" s="4" t="s">
        <v>851</v>
      </c>
      <c r="B38" s="4" t="s">
        <v>828</v>
      </c>
    </row>
    <row r="39" spans="1:4">
      <c r="A39" s="4" t="s">
        <v>865</v>
      </c>
    </row>
    <row r="40" spans="1:4">
      <c r="A40" s="3" t="s">
        <v>848</v>
      </c>
    </row>
    <row r="41" spans="1:4">
      <c r="A41" s="4" t="s">
        <v>853</v>
      </c>
      <c r="B41" s="5" t="n">
        <v>197</v>
      </c>
    </row>
    <row r="42" spans="1:4">
      <c r="A42" s="4" t="s">
        <v>854</v>
      </c>
      <c r="B42" s="8" t="n">
        <v>19.18</v>
      </c>
    </row>
    <row r="43" spans="1:4">
      <c r="A43" s="4" t="s">
        <v>849</v>
      </c>
      <c r="B43" s="7" t="n">
        <v>4000</v>
      </c>
    </row>
    <row r="44" spans="1:4">
      <c r="A44" s="4" t="s">
        <v>866</v>
      </c>
    </row>
    <row r="45" spans="1:4">
      <c r="A45" s="3" t="s">
        <v>848</v>
      </c>
    </row>
    <row r="46" spans="1:4">
      <c r="A46" s="4" t="s">
        <v>851</v>
      </c>
      <c r="B46" s="4" t="s">
        <v>867</v>
      </c>
    </row>
    <row r="47" spans="1:4">
      <c r="A47" s="4" t="s">
        <v>868</v>
      </c>
    </row>
    <row r="48" spans="1:4">
      <c r="A48" s="3" t="s">
        <v>848</v>
      </c>
    </row>
    <row r="49" spans="1:4">
      <c r="A49" s="4" t="s">
        <v>851</v>
      </c>
      <c r="B49" s="4" t="s">
        <v>869</v>
      </c>
    </row>
    <row r="50" spans="1:4">
      <c r="A50" s="4" t="s">
        <v>870</v>
      </c>
    </row>
    <row r="51" spans="1:4">
      <c r="A51" s="3" t="s">
        <v>848</v>
      </c>
    </row>
    <row r="52" spans="1:4">
      <c r="A52" s="4" t="s">
        <v>851</v>
      </c>
      <c r="B52" s="4" t="s">
        <v>871</v>
      </c>
    </row>
    <row r="53" spans="1:4">
      <c r="A53" s="4" t="s">
        <v>853</v>
      </c>
      <c r="B53" s="5" t="n">
        <v>3450</v>
      </c>
    </row>
    <row r="54" spans="1:4">
      <c r="A54" s="4" t="s">
        <v>854</v>
      </c>
      <c r="B54" s="8" t="n">
        <v>18.73</v>
      </c>
    </row>
    <row r="55" spans="1:4">
      <c r="A55" s="4" t="s">
        <v>849</v>
      </c>
      <c r="B55" s="7" t="n">
        <v>64000</v>
      </c>
    </row>
    <row r="56" spans="1:4">
      <c r="A56" s="4" t="s">
        <v>872</v>
      </c>
    </row>
    <row r="57" spans="1:4">
      <c r="A57" s="3" t="s">
        <v>848</v>
      </c>
    </row>
    <row r="58" spans="1:4">
      <c r="A58" s="4" t="s">
        <v>853</v>
      </c>
      <c r="B58" s="5" t="n">
        <v>1376</v>
      </c>
    </row>
    <row r="59" spans="1:4">
      <c r="A59" s="4" t="s">
        <v>854</v>
      </c>
      <c r="B59" s="8" t="n">
        <v>22.71</v>
      </c>
    </row>
    <row r="60" spans="1:4">
      <c r="A60" s="4" t="s">
        <v>849</v>
      </c>
      <c r="B60" s="7" t="n">
        <v>31000</v>
      </c>
    </row>
    <row r="61" spans="1:4">
      <c r="A61" s="4" t="s">
        <v>873</v>
      </c>
    </row>
    <row r="62" spans="1:4">
      <c r="A62" s="3" t="s">
        <v>848</v>
      </c>
    </row>
    <row r="63" spans="1:4">
      <c r="A63" s="4" t="s">
        <v>851</v>
      </c>
      <c r="B63" s="4" t="s">
        <v>874</v>
      </c>
    </row>
    <row r="64" spans="1:4">
      <c r="A64" s="4" t="s">
        <v>875</v>
      </c>
    </row>
    <row r="65" spans="1:4">
      <c r="A65" s="3" t="s">
        <v>848</v>
      </c>
    </row>
    <row r="66" spans="1:4">
      <c r="A66" s="4" t="s">
        <v>851</v>
      </c>
      <c r="B66" s="4" t="s">
        <v>8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877</v>
      </c>
      <c r="B1" s="2" t="s">
        <v>1</v>
      </c>
    </row>
    <row r="2" spans="1:2">
      <c r="B2" s="2" t="s">
        <v>878</v>
      </c>
    </row>
    <row r="3" spans="1:2">
      <c r="A3" s="3" t="s">
        <v>848</v>
      </c>
    </row>
    <row r="4" spans="1:2">
      <c r="A4" s="4" t="s">
        <v>879</v>
      </c>
      <c r="B4" s="5" t="n">
        <v>4452597</v>
      </c>
    </row>
    <row r="5" spans="1:2">
      <c r="A5" s="4" t="s">
        <v>880</v>
      </c>
      <c r="B5" s="5" t="n">
        <v>1635094</v>
      </c>
    </row>
    <row r="6" spans="1:2">
      <c r="A6" s="4" t="s">
        <v>881</v>
      </c>
      <c r="B6" s="7" t="n">
        <v>12</v>
      </c>
    </row>
    <row r="7" spans="1:2">
      <c r="A7" s="4" t="s">
        <v>882</v>
      </c>
      <c r="B7" s="4" t="s">
        <v>883</v>
      </c>
    </row>
    <row r="8" spans="1:2">
      <c r="A8" s="4" t="s">
        <v>884</v>
      </c>
    </row>
    <row r="9" spans="1:2">
      <c r="A9" s="3" t="s">
        <v>848</v>
      </c>
    </row>
    <row r="10" spans="1:2">
      <c r="A10" s="4" t="s">
        <v>885</v>
      </c>
      <c r="B10" s="5" t="n">
        <v>710148</v>
      </c>
    </row>
    <row r="11" spans="1:2">
      <c r="A11" s="4" t="s">
        <v>886</v>
      </c>
    </row>
    <row r="12" spans="1:2">
      <c r="A12" s="3" t="s">
        <v>848</v>
      </c>
    </row>
    <row r="13" spans="1:2">
      <c r="A13" s="4" t="s">
        <v>887</v>
      </c>
      <c r="B13" s="5" t="n">
        <v>2017</v>
      </c>
    </row>
    <row r="14" spans="1:2">
      <c r="A14" s="4" t="s">
        <v>888</v>
      </c>
    </row>
    <row r="15" spans="1:2">
      <c r="A15" s="3" t="s">
        <v>848</v>
      </c>
    </row>
    <row r="16" spans="1:2">
      <c r="A16" s="4" t="s">
        <v>887</v>
      </c>
      <c r="B16" s="5" t="n">
        <v>20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42"/>
  </cols>
  <sheetData>
    <row r="1" spans="1:7">
      <c r="A1" s="1" t="s">
        <v>106</v>
      </c>
      <c r="B1" s="2" t="s">
        <v>107</v>
      </c>
      <c r="C1" s="2" t="s">
        <v>108</v>
      </c>
      <c r="D1" s="2" t="s">
        <v>109</v>
      </c>
      <c r="E1" s="2" t="s">
        <v>110</v>
      </c>
      <c r="F1" s="2" t="s">
        <v>111</v>
      </c>
      <c r="G1" s="2" t="s">
        <v>112</v>
      </c>
    </row>
    <row r="2" spans="1:7">
      <c r="A2" s="4" t="s">
        <v>113</v>
      </c>
      <c r="B2" s="7" t="n">
        <v>274042</v>
      </c>
      <c r="C2" s="7" t="n">
        <v>264</v>
      </c>
      <c r="D2" s="7" t="n">
        <v>293635</v>
      </c>
      <c r="E2" s="7" t="n">
        <v>-25006</v>
      </c>
      <c r="F2" s="7" t="n">
        <v>406</v>
      </c>
      <c r="G2" s="7" t="n">
        <v>4743</v>
      </c>
    </row>
    <row r="3" spans="1:7">
      <c r="A3" s="4" t="s">
        <v>114</v>
      </c>
      <c r="C3" s="5" t="n">
        <v>26377</v>
      </c>
    </row>
    <row r="4" spans="1:7">
      <c r="A4" s="4" t="s">
        <v>115</v>
      </c>
      <c r="B4" s="5" t="n">
        <v>8034</v>
      </c>
      <c r="E4" s="5" t="n">
        <v>7958</v>
      </c>
      <c r="G4" s="5" t="n">
        <v>76</v>
      </c>
    </row>
    <row r="5" spans="1:7">
      <c r="A5" s="4" t="s">
        <v>116</v>
      </c>
      <c r="B5" s="5" t="n">
        <v>-1712</v>
      </c>
      <c r="F5" s="5" t="n">
        <v>-1696</v>
      </c>
      <c r="G5" s="5" t="n">
        <v>-16</v>
      </c>
    </row>
    <row r="6" spans="1:7">
      <c r="A6" s="4" t="s">
        <v>117</v>
      </c>
      <c r="B6" s="5" t="n">
        <v>-621</v>
      </c>
      <c r="F6" s="5" t="n">
        <v>-615</v>
      </c>
      <c r="G6" s="5" t="n">
        <v>-6</v>
      </c>
    </row>
    <row r="7" spans="1:7">
      <c r="A7" s="4" t="s">
        <v>118</v>
      </c>
      <c r="B7" s="5" t="n">
        <v>181363</v>
      </c>
      <c r="C7" s="7" t="n">
        <v>104</v>
      </c>
      <c r="D7" s="5" t="n">
        <v>181259</v>
      </c>
    </row>
    <row r="8" spans="1:7">
      <c r="A8" s="4" t="s">
        <v>119</v>
      </c>
      <c r="C8" s="5" t="n">
        <v>10350</v>
      </c>
    </row>
    <row r="9" spans="1:7">
      <c r="A9" s="4" t="s">
        <v>120</v>
      </c>
      <c r="B9" s="5" t="n">
        <v>8763</v>
      </c>
      <c r="D9" s="5" t="n">
        <v>8680</v>
      </c>
      <c r="G9" s="5" t="n">
        <v>83</v>
      </c>
    </row>
    <row r="10" spans="1:7">
      <c r="A10" s="4" t="s">
        <v>121</v>
      </c>
      <c r="B10" s="5" t="n">
        <v>-927</v>
      </c>
      <c r="C10" s="7" t="n">
        <v>2</v>
      </c>
      <c r="D10" s="5" t="n">
        <v>-929</v>
      </c>
    </row>
    <row r="11" spans="1:7">
      <c r="A11" s="4" t="s">
        <v>122</v>
      </c>
      <c r="C11" s="5" t="n">
        <v>238</v>
      </c>
    </row>
    <row r="12" spans="1:7">
      <c r="A12" s="4" t="s">
        <v>123</v>
      </c>
      <c r="B12" s="5" t="n">
        <v>-876</v>
      </c>
      <c r="D12" s="5" t="n">
        <v>-214</v>
      </c>
      <c r="G12" s="5" t="n">
        <v>-662</v>
      </c>
    </row>
    <row r="13" spans="1:7">
      <c r="A13" s="4" t="s">
        <v>124</v>
      </c>
      <c r="C13" s="5" t="n">
        <v>46</v>
      </c>
    </row>
    <row r="14" spans="1:7">
      <c r="A14" s="4" t="s">
        <v>125</v>
      </c>
      <c r="B14" s="5" t="n">
        <v>-35960</v>
      </c>
      <c r="E14" s="5" t="n">
        <v>-35653</v>
      </c>
      <c r="G14" s="5" t="n">
        <v>-307</v>
      </c>
    </row>
    <row r="15" spans="1:7">
      <c r="A15" s="4" t="s">
        <v>126</v>
      </c>
      <c r="B15" s="5" t="n">
        <v>432106</v>
      </c>
      <c r="C15" s="7" t="n">
        <v>370</v>
      </c>
      <c r="D15" s="5" t="n">
        <v>482431</v>
      </c>
      <c r="E15" s="5" t="n">
        <v>-52701</v>
      </c>
      <c r="F15" s="5" t="n">
        <v>-1905</v>
      </c>
      <c r="G15" s="5" t="n">
        <v>3911</v>
      </c>
    </row>
    <row r="16" spans="1:7">
      <c r="A16" s="4" t="s">
        <v>127</v>
      </c>
      <c r="C16" s="5" t="n">
        <v>37011</v>
      </c>
    </row>
    <row r="17" spans="1:7">
      <c r="A17" s="4" t="s">
        <v>115</v>
      </c>
      <c r="B17" s="5" t="n">
        <v>14756</v>
      </c>
      <c r="E17" s="5" t="n">
        <v>14652</v>
      </c>
      <c r="G17" s="5" t="n">
        <v>104</v>
      </c>
    </row>
    <row r="18" spans="1:7">
      <c r="A18" s="4" t="s">
        <v>116</v>
      </c>
      <c r="B18" s="5" t="n">
        <v>-828</v>
      </c>
      <c r="F18" s="5" t="n">
        <v>-822</v>
      </c>
      <c r="G18" s="5" t="n">
        <v>-6</v>
      </c>
    </row>
    <row r="19" spans="1:7">
      <c r="A19" s="4" t="s">
        <v>117</v>
      </c>
      <c r="B19" s="5" t="n">
        <v>1348</v>
      </c>
      <c r="F19" s="5" t="n">
        <v>1339</v>
      </c>
      <c r="G19" s="5" t="n">
        <v>9</v>
      </c>
    </row>
    <row r="20" spans="1:7">
      <c r="A20" s="4" t="s">
        <v>118</v>
      </c>
      <c r="B20" s="5" t="n">
        <v>176239</v>
      </c>
      <c r="C20" s="7" t="n">
        <v>91</v>
      </c>
      <c r="D20" s="5" t="n">
        <v>176148</v>
      </c>
    </row>
    <row r="21" spans="1:7">
      <c r="A21" s="4" t="s">
        <v>119</v>
      </c>
      <c r="C21" s="5" t="n">
        <v>9096</v>
      </c>
    </row>
    <row r="22" spans="1:7">
      <c r="A22" s="4" t="s">
        <v>120</v>
      </c>
      <c r="B22" s="5" t="n">
        <v>10958</v>
      </c>
      <c r="D22" s="5" t="n">
        <v>11644</v>
      </c>
      <c r="E22" s="5" t="n">
        <v>-750</v>
      </c>
      <c r="G22" s="5" t="n">
        <v>64</v>
      </c>
    </row>
    <row r="23" spans="1:7">
      <c r="A23" s="4" t="s">
        <v>121</v>
      </c>
      <c r="B23" s="5" t="n">
        <v>-6475</v>
      </c>
      <c r="C23" s="7" t="n">
        <v>4</v>
      </c>
      <c r="D23" s="5" t="n">
        <v>-6479</v>
      </c>
    </row>
    <row r="24" spans="1:7">
      <c r="A24" s="4" t="s">
        <v>122</v>
      </c>
      <c r="C24" s="5" t="n">
        <v>386</v>
      </c>
    </row>
    <row r="25" spans="1:7">
      <c r="A25" s="4" t="s">
        <v>125</v>
      </c>
      <c r="B25" s="5" t="n">
        <v>-53765</v>
      </c>
      <c r="E25" s="5" t="n">
        <v>-53414</v>
      </c>
      <c r="G25" s="5" t="n">
        <v>-351</v>
      </c>
    </row>
    <row r="26" spans="1:7">
      <c r="A26" s="4" t="s">
        <v>128</v>
      </c>
      <c r="B26" s="5" t="n">
        <v>574339</v>
      </c>
      <c r="C26" s="7" t="n">
        <v>465</v>
      </c>
      <c r="D26" s="5" t="n">
        <v>663744</v>
      </c>
      <c r="E26" s="5" t="n">
        <v>-92213</v>
      </c>
      <c r="F26" s="5" t="n">
        <v>-1388</v>
      </c>
      <c r="G26" s="5" t="n">
        <v>3731</v>
      </c>
    </row>
    <row r="27" spans="1:7">
      <c r="A27" s="4" t="s">
        <v>129</v>
      </c>
      <c r="C27" s="5" t="n">
        <v>46493</v>
      </c>
    </row>
    <row r="28" spans="1:7">
      <c r="A28" s="4" t="s">
        <v>115</v>
      </c>
      <c r="B28" s="5" t="n">
        <v>31035</v>
      </c>
      <c r="E28" s="5" t="n">
        <v>30856</v>
      </c>
      <c r="G28" s="5" t="n">
        <v>179</v>
      </c>
    </row>
    <row r="29" spans="1:7">
      <c r="A29" s="4" t="s">
        <v>116</v>
      </c>
      <c r="B29" s="5" t="n">
        <v>1275</v>
      </c>
      <c r="F29" s="5" t="n">
        <v>1269</v>
      </c>
      <c r="G29" s="5" t="n">
        <v>6</v>
      </c>
    </row>
    <row r="30" spans="1:7">
      <c r="A30" s="4" t="s">
        <v>117</v>
      </c>
      <c r="B30" s="5" t="n">
        <v>-1233</v>
      </c>
      <c r="F30" s="5" t="n">
        <v>-1226</v>
      </c>
      <c r="G30" s="5" t="n">
        <v>-7</v>
      </c>
    </row>
    <row r="31" spans="1:7">
      <c r="A31" s="4" t="s">
        <v>130</v>
      </c>
      <c r="E31" s="5" t="n">
        <v>-280</v>
      </c>
      <c r="F31" s="5" t="n">
        <v>280</v>
      </c>
    </row>
    <row r="32" spans="1:7">
      <c r="A32" s="4" t="s">
        <v>118</v>
      </c>
      <c r="B32" s="5" t="n">
        <v>97936</v>
      </c>
      <c r="C32" s="7" t="n">
        <v>50</v>
      </c>
      <c r="D32" s="5" t="n">
        <v>97886</v>
      </c>
    </row>
    <row r="33" spans="1:7">
      <c r="A33" s="4" t="s">
        <v>119</v>
      </c>
      <c r="C33" s="5" t="n">
        <v>5023</v>
      </c>
    </row>
    <row r="34" spans="1:7">
      <c r="A34" s="4" t="s">
        <v>120</v>
      </c>
      <c r="B34" s="5" t="n">
        <v>11129</v>
      </c>
      <c r="D34" s="5" t="n">
        <v>11065</v>
      </c>
      <c r="G34" s="5" t="n">
        <v>64</v>
      </c>
    </row>
    <row r="35" spans="1:7">
      <c r="A35" s="4" t="s">
        <v>121</v>
      </c>
      <c r="B35" s="5" t="n">
        <v>-1710</v>
      </c>
      <c r="C35" s="7" t="n">
        <v>2</v>
      </c>
      <c r="D35" s="5" t="n">
        <v>-1712</v>
      </c>
    </row>
    <row r="36" spans="1:7">
      <c r="A36" s="4" t="s">
        <v>122</v>
      </c>
      <c r="C36" s="5" t="n">
        <v>149</v>
      </c>
    </row>
    <row r="37" spans="1:7">
      <c r="A37" s="4" t="s">
        <v>125</v>
      </c>
      <c r="B37" s="5" t="n">
        <v>-69990</v>
      </c>
      <c r="E37" s="5" t="n">
        <v>-69614</v>
      </c>
      <c r="G37" s="5" t="n">
        <v>-376</v>
      </c>
    </row>
    <row r="38" spans="1:7">
      <c r="A38" s="4" t="s">
        <v>131</v>
      </c>
      <c r="B38" s="7" t="n">
        <v>642781</v>
      </c>
      <c r="C38" s="7" t="n">
        <v>517</v>
      </c>
      <c r="D38" s="7" t="n">
        <v>770983</v>
      </c>
      <c r="E38" s="7" t="n">
        <v>-131251</v>
      </c>
      <c r="F38" s="7" t="n">
        <v>-1065</v>
      </c>
      <c r="G38" s="7" t="n">
        <v>3597</v>
      </c>
    </row>
    <row r="39" spans="1:7">
      <c r="A39" s="4" t="s">
        <v>132</v>
      </c>
      <c r="C39" s="5" t="n">
        <v>516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2</v>
      </c>
    </row>
    <row r="3" spans="1:4">
      <c r="A3" s="3" t="s">
        <v>848</v>
      </c>
    </row>
    <row r="4" spans="1:4">
      <c r="A4" s="4" t="s">
        <v>890</v>
      </c>
      <c r="B4" s="7" t="n">
        <v>11</v>
      </c>
      <c r="C4" s="7" t="n">
        <v>10</v>
      </c>
      <c r="D4" s="7" t="n">
        <v>11</v>
      </c>
    </row>
    <row r="5" spans="1:4">
      <c r="A5" s="4" t="s">
        <v>891</v>
      </c>
      <c r="B5" s="7" t="n">
        <v>5</v>
      </c>
      <c r="C5" s="7" t="n">
        <v>14</v>
      </c>
      <c r="D5" s="7"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2</v>
      </c>
    </row>
    <row r="3" spans="1:4">
      <c r="A3" s="4" t="s">
        <v>893</v>
      </c>
    </row>
    <row r="4" spans="1:4">
      <c r="A4" s="3" t="s">
        <v>848</v>
      </c>
    </row>
    <row r="5" spans="1:4">
      <c r="A5" s="4" t="s">
        <v>894</v>
      </c>
      <c r="B5" s="5" t="n">
        <v>1181672</v>
      </c>
      <c r="C5" s="5" t="n">
        <v>1248069</v>
      </c>
      <c r="D5" s="5" t="n">
        <v>964820</v>
      </c>
    </row>
    <row r="6" spans="1:4">
      <c r="A6" s="4" t="s">
        <v>895</v>
      </c>
      <c r="B6" s="5" t="n">
        <v>452864</v>
      </c>
      <c r="C6" s="5" t="n">
        <v>661055</v>
      </c>
      <c r="D6" s="5" t="n">
        <v>586648</v>
      </c>
    </row>
    <row r="7" spans="1:4">
      <c r="A7" s="4" t="s">
        <v>896</v>
      </c>
      <c r="B7" s="5" t="n">
        <v>-230424</v>
      </c>
      <c r="C7" s="5" t="n">
        <v>-716264</v>
      </c>
      <c r="D7" s="5" t="n">
        <v>-285289</v>
      </c>
    </row>
    <row r="8" spans="1:4">
      <c r="A8" s="4" t="s">
        <v>897</v>
      </c>
      <c r="B8" s="5" t="n">
        <v>-4519</v>
      </c>
      <c r="C8" s="5" t="n">
        <v>-11188</v>
      </c>
      <c r="D8" s="5" t="n">
        <v>-18110</v>
      </c>
    </row>
    <row r="9" spans="1:4">
      <c r="A9" s="4" t="s">
        <v>898</v>
      </c>
      <c r="B9" s="5" t="n">
        <v>1399593</v>
      </c>
      <c r="C9" s="5" t="n">
        <v>1181672</v>
      </c>
      <c r="D9" s="5" t="n">
        <v>1248069</v>
      </c>
    </row>
    <row r="10" spans="1:4">
      <c r="A10" s="4" t="s">
        <v>899</v>
      </c>
      <c r="B10" s="8" t="n">
        <v>17.76</v>
      </c>
      <c r="C10" s="8" t="n">
        <v>15.16</v>
      </c>
      <c r="D10" s="8" t="n">
        <v>13.41</v>
      </c>
    </row>
    <row r="11" spans="1:4">
      <c r="A11" s="4" t="s">
        <v>900</v>
      </c>
      <c r="B11" s="10" t="n">
        <v>19.06</v>
      </c>
      <c r="C11" s="10" t="n">
        <v>18.62</v>
      </c>
      <c r="D11" s="10" t="n">
        <v>17.29</v>
      </c>
    </row>
    <row r="12" spans="1:4">
      <c r="A12" s="4" t="s">
        <v>901</v>
      </c>
      <c r="B12" s="10" t="n">
        <v>14.41</v>
      </c>
      <c r="C12" s="10" t="n">
        <v>14.03</v>
      </c>
      <c r="D12" s="10" t="n">
        <v>13.61</v>
      </c>
    </row>
    <row r="13" spans="1:4">
      <c r="A13" s="4" t="s">
        <v>902</v>
      </c>
      <c r="B13" s="10" t="n">
        <v>18.72</v>
      </c>
      <c r="C13" s="10" t="n">
        <v>17.25</v>
      </c>
      <c r="D13" s="10" t="n">
        <v>15.54</v>
      </c>
    </row>
    <row r="14" spans="1:4">
      <c r="A14" s="4" t="s">
        <v>903</v>
      </c>
      <c r="B14" s="8" t="n">
        <v>18.73</v>
      </c>
      <c r="C14" s="8" t="n">
        <v>17.76</v>
      </c>
      <c r="D14" s="8" t="n">
        <v>15.16</v>
      </c>
    </row>
    <row r="15" spans="1:4">
      <c r="A15" s="4" t="s">
        <v>904</v>
      </c>
      <c r="B15" s="7" t="n">
        <v>21</v>
      </c>
      <c r="C15" s="6" t="n">
        <v>18.9</v>
      </c>
      <c r="D15" s="6" t="n">
        <v>12.9</v>
      </c>
    </row>
    <row r="16" spans="1:4">
      <c r="A16" s="4" t="s">
        <v>905</v>
      </c>
      <c r="B16" s="11" t="n">
        <v>8.6</v>
      </c>
      <c r="C16" s="11" t="n">
        <v>12.3</v>
      </c>
      <c r="D16" s="11" t="n">
        <v>10.2</v>
      </c>
    </row>
    <row r="17" spans="1:4">
      <c r="A17" s="4" t="s">
        <v>906</v>
      </c>
      <c r="B17" s="11" t="n">
        <v>-3.3</v>
      </c>
      <c r="C17" s="5" t="n">
        <v>-10</v>
      </c>
      <c r="D17" s="11" t="n">
        <v>-3.9</v>
      </c>
    </row>
    <row r="18" spans="1:4">
      <c r="A18" s="4" t="s">
        <v>907</v>
      </c>
      <c r="B18" s="11" t="n">
        <v>-0.1</v>
      </c>
      <c r="C18" s="11" t="n">
        <v>-0.2</v>
      </c>
      <c r="D18" s="11" t="n">
        <v>-0.3</v>
      </c>
    </row>
    <row r="19" spans="1:4">
      <c r="A19" s="4" t="s">
        <v>908</v>
      </c>
      <c r="B19" s="6" t="n">
        <v>26.2</v>
      </c>
      <c r="C19" s="7" t="n">
        <v>21</v>
      </c>
      <c r="D19" s="6" t="n">
        <v>18.9</v>
      </c>
    </row>
    <row r="20" spans="1:4">
      <c r="A20" s="4" t="s">
        <v>909</v>
      </c>
    </row>
    <row r="21" spans="1:4">
      <c r="A21" s="3" t="s">
        <v>848</v>
      </c>
    </row>
    <row r="22" spans="1:4">
      <c r="A22" s="4" t="s">
        <v>895</v>
      </c>
      <c r="B22" s="5" t="n">
        <v>257284</v>
      </c>
    </row>
    <row r="23" spans="1:4">
      <c r="A23" s="4" t="s">
        <v>896</v>
      </c>
      <c r="B23" s="5" t="n">
        <v>-376</v>
      </c>
    </row>
    <row r="24" spans="1:4">
      <c r="A24" s="4" t="s">
        <v>897</v>
      </c>
      <c r="B24" s="5" t="n">
        <v>-1202</v>
      </c>
    </row>
    <row r="25" spans="1:4">
      <c r="A25" s="4" t="s">
        <v>898</v>
      </c>
      <c r="B25" s="5" t="n">
        <v>255706</v>
      </c>
    </row>
    <row r="26" spans="1:4">
      <c r="A26" s="4" t="s">
        <v>900</v>
      </c>
      <c r="B26" s="8" t="n">
        <v>18.99</v>
      </c>
    </row>
    <row r="27" spans="1:4">
      <c r="A27" s="4" t="s">
        <v>901</v>
      </c>
      <c r="B27" s="10" t="n">
        <v>18.99</v>
      </c>
    </row>
    <row r="28" spans="1:4">
      <c r="A28" s="4" t="s">
        <v>902</v>
      </c>
      <c r="B28" s="10" t="n">
        <v>18.99</v>
      </c>
    </row>
    <row r="29" spans="1:4">
      <c r="A29" s="4" t="s">
        <v>903</v>
      </c>
      <c r="B29" s="8" t="n">
        <v>18.99</v>
      </c>
    </row>
    <row r="30" spans="1:4">
      <c r="A30" s="4" t="s">
        <v>905</v>
      </c>
      <c r="B30" s="6" t="n">
        <v>4.9</v>
      </c>
    </row>
    <row r="31" spans="1:4">
      <c r="A31" s="4" t="s">
        <v>908</v>
      </c>
      <c r="B31" s="6" t="n">
        <v>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04</v>
      </c>
      <c r="J1" s="2" t="s">
        <v>1</v>
      </c>
    </row>
    <row r="2" spans="1:12">
      <c r="B2" s="2" t="s">
        <v>2</v>
      </c>
      <c r="C2" s="2" t="s">
        <v>737</v>
      </c>
      <c r="D2" s="2" t="s">
        <v>4</v>
      </c>
      <c r="E2" s="2" t="s">
        <v>738</v>
      </c>
      <c r="F2" s="2" t="s">
        <v>32</v>
      </c>
      <c r="G2" s="2" t="s">
        <v>739</v>
      </c>
      <c r="H2" s="2" t="s">
        <v>465</v>
      </c>
      <c r="I2" s="2" t="s">
        <v>740</v>
      </c>
      <c r="J2" s="2" t="s">
        <v>2</v>
      </c>
      <c r="K2" s="2" t="s">
        <v>32</v>
      </c>
      <c r="L2" s="2" t="s">
        <v>72</v>
      </c>
    </row>
    <row r="3" spans="1:12">
      <c r="A3" s="3" t="s">
        <v>911</v>
      </c>
    </row>
    <row r="4" spans="1:12">
      <c r="A4" s="4" t="s">
        <v>912</v>
      </c>
      <c r="B4" s="7" t="n">
        <v>3383</v>
      </c>
      <c r="C4" s="7" t="n">
        <v>7933</v>
      </c>
      <c r="D4" s="7" t="n">
        <v>12340</v>
      </c>
      <c r="E4" s="7" t="n">
        <v>7199</v>
      </c>
      <c r="F4" s="7" t="n">
        <v>4408</v>
      </c>
      <c r="G4" s="7" t="n">
        <v>3329</v>
      </c>
      <c r="H4" s="7" t="n">
        <v>3747</v>
      </c>
      <c r="I4" s="7" t="n">
        <v>3169</v>
      </c>
      <c r="J4" s="7" t="n">
        <v>30856</v>
      </c>
      <c r="K4" s="7" t="n">
        <v>14652</v>
      </c>
      <c r="L4" s="7" t="n">
        <v>7958</v>
      </c>
    </row>
    <row r="5" spans="1:12">
      <c r="A5" s="4" t="s">
        <v>913</v>
      </c>
      <c r="J5" s="5" t="n">
        <v>-1900</v>
      </c>
      <c r="K5" s="5" t="n">
        <v>-1800</v>
      </c>
      <c r="L5" s="5" t="n">
        <v>-1400</v>
      </c>
    </row>
    <row r="6" spans="1:12">
      <c r="A6" s="4" t="s">
        <v>914</v>
      </c>
      <c r="J6" s="5" t="n">
        <v>0</v>
      </c>
      <c r="K6" s="5" t="n">
        <v>0</v>
      </c>
      <c r="L6" s="5" t="n">
        <v>0</v>
      </c>
    </row>
    <row r="7" spans="1:12">
      <c r="A7" s="4" t="s">
        <v>915</v>
      </c>
      <c r="J7" s="7" t="n">
        <v>29000</v>
      </c>
      <c r="K7" s="7" t="n">
        <v>12900</v>
      </c>
      <c r="L7" s="7" t="n">
        <v>6600</v>
      </c>
    </row>
    <row r="8" spans="1:12">
      <c r="A8" s="3" t="s">
        <v>916</v>
      </c>
    </row>
    <row r="9" spans="1:12">
      <c r="A9" s="4" t="s">
        <v>917</v>
      </c>
      <c r="J9" s="5" t="n">
        <v>50361672</v>
      </c>
      <c r="K9" s="5" t="n">
        <v>40290717</v>
      </c>
      <c r="L9" s="5" t="n">
        <v>30761151</v>
      </c>
    </row>
    <row r="10" spans="1:12">
      <c r="A10" s="4" t="s">
        <v>918</v>
      </c>
      <c r="J10" s="5" t="n">
        <v>50361672</v>
      </c>
      <c r="K10" s="5" t="n">
        <v>40290717</v>
      </c>
      <c r="L10" s="5" t="n">
        <v>30761151</v>
      </c>
    </row>
    <row r="11" spans="1:12">
      <c r="A11" s="4" t="s">
        <v>92</v>
      </c>
      <c r="J11" s="8" t="n">
        <v>0.57</v>
      </c>
      <c r="K11" s="8" t="n">
        <v>0.32</v>
      </c>
      <c r="L11" s="8" t="n">
        <v>0.21</v>
      </c>
    </row>
    <row r="12" spans="1:12">
      <c r="A12" s="4" t="s">
        <v>93</v>
      </c>
      <c r="J12" s="8" t="n">
        <v>0.57</v>
      </c>
      <c r="K12" s="8" t="n">
        <v>0.32</v>
      </c>
      <c r="L12" s="8" t="n">
        <v>0.21</v>
      </c>
    </row>
    <row r="13" spans="1:12">
      <c r="A13" s="3" t="s">
        <v>919</v>
      </c>
    </row>
    <row r="14" spans="1:12">
      <c r="A14" s="4" t="s">
        <v>920</v>
      </c>
      <c r="J14" s="5" t="n">
        <v>284992</v>
      </c>
      <c r="K14" s="5" t="n">
        <v>284992</v>
      </c>
      <c r="L14" s="5" t="n">
        <v>294884</v>
      </c>
    </row>
    <row r="15" spans="1:12">
      <c r="A15" s="4" t="s">
        <v>921</v>
      </c>
      <c r="J15" s="5" t="n">
        <v>1399593</v>
      </c>
      <c r="K15" s="5" t="n">
        <v>1181672</v>
      </c>
      <c r="L15" s="5" t="n">
        <v>124806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04</v>
      </c>
      <c r="J1" s="2" t="s">
        <v>1</v>
      </c>
    </row>
    <row r="2" spans="1:12">
      <c r="B2" s="2" t="s">
        <v>2</v>
      </c>
      <c r="C2" s="2" t="s">
        <v>737</v>
      </c>
      <c r="D2" s="2" t="s">
        <v>4</v>
      </c>
      <c r="E2" s="2" t="s">
        <v>738</v>
      </c>
      <c r="F2" s="2" t="s">
        <v>32</v>
      </c>
      <c r="G2" s="2" t="s">
        <v>739</v>
      </c>
      <c r="H2" s="2" t="s">
        <v>465</v>
      </c>
      <c r="I2" s="2" t="s">
        <v>740</v>
      </c>
      <c r="J2" s="2" t="s">
        <v>2</v>
      </c>
      <c r="K2" s="2" t="s">
        <v>32</v>
      </c>
      <c r="L2" s="2" t="s">
        <v>72</v>
      </c>
    </row>
    <row r="3" spans="1:12">
      <c r="A3" s="3" t="s">
        <v>204</v>
      </c>
    </row>
    <row r="4" spans="1:12">
      <c r="A4" s="4" t="s">
        <v>86</v>
      </c>
      <c r="B4" s="7" t="n">
        <v>2866</v>
      </c>
      <c r="C4" s="7" t="n">
        <v>6876</v>
      </c>
      <c r="D4" s="7" t="n">
        <v>8377</v>
      </c>
      <c r="E4" s="7" t="n">
        <v>4171</v>
      </c>
      <c r="F4" s="7" t="n">
        <v>3433</v>
      </c>
      <c r="G4" s="7" t="n">
        <v>1331</v>
      </c>
      <c r="H4" s="7" t="n">
        <v>1076</v>
      </c>
      <c r="I4" s="7" t="n">
        <v>270</v>
      </c>
      <c r="J4" s="7" t="n">
        <v>22289</v>
      </c>
      <c r="K4" s="7" t="n">
        <v>6110</v>
      </c>
      <c r="L4" s="7" t="n">
        <v>-9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3</v>
      </c>
      <c r="B1" s="2" t="s">
        <v>924</v>
      </c>
      <c r="C1" s="2" t="s">
        <v>1</v>
      </c>
    </row>
    <row r="2" spans="1:4">
      <c r="B2" s="2" t="s">
        <v>737</v>
      </c>
      <c r="C2" s="2" t="s">
        <v>32</v>
      </c>
      <c r="D2" s="2" t="s">
        <v>72</v>
      </c>
    </row>
    <row r="3" spans="1:4">
      <c r="A3" s="3" t="s">
        <v>925</v>
      </c>
    </row>
    <row r="4" spans="1:4">
      <c r="A4" s="4" t="s">
        <v>926</v>
      </c>
      <c r="B4" s="7" t="n">
        <v>125</v>
      </c>
      <c r="C4" s="7" t="n">
        <v>146</v>
      </c>
    </row>
    <row r="5" spans="1:4">
      <c r="A5" s="4" t="s">
        <v>927</v>
      </c>
      <c r="B5" s="5" t="n">
        <v>3177</v>
      </c>
      <c r="C5" s="5" t="n">
        <v>3181</v>
      </c>
    </row>
    <row r="6" spans="1:4">
      <c r="A6" s="4" t="s">
        <v>928</v>
      </c>
      <c r="B6" s="5" t="n">
        <v>67</v>
      </c>
      <c r="C6" s="5" t="n">
        <v>45</v>
      </c>
    </row>
    <row r="7" spans="1:4">
      <c r="A7" s="4" t="s">
        <v>929</v>
      </c>
      <c r="B7" s="5" t="n">
        <v>319</v>
      </c>
      <c r="C7" s="5" t="n">
        <v>302</v>
      </c>
    </row>
    <row r="8" spans="1:4">
      <c r="A8" s="4" t="s">
        <v>930</v>
      </c>
      <c r="B8" s="5" t="n">
        <v>2858</v>
      </c>
      <c r="C8" s="5" t="n">
        <v>2879</v>
      </c>
    </row>
    <row r="9" spans="1:4">
      <c r="A9" s="4" t="s">
        <v>73</v>
      </c>
      <c r="B9" s="5" t="n">
        <v>284</v>
      </c>
      <c r="C9" s="5" t="n">
        <v>307</v>
      </c>
      <c r="D9" s="7" t="n">
        <v>310</v>
      </c>
    </row>
    <row r="10" spans="1:4">
      <c r="A10" s="4" t="s">
        <v>931</v>
      </c>
      <c r="B10" s="5" t="n">
        <v>31</v>
      </c>
      <c r="C10" s="5" t="n">
        <v>25</v>
      </c>
      <c r="D10" s="5" t="n">
        <v>60</v>
      </c>
    </row>
    <row r="11" spans="1:4">
      <c r="A11" s="4" t="s">
        <v>115</v>
      </c>
      <c r="B11" s="5" t="n">
        <v>31</v>
      </c>
      <c r="C11" s="5" t="n">
        <v>25</v>
      </c>
      <c r="D11" s="5" t="n">
        <v>60</v>
      </c>
    </row>
    <row r="12" spans="1:4">
      <c r="A12" s="4" t="s">
        <v>932</v>
      </c>
    </row>
    <row r="13" spans="1:4">
      <c r="A13" s="3" t="s">
        <v>925</v>
      </c>
    </row>
    <row r="14" spans="1:4">
      <c r="A14" s="4" t="s">
        <v>926</v>
      </c>
      <c r="B14" s="5" t="n">
        <v>4</v>
      </c>
      <c r="C14" s="5" t="n">
        <v>5</v>
      </c>
    </row>
    <row r="15" spans="1:4">
      <c r="A15" s="4" t="s">
        <v>927</v>
      </c>
      <c r="B15" s="5" t="n">
        <v>287</v>
      </c>
      <c r="C15" s="5" t="n">
        <v>297</v>
      </c>
    </row>
    <row r="16" spans="1:4">
      <c r="A16" s="4" t="s">
        <v>928</v>
      </c>
      <c r="B16" s="5" t="n">
        <v>1</v>
      </c>
      <c r="C16" s="5" t="n">
        <v>1</v>
      </c>
    </row>
    <row r="17" spans="1:4">
      <c r="A17" s="4" t="s">
        <v>929</v>
      </c>
      <c r="B17" s="5" t="n">
        <v>8</v>
      </c>
      <c r="C17" s="5" t="n">
        <v>7</v>
      </c>
    </row>
    <row r="18" spans="1:4">
      <c r="A18" s="4" t="s">
        <v>930</v>
      </c>
      <c r="B18" s="5" t="n">
        <v>279</v>
      </c>
      <c r="C18" s="5" t="n">
        <v>290</v>
      </c>
    </row>
    <row r="19" spans="1:4">
      <c r="A19" s="4" t="s">
        <v>73</v>
      </c>
      <c r="B19" s="5" t="n">
        <v>9</v>
      </c>
      <c r="C19" s="5" t="n">
        <v>13</v>
      </c>
      <c r="D19" s="5" t="n">
        <v>5</v>
      </c>
    </row>
    <row r="20" spans="1:4">
      <c r="A20" s="4" t="s">
        <v>931</v>
      </c>
      <c r="B20" s="5" t="n">
        <v>-5</v>
      </c>
      <c r="C20" s="5" t="n">
        <v>-6</v>
      </c>
      <c r="D20" s="5" t="n">
        <v>-9</v>
      </c>
    </row>
    <row r="21" spans="1:4">
      <c r="A21" s="4" t="s">
        <v>115</v>
      </c>
      <c r="B21" s="5" t="n">
        <v>-5</v>
      </c>
      <c r="C21" s="5" t="n">
        <v>-6</v>
      </c>
      <c r="D21" s="5" t="n">
        <v>-9</v>
      </c>
    </row>
    <row r="22" spans="1:4">
      <c r="A22" s="4" t="s">
        <v>933</v>
      </c>
    </row>
    <row r="23" spans="1:4">
      <c r="A23" s="3" t="s">
        <v>925</v>
      </c>
    </row>
    <row r="24" spans="1:4">
      <c r="A24" s="4" t="s">
        <v>926</v>
      </c>
      <c r="B24" s="5" t="n">
        <v>4</v>
      </c>
      <c r="C24" s="5" t="n">
        <v>3</v>
      </c>
    </row>
    <row r="25" spans="1:4">
      <c r="A25" s="4" t="s">
        <v>927</v>
      </c>
      <c r="B25" s="5" t="n">
        <v>87</v>
      </c>
      <c r="C25" s="5" t="n">
        <v>88</v>
      </c>
    </row>
    <row r="26" spans="1:4">
      <c r="A26" s="4" t="s">
        <v>928</v>
      </c>
      <c r="B26" s="5" t="n">
        <v>5</v>
      </c>
      <c r="C26" s="5" t="n">
        <v>4</v>
      </c>
    </row>
    <row r="27" spans="1:4">
      <c r="A27" s="4" t="s">
        <v>929</v>
      </c>
      <c r="B27" s="5" t="n">
        <v>37</v>
      </c>
      <c r="C27" s="5" t="n">
        <v>39</v>
      </c>
    </row>
    <row r="28" spans="1:4">
      <c r="A28" s="4" t="s">
        <v>930</v>
      </c>
      <c r="B28" s="5" t="n">
        <v>50</v>
      </c>
      <c r="C28" s="5" t="n">
        <v>49</v>
      </c>
    </row>
    <row r="29" spans="1:4">
      <c r="A29" s="4" t="s">
        <v>73</v>
      </c>
      <c r="B29" s="5" t="n">
        <v>9</v>
      </c>
      <c r="C29" s="5" t="n">
        <v>12</v>
      </c>
      <c r="D29" s="5" t="n">
        <v>13</v>
      </c>
    </row>
    <row r="30" spans="1:4">
      <c r="A30" s="4" t="s">
        <v>931</v>
      </c>
      <c r="B30" s="5" t="n">
        <v>4</v>
      </c>
      <c r="C30" s="5" t="n">
        <v>5</v>
      </c>
      <c r="D30" s="5" t="n">
        <v>6</v>
      </c>
    </row>
    <row r="31" spans="1:4">
      <c r="A31" s="4" t="s">
        <v>115</v>
      </c>
      <c r="B31" s="5" t="n">
        <v>4</v>
      </c>
      <c r="C31" s="5" t="n">
        <v>5</v>
      </c>
      <c r="D31" s="5" t="n">
        <v>6</v>
      </c>
    </row>
    <row r="32" spans="1:4">
      <c r="A32" s="4" t="s">
        <v>934</v>
      </c>
    </row>
    <row r="33" spans="1:4">
      <c r="A33" s="3" t="s">
        <v>925</v>
      </c>
    </row>
    <row r="34" spans="1:4">
      <c r="A34" s="4" t="s">
        <v>926</v>
      </c>
      <c r="B34" s="5" t="n">
        <v>1</v>
      </c>
    </row>
    <row r="35" spans="1:4">
      <c r="A35" s="4" t="s">
        <v>927</v>
      </c>
      <c r="B35" s="5" t="n">
        <v>28</v>
      </c>
      <c r="C35" s="5" t="n">
        <v>11</v>
      </c>
    </row>
    <row r="36" spans="1:4">
      <c r="A36" s="4" t="s">
        <v>930</v>
      </c>
      <c r="B36" s="5" t="n">
        <v>28</v>
      </c>
      <c r="C36" s="5" t="n">
        <v>11</v>
      </c>
    </row>
    <row r="37" spans="1:4">
      <c r="A37" s="4" t="s">
        <v>73</v>
      </c>
      <c r="B37" s="5" t="n">
        <v>2</v>
      </c>
    </row>
    <row r="38" spans="1:4">
      <c r="A38" s="4" t="s">
        <v>931</v>
      </c>
      <c r="B38" s="5" t="n">
        <v>1</v>
      </c>
    </row>
    <row r="39" spans="1:4">
      <c r="A39" s="4" t="s">
        <v>115</v>
      </c>
      <c r="B39" s="5" t="n">
        <v>1</v>
      </c>
    </row>
    <row r="40" spans="1:4">
      <c r="A40" s="4" t="s">
        <v>935</v>
      </c>
    </row>
    <row r="41" spans="1:4">
      <c r="A41" s="3" t="s">
        <v>925</v>
      </c>
    </row>
    <row r="42" spans="1:4">
      <c r="A42" s="4" t="s">
        <v>926</v>
      </c>
      <c r="B42" s="5" t="n">
        <v>116</v>
      </c>
      <c r="C42" s="5" t="n">
        <v>138</v>
      </c>
    </row>
    <row r="43" spans="1:4">
      <c r="A43" s="4" t="s">
        <v>927</v>
      </c>
      <c r="B43" s="5" t="n">
        <v>2775</v>
      </c>
      <c r="C43" s="5" t="n">
        <v>2785</v>
      </c>
    </row>
    <row r="44" spans="1:4">
      <c r="A44" s="4" t="s">
        <v>928</v>
      </c>
      <c r="B44" s="5" t="n">
        <v>61</v>
      </c>
      <c r="C44" s="5" t="n">
        <v>40</v>
      </c>
    </row>
    <row r="45" spans="1:4">
      <c r="A45" s="4" t="s">
        <v>929</v>
      </c>
      <c r="B45" s="5" t="n">
        <v>274</v>
      </c>
      <c r="C45" s="5" t="n">
        <v>256</v>
      </c>
    </row>
    <row r="46" spans="1:4">
      <c r="A46" s="4" t="s">
        <v>930</v>
      </c>
      <c r="B46" s="5" t="n">
        <v>2501</v>
      </c>
      <c r="C46" s="5" t="n">
        <v>2529</v>
      </c>
    </row>
    <row r="47" spans="1:4">
      <c r="A47" s="4" t="s">
        <v>73</v>
      </c>
      <c r="B47" s="5" t="n">
        <v>264</v>
      </c>
      <c r="C47" s="5" t="n">
        <v>282</v>
      </c>
      <c r="D47" s="5" t="n">
        <v>292</v>
      </c>
    </row>
    <row r="48" spans="1:4">
      <c r="A48" s="4" t="s">
        <v>931</v>
      </c>
      <c r="B48" s="5" t="n">
        <v>31</v>
      </c>
      <c r="C48" s="5" t="n">
        <v>26</v>
      </c>
      <c r="D48" s="5" t="n">
        <v>63</v>
      </c>
    </row>
    <row r="49" spans="1:4">
      <c r="A49" s="4" t="s">
        <v>115</v>
      </c>
      <c r="B49" s="7" t="n">
        <v>31</v>
      </c>
      <c r="C49" s="7" t="n">
        <v>26</v>
      </c>
      <c r="D49" s="7" t="n">
        <v>6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6</v>
      </c>
      <c r="B1" s="2" t="s">
        <v>1</v>
      </c>
    </row>
    <row r="2" spans="1:4">
      <c r="B2" s="2" t="s">
        <v>2</v>
      </c>
      <c r="C2" s="2" t="s">
        <v>32</v>
      </c>
      <c r="D2" s="2" t="s">
        <v>72</v>
      </c>
    </row>
    <row r="3" spans="1:4">
      <c r="A3" s="3" t="s">
        <v>937</v>
      </c>
    </row>
    <row r="4" spans="1:4">
      <c r="A4" s="4" t="s">
        <v>938</v>
      </c>
      <c r="B4" s="4" t="s">
        <v>939</v>
      </c>
    </row>
    <row r="5" spans="1:4">
      <c r="A5" s="4" t="s">
        <v>940</v>
      </c>
    </row>
    <row r="6" spans="1:4">
      <c r="A6" s="3" t="s">
        <v>937</v>
      </c>
    </row>
    <row r="7" spans="1:4">
      <c r="A7" s="4" t="s">
        <v>941</v>
      </c>
      <c r="B7" s="4" t="s">
        <v>450</v>
      </c>
    </row>
    <row r="8" spans="1:4">
      <c r="A8" s="4" t="s">
        <v>942</v>
      </c>
    </row>
    <row r="9" spans="1:4">
      <c r="A9" s="3" t="s">
        <v>937</v>
      </c>
    </row>
    <row r="10" spans="1:4">
      <c r="A10" s="4" t="s">
        <v>941</v>
      </c>
      <c r="B10" s="4" t="s">
        <v>518</v>
      </c>
    </row>
    <row r="11" spans="1:4">
      <c r="A11" s="4" t="s">
        <v>380</v>
      </c>
    </row>
    <row r="12" spans="1:4">
      <c r="A12" s="3" t="s">
        <v>937</v>
      </c>
    </row>
    <row r="13" spans="1:4">
      <c r="A13" s="4" t="s">
        <v>943</v>
      </c>
      <c r="B13" s="7" t="n">
        <v>1000000</v>
      </c>
      <c r="C13" s="7" t="n">
        <v>1000000</v>
      </c>
      <c r="D13" s="7" t="n">
        <v>1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04</v>
      </c>
      <c r="J1" s="2" t="s">
        <v>1</v>
      </c>
    </row>
    <row r="2" spans="1:12">
      <c r="B2" s="2" t="s">
        <v>2</v>
      </c>
      <c r="C2" s="2" t="s">
        <v>737</v>
      </c>
      <c r="D2" s="2" t="s">
        <v>4</v>
      </c>
      <c r="E2" s="2" t="s">
        <v>738</v>
      </c>
      <c r="F2" s="2" t="s">
        <v>32</v>
      </c>
      <c r="G2" s="2" t="s">
        <v>739</v>
      </c>
      <c r="H2" s="2" t="s">
        <v>465</v>
      </c>
      <c r="I2" s="2" t="s">
        <v>740</v>
      </c>
      <c r="J2" s="2" t="s">
        <v>2</v>
      </c>
      <c r="K2" s="2" t="s">
        <v>32</v>
      </c>
      <c r="L2" s="2" t="s">
        <v>72</v>
      </c>
    </row>
    <row r="3" spans="1:12">
      <c r="A3" s="3" t="s">
        <v>216</v>
      </c>
    </row>
    <row r="4" spans="1:12">
      <c r="A4" s="4" t="s">
        <v>79</v>
      </c>
      <c r="B4" s="7" t="n">
        <v>27095</v>
      </c>
      <c r="C4" s="7" t="n">
        <v>26402</v>
      </c>
      <c r="D4" s="7" t="n">
        <v>28275</v>
      </c>
      <c r="E4" s="7" t="n">
        <v>23800</v>
      </c>
      <c r="F4" s="7" t="n">
        <v>19862</v>
      </c>
      <c r="G4" s="7" t="n">
        <v>19008</v>
      </c>
      <c r="H4" s="7" t="n">
        <v>21845</v>
      </c>
      <c r="I4" s="7" t="n">
        <v>20483</v>
      </c>
      <c r="J4" s="7" t="n">
        <v>105573</v>
      </c>
      <c r="K4" s="7" t="n">
        <v>81198</v>
      </c>
      <c r="L4" s="7" t="n">
        <v>58679</v>
      </c>
    </row>
    <row r="5" spans="1:12">
      <c r="A5" s="4" t="s">
        <v>84</v>
      </c>
      <c r="B5" s="5" t="n">
        <v>25788</v>
      </c>
      <c r="C5" s="5" t="n">
        <v>25298</v>
      </c>
      <c r="D5" s="5" t="n">
        <v>24159</v>
      </c>
      <c r="E5" s="5" t="n">
        <v>20697</v>
      </c>
      <c r="F5" s="5" t="n">
        <v>18840</v>
      </c>
      <c r="G5" s="5" t="n">
        <v>16951</v>
      </c>
      <c r="H5" s="5" t="n">
        <v>19110</v>
      </c>
      <c r="I5" s="5" t="n">
        <v>17509</v>
      </c>
      <c r="J5" s="5" t="n">
        <v>95942</v>
      </c>
      <c r="K5" s="5" t="n">
        <v>72411</v>
      </c>
      <c r="L5" s="5" t="n">
        <v>50429</v>
      </c>
    </row>
    <row r="6" spans="1:12">
      <c r="A6" s="4" t="s">
        <v>85</v>
      </c>
      <c r="B6" s="5" t="n">
        <v>1307</v>
      </c>
      <c r="C6" s="5" t="n">
        <v>1104</v>
      </c>
      <c r="D6" s="5" t="n">
        <v>4116</v>
      </c>
      <c r="E6" s="5" t="n">
        <v>3103</v>
      </c>
      <c r="F6" s="5" t="n">
        <v>1022</v>
      </c>
      <c r="G6" s="5" t="n">
        <v>2057</v>
      </c>
      <c r="H6" s="5" t="n">
        <v>2735</v>
      </c>
      <c r="I6" s="5" t="n">
        <v>2974</v>
      </c>
      <c r="J6" s="5" t="n">
        <v>9631</v>
      </c>
      <c r="K6" s="5" t="n">
        <v>8787</v>
      </c>
      <c r="L6" s="5" t="n">
        <v>8250</v>
      </c>
    </row>
    <row r="7" spans="1:12">
      <c r="A7" s="4" t="s">
        <v>86</v>
      </c>
      <c r="B7" s="5" t="n">
        <v>2866</v>
      </c>
      <c r="C7" s="5" t="n">
        <v>6876</v>
      </c>
      <c r="D7" s="5" t="n">
        <v>8377</v>
      </c>
      <c r="E7" s="5" t="n">
        <v>4171</v>
      </c>
      <c r="F7" s="5" t="n">
        <v>3433</v>
      </c>
      <c r="G7" s="5" t="n">
        <v>1331</v>
      </c>
      <c r="H7" s="5" t="n">
        <v>1076</v>
      </c>
      <c r="I7" s="5" t="n">
        <v>270</v>
      </c>
      <c r="J7" s="5" t="n">
        <v>22289</v>
      </c>
      <c r="K7" s="5" t="n">
        <v>6110</v>
      </c>
      <c r="L7" s="5" t="n">
        <v>-98</v>
      </c>
    </row>
    <row r="8" spans="1:12">
      <c r="A8" s="4" t="s">
        <v>87</v>
      </c>
      <c r="B8" s="5" t="n">
        <v>4173</v>
      </c>
      <c r="C8" s="5" t="n">
        <v>7980</v>
      </c>
      <c r="D8" s="5" t="n">
        <v>12493</v>
      </c>
      <c r="E8" s="5" t="n">
        <v>7274</v>
      </c>
      <c r="F8" s="5" t="n">
        <v>4455</v>
      </c>
      <c r="G8" s="5" t="n">
        <v>3388</v>
      </c>
      <c r="H8" s="5" t="n">
        <v>3811</v>
      </c>
      <c r="I8" s="5" t="n">
        <v>3244</v>
      </c>
      <c r="J8" s="5" t="n">
        <v>31920</v>
      </c>
      <c r="K8" s="5" t="n">
        <v>14897</v>
      </c>
      <c r="L8" s="5" t="n">
        <v>8152</v>
      </c>
    </row>
    <row r="9" spans="1:12">
      <c r="A9" s="4" t="s">
        <v>88</v>
      </c>
      <c r="B9" s="5" t="n">
        <v>-766</v>
      </c>
      <c r="C9" s="5" t="n">
        <v>-5</v>
      </c>
      <c r="D9" s="5" t="n">
        <v>-83</v>
      </c>
      <c r="E9" s="5" t="n">
        <v>-32</v>
      </c>
      <c r="F9" s="5" t="n">
        <v>-18</v>
      </c>
      <c r="G9" s="5" t="n">
        <v>-41</v>
      </c>
      <c r="H9" s="5" t="n">
        <v>-36</v>
      </c>
      <c r="I9" s="5" t="n">
        <v>-47</v>
      </c>
      <c r="J9" s="5" t="n">
        <v>-885</v>
      </c>
      <c r="K9" s="5" t="n">
        <v>-141</v>
      </c>
      <c r="L9" s="5" t="n">
        <v>-118</v>
      </c>
    </row>
    <row r="10" spans="1:12">
      <c r="A10" s="4" t="s">
        <v>89</v>
      </c>
      <c r="B10" s="5" t="n">
        <v>3407</v>
      </c>
      <c r="C10" s="5" t="n">
        <v>7975</v>
      </c>
      <c r="D10" s="5" t="n">
        <v>12410</v>
      </c>
      <c r="E10" s="5" t="n">
        <v>7242</v>
      </c>
      <c r="F10" s="5" t="n">
        <v>4437</v>
      </c>
      <c r="G10" s="5" t="n">
        <v>3347</v>
      </c>
      <c r="H10" s="5" t="n">
        <v>3775</v>
      </c>
      <c r="I10" s="5" t="n">
        <v>3197</v>
      </c>
      <c r="J10" s="5" t="n">
        <v>31035</v>
      </c>
      <c r="K10" s="5" t="n">
        <v>14756</v>
      </c>
      <c r="L10" s="5" t="n">
        <v>8034</v>
      </c>
    </row>
    <row r="11" spans="1:12">
      <c r="A11" s="4" t="s">
        <v>945</v>
      </c>
      <c r="B11" s="7" t="n">
        <v>3383</v>
      </c>
      <c r="C11" s="7" t="n">
        <v>7933</v>
      </c>
      <c r="D11" s="7" t="n">
        <v>12340</v>
      </c>
      <c r="E11" s="7" t="n">
        <v>7199</v>
      </c>
      <c r="F11" s="7" t="n">
        <v>4408</v>
      </c>
      <c r="G11" s="7" t="n">
        <v>3329</v>
      </c>
      <c r="H11" s="7" t="n">
        <v>3747</v>
      </c>
      <c r="I11" s="7" t="n">
        <v>3169</v>
      </c>
      <c r="J11" s="7" t="n">
        <v>30856</v>
      </c>
      <c r="K11" s="7" t="n">
        <v>14652</v>
      </c>
      <c r="L11" s="7" t="n">
        <v>7958</v>
      </c>
    </row>
    <row r="12" spans="1:12">
      <c r="A12" s="4" t="s">
        <v>946</v>
      </c>
      <c r="B12" s="8" t="n">
        <v>0.06</v>
      </c>
      <c r="C12" s="8" t="n">
        <v>0.14</v>
      </c>
      <c r="D12" s="8" t="n">
        <v>0.23</v>
      </c>
      <c r="E12" s="8" t="n">
        <v>0.14</v>
      </c>
      <c r="F12" s="8" t="n">
        <v>0.09</v>
      </c>
      <c r="G12" s="8" t="n">
        <v>0.07000000000000001</v>
      </c>
      <c r="H12" s="8" t="n">
        <v>0.09</v>
      </c>
      <c r="I12" s="8" t="n">
        <v>0.0700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2</v>
      </c>
    </row>
    <row r="3" spans="1:4">
      <c r="A3" s="3" t="s">
        <v>134</v>
      </c>
    </row>
    <row r="4" spans="1:4">
      <c r="A4" s="4" t="s">
        <v>89</v>
      </c>
      <c r="B4" s="7" t="n">
        <v>31035</v>
      </c>
      <c r="C4" s="7" t="n">
        <v>14756</v>
      </c>
      <c r="D4" s="7" t="n">
        <v>8034</v>
      </c>
    </row>
    <row r="5" spans="1:4">
      <c r="A5" s="3" t="s">
        <v>135</v>
      </c>
    </row>
    <row r="6" spans="1:4">
      <c r="A6" s="4" t="s">
        <v>136</v>
      </c>
      <c r="B6" s="5" t="n">
        <v>13171</v>
      </c>
      <c r="C6" s="5" t="n">
        <v>7658</v>
      </c>
      <c r="D6" s="5" t="n">
        <v>3950</v>
      </c>
    </row>
    <row r="7" spans="1:4">
      <c r="A7" s="4" t="s">
        <v>120</v>
      </c>
      <c r="B7" s="5" t="n">
        <v>11304</v>
      </c>
      <c r="C7" s="5" t="n">
        <v>10054</v>
      </c>
      <c r="D7" s="5" t="n">
        <v>10641</v>
      </c>
    </row>
    <row r="8" spans="1:4">
      <c r="A8" s="4" t="s">
        <v>34</v>
      </c>
      <c r="B8" s="5" t="n">
        <v>-7746</v>
      </c>
      <c r="C8" s="5" t="n">
        <v>781</v>
      </c>
      <c r="D8" s="5" t="n">
        <v>98</v>
      </c>
    </row>
    <row r="9" spans="1:4">
      <c r="A9" s="4" t="s">
        <v>137</v>
      </c>
      <c r="B9" s="5" t="n">
        <v>-28915</v>
      </c>
      <c r="C9" s="5" t="n">
        <v>-10912</v>
      </c>
      <c r="D9" s="5" t="n">
        <v>-3873</v>
      </c>
    </row>
    <row r="10" spans="1:4">
      <c r="A10" s="4" t="s">
        <v>77</v>
      </c>
      <c r="B10" s="5" t="n">
        <v>2137</v>
      </c>
      <c r="C10" s="5" t="n">
        <v>-2015</v>
      </c>
      <c r="D10" s="5" t="n">
        <v>-3120</v>
      </c>
    </row>
    <row r="11" spans="1:4">
      <c r="A11" s="4" t="s">
        <v>138</v>
      </c>
      <c r="B11" s="5" t="n">
        <v>-3338</v>
      </c>
      <c r="C11" s="5" t="n">
        <v>46204</v>
      </c>
      <c r="D11" s="5" t="n">
        <v>11002</v>
      </c>
    </row>
    <row r="12" spans="1:4">
      <c r="A12" s="4" t="s">
        <v>139</v>
      </c>
      <c r="B12" s="5" t="n">
        <v>-327</v>
      </c>
      <c r="C12" s="5" t="n">
        <v>3312</v>
      </c>
      <c r="D12" s="5" t="n">
        <v>-1029</v>
      </c>
    </row>
    <row r="13" spans="1:4">
      <c r="A13" s="4" t="s">
        <v>140</v>
      </c>
      <c r="B13" s="5" t="n">
        <v>-5604</v>
      </c>
      <c r="C13" s="5" t="n">
        <v>-12983</v>
      </c>
      <c r="D13" s="5" t="n">
        <v>-7184</v>
      </c>
    </row>
    <row r="14" spans="1:4">
      <c r="A14" s="4" t="s">
        <v>141</v>
      </c>
      <c r="B14" s="5" t="n">
        <v>11717</v>
      </c>
      <c r="C14" s="5" t="n">
        <v>56855</v>
      </c>
      <c r="D14" s="5" t="n">
        <v>18519</v>
      </c>
    </row>
    <row r="15" spans="1:4">
      <c r="A15" s="3" t="s">
        <v>142</v>
      </c>
    </row>
    <row r="16" spans="1:4">
      <c r="A16" s="4" t="s">
        <v>34</v>
      </c>
      <c r="B16" s="5" t="n">
        <v>-232811</v>
      </c>
      <c r="C16" s="5" t="n">
        <v>-60774</v>
      </c>
      <c r="D16" s="5" t="n">
        <v>-200271</v>
      </c>
    </row>
    <row r="17" spans="1:4">
      <c r="A17" s="4" t="s">
        <v>143</v>
      </c>
      <c r="B17" s="5" t="n">
        <v>75114</v>
      </c>
      <c r="C17" s="5" t="n">
        <v>48870</v>
      </c>
      <c r="D17" s="5" t="n">
        <v>25307</v>
      </c>
    </row>
    <row r="18" spans="1:4">
      <c r="A18" s="4" t="s">
        <v>144</v>
      </c>
      <c r="B18" s="5" t="n">
        <v>6044</v>
      </c>
    </row>
    <row r="19" spans="1:4">
      <c r="A19" s="4" t="s">
        <v>145</v>
      </c>
      <c r="B19" s="5" t="n">
        <v>-111161</v>
      </c>
      <c r="C19" s="5" t="n">
        <v>-300511</v>
      </c>
      <c r="D19" s="5" t="n">
        <v>-289906</v>
      </c>
    </row>
    <row r="20" spans="1:4">
      <c r="A20" s="4" t="s">
        <v>146</v>
      </c>
      <c r="B20" s="5" t="n">
        <v>98482</v>
      </c>
      <c r="C20" s="5" t="n">
        <v>116432</v>
      </c>
      <c r="D20" s="5" t="n">
        <v>70093</v>
      </c>
    </row>
    <row r="21" spans="1:4">
      <c r="A21" s="4" t="s">
        <v>147</v>
      </c>
      <c r="B21" s="5" t="n">
        <v>78857</v>
      </c>
      <c r="C21" s="5" t="n">
        <v>39978</v>
      </c>
      <c r="D21" s="5" t="n">
        <v>92456</v>
      </c>
    </row>
    <row r="22" spans="1:4">
      <c r="A22" s="4" t="s">
        <v>148</v>
      </c>
      <c r="B22" s="5" t="n">
        <v>-170982</v>
      </c>
      <c r="C22" s="5" t="n">
        <v>-17693</v>
      </c>
      <c r="D22" s="5" t="n">
        <v>-42913</v>
      </c>
    </row>
    <row r="23" spans="1:4">
      <c r="A23" s="4" t="s">
        <v>149</v>
      </c>
      <c r="B23" s="5" t="n">
        <v>-22115</v>
      </c>
      <c r="C23" s="5" t="n">
        <v>-31335</v>
      </c>
      <c r="D23" s="5" t="n">
        <v>-33648</v>
      </c>
    </row>
    <row r="24" spans="1:4">
      <c r="A24" s="4" t="s">
        <v>150</v>
      </c>
      <c r="B24" s="5" t="n">
        <v>3733</v>
      </c>
      <c r="C24" s="5" t="n">
        <v>1768</v>
      </c>
      <c r="D24" s="5" t="n">
        <v>8919</v>
      </c>
    </row>
    <row r="25" spans="1:4">
      <c r="A25" s="4" t="s">
        <v>151</v>
      </c>
      <c r="C25" s="5" t="n">
        <v>13914</v>
      </c>
      <c r="D25" s="5" t="n">
        <v>21995</v>
      </c>
    </row>
    <row r="26" spans="1:4">
      <c r="A26" s="4" t="s">
        <v>152</v>
      </c>
      <c r="B26" s="5" t="n">
        <v>-37613</v>
      </c>
    </row>
    <row r="27" spans="1:4">
      <c r="A27" s="4" t="s">
        <v>153</v>
      </c>
      <c r="B27" s="5" t="n">
        <v>15986</v>
      </c>
    </row>
    <row r="28" spans="1:4">
      <c r="A28" s="4" t="s">
        <v>140</v>
      </c>
      <c r="B28" s="5" t="n">
        <v>-1414</v>
      </c>
      <c r="C28" s="5" t="n">
        <v>-1280</v>
      </c>
      <c r="D28" s="5" t="n">
        <v>-1078</v>
      </c>
    </row>
    <row r="29" spans="1:4">
      <c r="A29" s="4" t="s">
        <v>154</v>
      </c>
      <c r="B29" s="5" t="n">
        <v>-297880</v>
      </c>
      <c r="C29" s="5" t="n">
        <v>-190631</v>
      </c>
      <c r="D29" s="5" t="n">
        <v>-349046</v>
      </c>
    </row>
    <row r="30" spans="1:4">
      <c r="A30" s="3" t="s">
        <v>155</v>
      </c>
    </row>
    <row r="31" spans="1:4">
      <c r="A31" s="4" t="s">
        <v>156</v>
      </c>
      <c r="B31" s="5" t="n">
        <v>302612</v>
      </c>
      <c r="C31" s="5" t="n">
        <v>307900</v>
      </c>
      <c r="D31" s="5" t="n">
        <v>308086</v>
      </c>
    </row>
    <row r="32" spans="1:4">
      <c r="A32" s="4" t="s">
        <v>157</v>
      </c>
      <c r="B32" s="5" t="n">
        <v>-515777</v>
      </c>
      <c r="C32" s="5" t="n">
        <v>-271968</v>
      </c>
      <c r="D32" s="5" t="n">
        <v>-376455</v>
      </c>
    </row>
    <row r="33" spans="1:4">
      <c r="A33" s="4" t="s">
        <v>158</v>
      </c>
      <c r="B33" s="5" t="n">
        <v>609332</v>
      </c>
      <c r="C33" s="5" t="n">
        <v>97660</v>
      </c>
      <c r="D33" s="5" t="n">
        <v>405765</v>
      </c>
    </row>
    <row r="34" spans="1:4">
      <c r="A34" s="4" t="s">
        <v>159</v>
      </c>
      <c r="B34" s="5" t="n">
        <v>-79459</v>
      </c>
      <c r="C34" s="5" t="n">
        <v>-69097</v>
      </c>
      <c r="D34" s="5" t="n">
        <v>-46602</v>
      </c>
    </row>
    <row r="35" spans="1:4">
      <c r="A35" s="4" t="s">
        <v>160</v>
      </c>
      <c r="B35" s="5" t="n">
        <v>150000</v>
      </c>
    </row>
    <row r="36" spans="1:4">
      <c r="A36" s="4" t="s">
        <v>161</v>
      </c>
      <c r="B36" s="5" t="n">
        <v>-124785</v>
      </c>
      <c r="C36" s="5" t="n">
        <v>-65741</v>
      </c>
      <c r="D36" s="5" t="n">
        <v>-82838</v>
      </c>
    </row>
    <row r="37" spans="1:4">
      <c r="A37" s="4" t="s">
        <v>162</v>
      </c>
      <c r="B37" s="5" t="n">
        <v>96899</v>
      </c>
      <c r="C37" s="5" t="n">
        <v>177294</v>
      </c>
      <c r="D37" s="5" t="n">
        <v>180486</v>
      </c>
    </row>
    <row r="38" spans="1:4">
      <c r="A38" s="4" t="s">
        <v>163</v>
      </c>
      <c r="B38" s="5" t="n">
        <v>-68234</v>
      </c>
      <c r="C38" s="5" t="n">
        <v>-49481</v>
      </c>
      <c r="D38" s="5" t="n">
        <v>-31591</v>
      </c>
    </row>
    <row r="39" spans="1:4">
      <c r="A39" s="4" t="s">
        <v>140</v>
      </c>
      <c r="B39" s="5" t="n">
        <v>-25392</v>
      </c>
      <c r="C39" s="5" t="n">
        <v>-12863</v>
      </c>
      <c r="D39" s="5" t="n">
        <v>-17250</v>
      </c>
    </row>
    <row r="40" spans="1:4">
      <c r="A40" s="4" t="s">
        <v>164</v>
      </c>
      <c r="B40" s="5" t="n">
        <v>345196</v>
      </c>
      <c r="C40" s="5" t="n">
        <v>113704</v>
      </c>
      <c r="D40" s="5" t="n">
        <v>339601</v>
      </c>
    </row>
    <row r="41" spans="1:4">
      <c r="A41" s="4" t="s">
        <v>165</v>
      </c>
      <c r="B41" s="5" t="n">
        <v>59033</v>
      </c>
      <c r="C41" s="5" t="n">
        <v>-20072</v>
      </c>
      <c r="D41" s="5" t="n">
        <v>9074</v>
      </c>
    </row>
    <row r="42" spans="1:4">
      <c r="A42" s="4" t="s">
        <v>166</v>
      </c>
      <c r="B42" s="5" t="n">
        <v>59144</v>
      </c>
      <c r="C42" s="5" t="n">
        <v>79216</v>
      </c>
      <c r="D42" s="5" t="n">
        <v>70142</v>
      </c>
    </row>
    <row r="43" spans="1:4">
      <c r="A43" s="4" t="s">
        <v>167</v>
      </c>
      <c r="B43" s="5" t="n">
        <v>118177</v>
      </c>
      <c r="C43" s="5" t="n">
        <v>59144</v>
      </c>
      <c r="D43" s="5" t="n">
        <v>79216</v>
      </c>
    </row>
    <row r="44" spans="1:4">
      <c r="A44" s="4" t="s">
        <v>168</v>
      </c>
      <c r="B44" s="5" t="n">
        <v>48865</v>
      </c>
      <c r="C44" s="5" t="n">
        <v>37858</v>
      </c>
      <c r="D44" s="5" t="n">
        <v>24111</v>
      </c>
    </row>
    <row r="45" spans="1:4">
      <c r="A45" s="4" t="s">
        <v>169</v>
      </c>
      <c r="B45" s="5" t="n">
        <v>107283</v>
      </c>
      <c r="C45" s="5" t="n">
        <v>127630</v>
      </c>
      <c r="D45" s="5" t="n">
        <v>103049</v>
      </c>
    </row>
    <row r="46" spans="1:4">
      <c r="A46" s="4" t="s">
        <v>170</v>
      </c>
      <c r="B46" s="5" t="n">
        <v>-5959</v>
      </c>
    </row>
    <row r="47" spans="1:4">
      <c r="A47" s="4" t="s">
        <v>171</v>
      </c>
      <c r="B47" s="5" t="n">
        <v>-85933</v>
      </c>
      <c r="C47" s="5" t="n">
        <v>-142551</v>
      </c>
      <c r="D47" s="5" t="n">
        <v>-85457</v>
      </c>
    </row>
    <row r="48" spans="1:4">
      <c r="A48" s="4" t="s">
        <v>172</v>
      </c>
      <c r="B48" s="7" t="n">
        <v>-28777</v>
      </c>
      <c r="C48" s="7" t="n">
        <v>-10912</v>
      </c>
      <c r="D48" s="7" t="n">
        <v>-38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7:22Z</dcterms:created>
  <dcterms:modified xmlns:dcterms="http://purl.org/dc/terms/" xmlns:xsi="http://www.w3.org/2001/XMLSchema-instance" xsi:type="dcterms:W3CDTF">2018-02-23T16:17:22Z</dcterms:modified>
</cp:coreProperties>
</file>